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Borrowed Funds" sheetId="13" state="visible" r:id="rId13"/>
    <sheet xmlns:r="http://schemas.openxmlformats.org/officeDocument/2006/relationships" name="Fair Value of Financial Instrum" sheetId="14" state="visible" r:id="rId14"/>
    <sheet xmlns:r="http://schemas.openxmlformats.org/officeDocument/2006/relationships" name="Stock Offerings" sheetId="15" state="visible" r:id="rId15"/>
    <sheet xmlns:r="http://schemas.openxmlformats.org/officeDocument/2006/relationships" name="Net Income Per Common Share" sheetId="16" state="visible" r:id="rId16"/>
    <sheet xmlns:r="http://schemas.openxmlformats.org/officeDocument/2006/relationships" name="Pension and Supplemental Execut" sheetId="17" state="visible" r:id="rId17"/>
    <sheet xmlns:r="http://schemas.openxmlformats.org/officeDocument/2006/relationships" name="Segment Reporting" sheetId="18" state="visible" r:id="rId18"/>
    <sheet xmlns:r="http://schemas.openxmlformats.org/officeDocument/2006/relationships" name="Comprehensive Income" sheetId="19" state="visible" r:id="rId19"/>
    <sheet xmlns:r="http://schemas.openxmlformats.org/officeDocument/2006/relationships" name="Recent Accounting Pronounceme_2"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Borrowed Funds (Tables)" sheetId="23" state="visible" r:id="rId23"/>
    <sheet xmlns:r="http://schemas.openxmlformats.org/officeDocument/2006/relationships" name="Fair Value of Financial Instr_2" sheetId="24" state="visible" r:id="rId24"/>
    <sheet xmlns:r="http://schemas.openxmlformats.org/officeDocument/2006/relationships" name="Net Income Per Common Share (Ta" sheetId="25" state="visible" r:id="rId25"/>
    <sheet xmlns:r="http://schemas.openxmlformats.org/officeDocument/2006/relationships" name="Pension and Supplemental Exec_2" sheetId="26" state="visible" r:id="rId26"/>
    <sheet xmlns:r="http://schemas.openxmlformats.org/officeDocument/2006/relationships" name="Segment Reporting (Tables)" sheetId="27" state="visible" r:id="rId27"/>
    <sheet xmlns:r="http://schemas.openxmlformats.org/officeDocument/2006/relationships" name="Comprehensive Income (Tables)" sheetId="28" state="visible" r:id="rId28"/>
    <sheet xmlns:r="http://schemas.openxmlformats.org/officeDocument/2006/relationships" name="Recent Accounting Pronounceme_3" sheetId="29" state="visible" r:id="rId29"/>
    <sheet xmlns:r="http://schemas.openxmlformats.org/officeDocument/2006/relationships" name="Investment Securities - Held-to" sheetId="30" state="visible" r:id="rId30"/>
    <sheet xmlns:r="http://schemas.openxmlformats.org/officeDocument/2006/relationships" name="Investment Securities - Availab" sheetId="31" state="visible" r:id="rId31"/>
    <sheet xmlns:r="http://schemas.openxmlformats.org/officeDocument/2006/relationships" name="Investment Securities - Summary" sheetId="32" state="visible" r:id="rId32"/>
    <sheet xmlns:r="http://schemas.openxmlformats.org/officeDocument/2006/relationships" name="Investment Securities - Summa_2"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Borrowed Funds - Short-term Bor" sheetId="42" state="visible" r:id="rId42"/>
    <sheet xmlns:r="http://schemas.openxmlformats.org/officeDocument/2006/relationships" name="Fair Value of Financial Instr_3" sheetId="43" state="visible" r:id="rId43"/>
    <sheet xmlns:r="http://schemas.openxmlformats.org/officeDocument/2006/relationships" name="Borrowed Funds - Term Notes fro" sheetId="44" state="visible" r:id="rId44"/>
    <sheet xmlns:r="http://schemas.openxmlformats.org/officeDocument/2006/relationships" name="Fair Value of Financial Instr_4" sheetId="45" state="visible" r:id="rId45"/>
    <sheet xmlns:r="http://schemas.openxmlformats.org/officeDocument/2006/relationships" name="Borrowed Funds - Subordinated D" sheetId="46" state="visible" r:id="rId46"/>
    <sheet xmlns:r="http://schemas.openxmlformats.org/officeDocument/2006/relationships" name="Fair Value of Financial Instr_5" sheetId="47" state="visible" r:id="rId47"/>
    <sheet xmlns:r="http://schemas.openxmlformats.org/officeDocument/2006/relationships" name="Borrowed Funds - Summary of Mat"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Stock Offerings (Details)" sheetId="51" state="visible" r:id="rId51"/>
    <sheet xmlns:r="http://schemas.openxmlformats.org/officeDocument/2006/relationships" name="Net Income Per Common Share (De" sheetId="52" state="visible" r:id="rId52"/>
    <sheet xmlns:r="http://schemas.openxmlformats.org/officeDocument/2006/relationships" name="Pension and Supplemental Exec_3" sheetId="53" state="visible" r:id="rId53"/>
    <sheet xmlns:r="http://schemas.openxmlformats.org/officeDocument/2006/relationships" name="Segment Reporting (Details)" sheetId="54" state="visible" r:id="rId54"/>
    <sheet xmlns:r="http://schemas.openxmlformats.org/officeDocument/2006/relationships" name="Pension and Supplemental Exec_4" sheetId="55" state="visible" r:id="rId55"/>
    <sheet xmlns:r="http://schemas.openxmlformats.org/officeDocument/2006/relationships" name="Segment Reporting - Narrative (" sheetId="56" state="visible" r:id="rId56"/>
    <sheet xmlns:r="http://schemas.openxmlformats.org/officeDocument/2006/relationships" name="Comprehensive Income - Reclassi" sheetId="57" state="visible" r:id="rId57"/>
    <sheet xmlns:r="http://schemas.openxmlformats.org/officeDocument/2006/relationships" name="Comprehensive Income - Componen" sheetId="58" state="visible" r:id="rId58"/>
  </sheets>
  <definedNames/>
  <calcPr calcId="124519" fullCalcOnLoad="1"/>
</workbook>
</file>

<file path=xl/sharedStrings.xml><?xml version="1.0" encoding="utf-8"?>
<sst xmlns="http://schemas.openxmlformats.org/spreadsheetml/2006/main" uniqueCount="894">
  <si>
    <t>Document and Entity Information - shares</t>
  </si>
  <si>
    <t>9 Months Ended</t>
  </si>
  <si>
    <t>Sep. 30, 2018</t>
  </si>
  <si>
    <t>Oct. 28, 2018</t>
  </si>
  <si>
    <t>Document and Entity Information [Abstract]</t>
  </si>
  <si>
    <t>Entity Registrant Name</t>
  </si>
  <si>
    <t>MVB FINANCIAL CORP</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Emerging Growth Company</t>
  </si>
  <si>
    <t>Entity Small Business</t>
  </si>
  <si>
    <t>Entity Common Stock, Shares Outstanding</t>
  </si>
  <si>
    <t>Consolidated Balance Sheets - USD ($) $ in Thousands</t>
  </si>
  <si>
    <t>Dec. 31, 2017</t>
  </si>
  <si>
    <t>Cash and cash equivalents:</t>
  </si>
  <si>
    <t>Cash and due from banks</t>
  </si>
  <si>
    <t>Interest bearing balances with banks</t>
  </si>
  <si>
    <t>Total cash and cash equivalents</t>
  </si>
  <si>
    <t>Certificates of deposit with other banks</t>
  </si>
  <si>
    <t>Investment Securities:</t>
  </si>
  <si>
    <t>Securities available-for-sale, at fair value</t>
  </si>
  <si>
    <t>Securities available-for-sale, including equity and other</t>
  </si>
  <si>
    <t>Equity securities</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783 issued in 2018 and 2017, respectively (See Footnote 7)</t>
  </si>
  <si>
    <t>Common stock, par value $1; 20,000,000 shares authorized; 11,588,070 shares issued and 11,536,993 shares outstanding in 2018 and 10,495,704 shares issued and 10,444,627 shares outstanding in 2017</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7</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Interchange and debit card transaction fees</t>
  </si>
  <si>
    <t>Mortgage fee income</t>
  </si>
  <si>
    <t>Gain on sale of portfolio loans</t>
  </si>
  <si>
    <t>Insurance and investment services income</t>
  </si>
  <si>
    <t>Gain on sale of available-for-sale securities, net</t>
  </si>
  <si>
    <t>Gain (loss) on derivatives, net</t>
  </si>
  <si>
    <t>Commercial swap fee income</t>
  </si>
  <si>
    <t>Holding gain on equity securities</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before income taxes</t>
  </si>
  <si>
    <t>Income tax expense</t>
  </si>
  <si>
    <t>Net income</t>
  </si>
  <si>
    <t>Preferred dividends</t>
  </si>
  <si>
    <t>Net income available to common shareholders - basic</t>
  </si>
  <si>
    <t>Earnings per share from continuing operations - basic (in dollars per share)</t>
  </si>
  <si>
    <t>Earnings per share from continuing operations - diluted (in dollars per share)</t>
  </si>
  <si>
    <t>Cash dividends declared (in dollars per share)</t>
  </si>
  <si>
    <t>Cash dividends pai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income (loss):</t>
  </si>
  <si>
    <t>Unrealized holding gains (losses) on securities available-for-sale</t>
  </si>
  <si>
    <t>Income tax effect</t>
  </si>
  <si>
    <t>Reclassification adjustment for gain recognized in income</t>
  </si>
  <si>
    <t>Change in defined benefit pension plan</t>
  </si>
  <si>
    <t>Total 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eginning balance at Dec. 31, 2016</t>
  </si>
  <si>
    <t>Increase (Decrease) in Stockholders' Equity</t>
  </si>
  <si>
    <t>Other comprehensive loss</t>
  </si>
  <si>
    <t>Cash dividends paid</t>
  </si>
  <si>
    <t>Dividends on preferred stock</t>
  </si>
  <si>
    <t>Common stock issuance, net of issuance costs</t>
  </si>
  <si>
    <t>Stock based compensation</t>
  </si>
  <si>
    <t>Common stock options exercised</t>
  </si>
  <si>
    <t>Redemption of preferred stock</t>
  </si>
  <si>
    <t>Ending balance at Sep. 30, 2017</t>
  </si>
  <si>
    <t>Beginning balance at Jun. 30, 2017</t>
  </si>
  <si>
    <t>Mark to market on equity positions</t>
  </si>
  <si>
    <t>Beginning balance at Dec. 31, 2017</t>
  </si>
  <si>
    <t>Restricted stock units vested</t>
  </si>
  <si>
    <t>Stranded AOCI</t>
  </si>
  <si>
    <t>Common stock issued from subordinated debt conversion, net of costs</t>
  </si>
  <si>
    <t>Ending balance at Sep. 30, 2018</t>
  </si>
  <si>
    <t>Beginning balance at Jun. 30, 2018</t>
  </si>
  <si>
    <t>Consolidated Statements of Changes in Stockholders' Equity (Parenthetical) - $ / shares</t>
  </si>
  <si>
    <t>Statement of Stockholders' Equity [Abstract]</t>
  </si>
  <si>
    <t>Consolidated Statements of Cash Flows - USD ($) $ in Thousands</t>
  </si>
  <si>
    <t>OPERATING ACTIVITIES</t>
  </si>
  <si>
    <t>Adjustments to reconcile net income to net cash provided by operating activities:</t>
  </si>
  <si>
    <t>Net amortization and accretion of investments</t>
  </si>
  <si>
    <t>Net amortization of deferred loan costs</t>
  </si>
  <si>
    <t>Depreciation and amortization</t>
  </si>
  <si>
    <t>Loans originated for sale</t>
  </si>
  <si>
    <t>Proceeds of loans sold</t>
  </si>
  <si>
    <t>Gain on sale of securities</t>
  </si>
  <si>
    <t>Loss on sale of securities</t>
  </si>
  <si>
    <t>Deferred taxes</t>
  </si>
  <si>
    <t>Other, net</t>
  </si>
  <si>
    <t>Net cash provided by operating activities</t>
  </si>
  <si>
    <t>INVESTING ACTIVITIES</t>
  </si>
  <si>
    <t>Purchases of investment securities available-for-sale</t>
  </si>
  <si>
    <t>Maturities/paydowns of investment securities available-for-sale</t>
  </si>
  <si>
    <t>Sales of investment securities available-for-sale</t>
  </si>
  <si>
    <t>Purchases of premises and equipment</t>
  </si>
  <si>
    <t>Net increase in loans</t>
  </si>
  <si>
    <t>Purchases of restricted bank stock</t>
  </si>
  <si>
    <t>Redemptions of restricted bank stock</t>
  </si>
  <si>
    <t>Proceeds from sale of certificates of deposit with banks</t>
  </si>
  <si>
    <t>Purchases of certificates of deposit with banks</t>
  </si>
  <si>
    <t>Proceeds from sale of other real estate owned</t>
  </si>
  <si>
    <t>Purchase (redemption) of bank owned life insurance</t>
  </si>
  <si>
    <t>Purchase of equity securities</t>
  </si>
  <si>
    <t>Net cash used in investing activities</t>
  </si>
  <si>
    <t>FINANCING ACTIVITIES</t>
  </si>
  <si>
    <t>Net increase in deposits</t>
  </si>
  <si>
    <t>Net decrease in repurchase agreements</t>
  </si>
  <si>
    <t>Net change in short-term FHLB borrowings</t>
  </si>
  <si>
    <t>Principal payments on FHLB borrowings</t>
  </si>
  <si>
    <t>Proceeds from new FHLB borrowings</t>
  </si>
  <si>
    <t>Subordinated debt conversion costs</t>
  </si>
  <si>
    <t>Proceeds from stock offering</t>
  </si>
  <si>
    <t>Preferred stock redemption</t>
  </si>
  <si>
    <t>Cash dividends paid on common stock</t>
  </si>
  <si>
    <t>Cash dividends paid on preferred stock</t>
  </si>
  <si>
    <t>Net cash provided by financing activities</t>
  </si>
  <si>
    <t>In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ommon stock converted from subordinated debt</t>
  </si>
  <si>
    <t>Cash payments for:</t>
  </si>
  <si>
    <t>Interest on deposits, repurchase agreements and borrowings</t>
  </si>
  <si>
    <t>Income taxes</t>
  </si>
  <si>
    <t>Summary of Significant Accounting Policies</t>
  </si>
  <si>
    <t>Organization, Consolidation and Presentation of Financial Statements [Abstract]</t>
  </si>
  <si>
    <t>Note 1 – Summary of Significant Accounting Policies Nature of Operations MVB Financial Corp. (“the Company”) is a financial holding company and was organized in 2003. MVB operates principally through its wholly-owned subsidiary, MVB Bank, Inc. (“MVB Bank”). MVB Bank’s operating subsidiaries include MVB Mortgage, MVB Insurance, LLC (“MVB Insurance”), and MVB Community Development Corporation (“CDC”). Principles of Consolidation and 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7 has been derived from audited financial statements included in the Company’s 2017 filing on Form 10-K. Operating results for the three and nine months ended September 30, 2018 are not necessarily indicative of the results that may be expected for the year ending December 31, 2018 . The accounting and reporting policies of the Company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7 , Form 10-K filed with the Securities and Exchange Commission (the “SEC”). In certain instances, amounts reported in prior periods’ consolidated financial statements have been reclassified to conform to the current presentation. Information is presented in these notes with dollars expressed in thousands, unless otherwise noted or specified.</t>
  </si>
  <si>
    <t>Recent Accounting Pronouncements</t>
  </si>
  <si>
    <t>Accounting Policies [Abstract]</t>
  </si>
  <si>
    <t>Note 2 – Recent Accounting Pronouncements 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adoption of this guidance did not have a material impact on the consolidated financial statement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anagement Loan Committee (“MLC”) engaged a third party to assist with a data gap analysis and will utilize the data to determine the impact of the pronouncement. Additionally, the Company has researched and acquired software to assist with implementation that will be tested throughout 2019.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0, Codification Improvements to Topic 842 (Leases) , which provides narrow amendments to clarify how to apply certain aspects of the new lease standard. In July 2018, the FASB also issued ASU 2018-11, Leases (Topic 842): Targeted Improvements , which allows for an alternative transition method of adoption by recognizing a cumulative-effect adjustment to the opening balance of retained earnings in the period of adoption. The Company established a project management team, which is currently evaluating the impact of the new standard, and expects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5) above, the Company measures the fair value of its loan portfolio on a quarterly basis using an exit price notion. See Note 6, “Fair Value of Financial Instruments” of the Notes to the Consolidated Financial Statements, included in Item 1, Financial Statements, of this Quarterly Report on Form 10-Q.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Company evaluated the impact of this standard on individual customer contracts, while management evaluated the impact of this standard on the broad categories of its customer contracts and revenue streams. The Company determined that this standard did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also completed an evaluation of certain costs related to customer contracts and revenue streams to determine whether such costs should be presented as expenses or contra-revenue (i.e., gross versus net). Based on the evaluation, the Company determined that the classification of certain debit and credit card related costs should change (i.e., costs previously recorded as expense are now recorded as contra-revenue). This classification change resulted in immaterial changes to both revenue and expense. The Company adopted the revenue recognition standard and its related amendments as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and credit card related cost reclassifications noted above.</t>
  </si>
  <si>
    <t>Investment Securities</t>
  </si>
  <si>
    <t>Investments, Debt and Equity Securities [Abstract]</t>
  </si>
  <si>
    <t>Note 3 – Investment Securities There were no held-to-maturity securities at September 30, 2018 or December 31, 2017 . Amortized cost and fair values of investment securities available-for-sale at September 30, 2018 are summarized as follows: (Dollars in thousands) Amortized Cost Unrealized Gain Unrealized Loss Fair Value U. S. Agency securities $ 80,486 $ — $ (2,774 ) $ 77,712 U.S. Sponsored Mortgage-backed securities 53,882 — (2,928 ) 50,954 Municipal securities 81,143 71 (2,263 ) 78,951 Total debt securities 215,511 71 (7,965 ) 207,617 Other securities 9,126 35 (64 ) 9,097 Total investment securities available-for-sale $ 224,637 $ 106 $ (8,029 ) $ 216,71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 The following table summarizes amortized cost and fair values of debt securities by maturity: September 30, 2018 Available for sale (Dollars in thousands) Amortized Cost Fair Value Within one year $ — $ — After one year, but within five 46,668 45,665 After five years, but within ten 28,213 26,818 After ten years 140,630 135,134 Total $ 215,511 $ 207,617 Investment securities with a carrying value of $67.2 million at September 30, 2018 , were pledged to secure public funds, repurchase agreements, and potential borrowings at the Federal Reserve discount window. The Company’s investment portfolio includes securities that are in an unrealized loss position as of September 30, 2018 , the details of which are included in the following table. Although these securities, if sold at September 30, 2018 would result in a pretax loss of $8.0 million , the Company has no intent to sell the applicable securities at such fair values, and maintains the Company has the ability to hold these securities until all principal has been recovered. Management does not intend to sell these securities and it is unlikely that the Company will be required to sell these securities before recovery of their amortized cost basi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18 , the Company considers all securities with unrealized loss positions to be temporarily impaired, and consequently, does not believe the Company will sustain any material realized losses as a result of the current temporary decline in fair value. The following table discloses investments in an unrealized loss position at September 30, 2018 : (Dollars in thousands) Less than 12 months 12 months or more Description and number of positions Fair Value Unrealized Loss Fair Value Unrealized Loss U.S. Agency securities (56) $ 35,654 $ (837 ) $ 42,058 $ (1,937 ) U.S. Sponsored Mortgage-backed securities (42) 11,646 (493 ) 39,309 (2,435 ) Municipal securities (97) 34,043 (973 ) 20,585 (1,290 ) Other securities (4) $ 1,977 $ (44 ) $ 501 $ (20 ) $ 83,320 $ (2,347 ) $ 102,453 $ (5,682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 For the three -month periods ended September 30, 2018 and 2017 , the Company sold investments available-for-sale of $2.1 million and $19.0 million , respectively. These sales resulted in gross gains of $27 thousand and $111 thousand and gross losses of $26 thousand and $6 thousand , respectively. For the nine -month periods ended September 30, 2018 and 2017 , the Company sold investments available-for-sale of $2.8 million and $52.1 million , respectively. These sales resulted in gross gains of $352 thousand and $827 thousand and gross losses of $25 thousand and $372 thousand , respectively. For the three and nine months ended September 30, 2018 , the Company recognized an unrealized gain of $623 thousand and $583 thousand , respectively, on equity securities held as of September 30, 2018 , which was recorded in noninterest income in the consolidated statements of income.</t>
  </si>
  <si>
    <t>Loans and Allowance for Loan Losses</t>
  </si>
  <si>
    <t>Receivables [Abstract]</t>
  </si>
  <si>
    <t>Note 4 – Loans and Allowance for Loan Losses The components of loans in the Consolidated Balance Sheet at September 30, 2018 and December 31, 2017 , were as follows: (Dollars in thousands) September 30, 2018 December 31, 2017 Commercial and Non-Residential Real Estate $ 929,284 $ 783,909 Residential Real Estate 298,749 246,214 Home Equity 57,629 62,400 Consumer 10,463 12,783 Total Loans $ 1,296,125 $ 1,105,306 Deferred loan origination fees and costs, net 335 635 Loans receivable $ 1,296,460 $ 1,105,941 All loan origination fees and direct loan origination costs are deferred and recognized over the life of the loan.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The Bank's methodology allows for the analysis of certain impaired loans in homogeneous pools, rather than on an individual basis, when those loans are below specific thresholds based on outstanding principal balance. More specifically, residential mortgage loans, home equity lines of credit, and consumer loans, when considered impaired, are evaluated collectively for impairment by applying allocation rates derived from the Bank’s historical losses specific to impaired loans. Total collectively evaluated impaired loans were $1.7 million and $1.3 million , while the related reserves were $168 thousand and $169 thousand as of September 30, 2018 and December 31, 2017 .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described below in the impaired loans by class tabl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conclusion of loan reviews, audits, and exams, changes in the value of underlying collateral, effect of concentrations of credit from a loan type, industry and/or geographic standpoint, changes in economic and business conditions consumer sentiment, and other external factors.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September 30, 2018 and December 31, 2017 , the liability for unfunded commitments related to loans held for investment was $284 thousand .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summarize the primary segments of the ALL, segregated into the amount required for loans individually evaluated for impairment and the amount required for loans collectively evaluated for impairment as of September 30, 2018 : (Dollars in thousands) Commercial Residential Home Equity Consumer Total ALL balance at December 31, 2017 $ 7,804 $ 1,119 $ 705 $ 250 $ 9,878 Charge-offs (616 ) (11 ) — (52 ) (679 ) Recoveries 10 19 58 5 92 Provision (recovery) 1,827 242 (139 ) 218 2,148 ALL balance at September 30, 2018 $ 9,025 $ 1,369 $ 624 $ 421 $ 11,439 Individually evaluated for impairment $ 1,262 $ 88 $ — $ 226 $ 1,576 Collectively evaluated for impairment $ 7,763 $ 1,281 $ 624 $ 195 $ 9,863 (Dollars in thousands) Commercial Residential Home Equity Consumer Total ALL balance at June 30, 2018 $ 8,664 $ 1,172 $ 602 $ 213 $ 10,651 Charge-offs (292 ) — — (2 ) (294 ) Recoveries — 10 2 1 13 Provision (recovery) 653 187 20 209 1,069 ALL balance at September 30, 2018 $ 9,025 $ 1,369 $ 624 $ 421 $ 11,439 The following table summarizes the primary segments of the Company loan portfolio as of September 30, 2018 : (Dollars in thousands) Commercial Residential Home Equity Consumer Total Individually evaluated for impairment $ 11,704 $ 3,287 $ 111 $ 334 $ 15,436 Collectively evaluated for impairment 917,580 295,462 57,518 10,129 1,280,689 Total Loans $ 929,284 $ 298,749 $ 57,629 $ 10,463 $ 1,296,125 The following tables summarize the primary segments of the ALL, segregated into the amount required for loans individually evaluated for impairment and the amount required for loans collectively evaluated for impairment as of September 30, 2017 : (Dollars in thousands) Commercial Residential Home Equity Consumer Total ALL balance at December 31, 2016 $ 7,181 $ 990 $ 728 $ 202 $ 9,101 Charge-offs (645 ) (141 ) (33 ) (106 ) (925 ) Recoveries 22 40 3 18 83 Provision 746 155 91 145 1,137 ALL balance at September 30, 2017 $ 7,304 $ 1,044 $ 789 $ 259 $ 9,396 Individually evaluated for impairment $ 420 $ — $ 1 $ — $ 421 Collectively evaluated for impairment $ 6,884 $ 1,044 $ 788 $ 259 $ 8,975 (Dollars in thousands) Commercial Residential Home Equity Consumer Total ALL balance at June 30, 2017 $ 7,723 $ 992 $ 777 $ 256 $ 9,748 Charge-offs (382 ) — — (90 ) (472 ) Recoveries 1 6 1 16 24 Provision (recovery) (38 ) 46 11 77 96 ALL balance at September 30, 2017 $ 7,304 $ 1,044 $ 789 $ 259 $ 9,396 The following table summarizes the primary segments of the Company loan portfolio as of September 30, 2017 : (Dollars in thousands) Commercial Residential Home Equity Consumer Total Individually evaluated for impairment $ 10,457 $ 1,166 $ 581 $ 183 $ 12,387 Collectively evaluated for impairment 771,739 233,070 63,692 12,912 1,081,413 Total Loans $ 782,196 $ 234,236 $ 64,273 $ 13,095 $ 1,093,800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evaluates residential mortgage loans, home equity lines of credit, and consumer loans in homogeneous pools, rather than on an individual basis, when each of those loans are below specific thresholds based on outstanding principal balance. Such loans that individually exceed these thresholds are evaluated individually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amount of the impairment is measured using one of three valuation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following table presents impaired loans by class, segregated by those for which a specific allowance was required and those for which a specific allowance was not necessary as of September 30, 2018 and December 31, 2017 : Impaired Loans with Specific Allowance Impaired Loans with No Specific Allowance Total Impaired Loans (Dollars in thousands) Recorded Investment Related Allowance Recorded Investment Recorded Investment Unpaid Principal Balance September 30, 2018 Commercial Commercial Business $ 262 $ 103 $ 3,615 $ 3,877 $ 3,899 Commercial Real Estate 5,090 1,159 1,580 6,670 7,490 Acquisition &amp; Development — — 1,157 1,157 3,437 Total Commercial 5,352 1,262 6,352 11,704 14,826 Residential 455 88 2,832 3,287 3,335 Home Equity — — 111 111 111 Consumer 289 226 45 334 336 Total Impaired Loans $ 6,096 $ 1,576 $ 9,340 $ 15,436 $ 18,608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 Impaired loans have decreased by $120 thousand , or 0.77% , during the nine months ended September 30, 2018 . This change is the net effect of multiple factors, including the identification of $2.9 million of impaired loans, principal curtailments of $1.3 million , partial charge-offs of $362 thousand , the foreclosure of a commercial development loan which required the reclassification of $720 thousand to other real estate owned, the classification of $424 thousand to performing loans based on improved repayment performance, and normal loan amortization. The following table presents the average recorded investment in impaired loans and related interest income recognized for the periods indicated: Nine Months Ended September 30, 2018 Three Months Ended September 30, 2018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4,192 $ 119 $ 106 $ 3,917 $ 38 $ 2 Commercial Real Estate 7,060 71 63 6,836 24 21 Acquisition &amp; Development 1,399 — — 1,158 — — Total Commercial 12,651 190 169 11,911 62 23 Residential 2,404 15 11 3,265 5 3 Home Equity 90 1 1 113 — — Consumer 139 — — 233 — Total $ 15,284 $ 206 $ 181 $ 15,522 $ 67 $ 26 Nine Months Ended September 30, 2017 Three Months Ended September 30, 2017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479 $ 116 $ 87 $ 3,720 $ 39 $ 27 Commercial Real Estate 2,783 75 74 2,915 25 24 Acquisition &amp; Development 3,661 7 10 3,637 2 3 Total Commercial 9,923 198 171 10,272 66 54 Residential 1,402 8 44 1,256 2 20 Home Equity 641 1 1 644 — — Consumer 189 — — 184 — — Total $ 12,155 $ 207 $ 216 $ 12,356 $ 68 $ 74 As of September 30, 2018 , the Bank's other real estate owned balance totaled $1.7 million . The Bank held eight foreclosed residential real estate properties representing $732 thousand , or 42% , of the total balance of other real estate owned. These properties are held as a result of the foreclosures of primarily two commercial loan relationships, one of which included three properties for a total of $395 thousand , while the other also included three properties for a total of $174 thousand . The two remaining residential real estate properties, totaling $163 thousand , were result of the foreclosure of two unrelated borrowers. The remaining $1.0 million , or 58% , of other real estate owned is the result of the foreclosure of three unrelated commercial development loans. There are two additional consumer mortgage loans collateralized by residential real estate properties in the process of foreclosure. The total recorded investment in these loans was $1.7 million as of September 30, 2018 . These loans are included in the table above and have $88 thousand in specific allowance allocated to them.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September 30, 2018 and December 31, 2017 : (Dollars in thousands) Pass Special Mention Substandard Doubtful Total September 30, 2018 Commercial Commercial Business $ 420,898 $ 5,197 $ 4,669 $ — $ 430,764 Commercial Real Estate 347,789 15,839 2,342 4,184 370,154 Acquisition &amp; Development 124,395 181 2,933 857 128,366 Total Commercial 893,082 21,217 9,944 5,041 929,284 Residential 293,946 2,628 1,600 575 298,749 Home Equity 56,726 864 39 — 57,629 Consumer 9,965 478 20 — 10,463 Total Loans $ 1,253,719 $ 25,187 $ 11,603 $ 5,616 $ 1,296,125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 Management further monitors the performance and credit quality of the loan portfolio by analyzing the age of the portfolio as determined by the length of time a recorded payment is past due. A loan that has deteriorated and requires additional collection efforts by the Bank could warrant non-accrual status. A thorough review is presented to the Chief Credit Officer and or the MLC, as required with respect to any loan which is in a collection process and to make a determination as to whether the loan should be placed on non-accrual status. The placement of loans on non-accrual status is subject to applicable regulatory restrictions and guidelines. Generally, loans should be placed in non-accrual status when the loan reaches 90 days past due, when it becomes likely the borrower cannot or will not make scheduled principal or interest payments, when full repayment of principal and interest is not expected, or when the loan displays potential loss characteristics. Normally, all accrued interest is charged off when a loan is placed in non-accrual status, unless Management believes it is likely the accrued interest will be collected. Any payments subsequently received are applied to principal. To remove a loan from non-accrual status, all principal and interest due must be paid up to date and the Bank is reasonably sure of future satisfactory payment performance. Usually, this requires a six -month recent history of payments due. Removal of a loan from non-accrual status will require the approval of the Chief Credit Officer and or MLC. The following table presents the classes of the loan portfolio summarized by aging categories of performing loans and nonaccrual loans as of September 30, 2018 and December 31, 2017 : (Dollars in thousands) Current 30-59 Days Past Due 60-89 Days Past Due 90+ Days Past Due Total Past Due Total Loans Non-Accrual 90+ Days Still Accruing September 30, 2018 Commercial Commercial Business $ 426,207 $ 1,005 $ 218 $ 3,334 $ 4,557 $ 430,764 $ 3,817 $ — Commercial Real Estate 365,633 — — 4,521 4,521 370,154 4,581 — Acquisition &amp; Development 127,209 — — 1,157 1,157 128,366 1,157 — Total Commercial 919,049 1,005 218 9,012 10,235 929,284 9,555 — Residential 296,324 24 443 1,958 2,425 298,749 2,894 — Home Equity 57,450 165 14 — 179 57,629 72 — Consumer 10,123 23 — 317 340 10,463 325 — Total Loans $ 1,282,946 $ 1,217 $ 675 $ 11,287 $ 13,179 $ 1,296,125 $ 12,846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September 30, 2018 and December 31, 2017 , the Bank had specific reserve allocations for TDR’s of $484 thousand and $439 thousand , respectively. Loans considered to be troubled debt restructured loans totaled $6.4 million and $6.4 million as of September 30, 2018 and December 31, 2017 , respectively. Of these totals, $2.6 million and $5.9 million , respectively, represent accruing troubled debt restructured loans and represent 17% and 38% , respectively of total impaired loans. Meanwhile, $3.7 million represents three loans to two borrowers that have defaulted under the restructured terms. Two of the three loans, totaling $432 thousand , are commercial acquisition and development loans that were considered TDR's due to extended interest only periods and/or unsatisfactory repayment structures once transitioned to principal and interest payments. The third loan, to an unrelated borrower, is a $3.2 million commercial term loan which was previously considered a TDR due to multiple interest only periods being provided. This loan defaulted during the three months ended September 30, 2018. The default is due to delayed payments stemming from ongoing negotiations with respect to a third-party operator that is expected to provide a new source of reliable cash flow to service the required payments of this loan. These negotiations are expected to conclude in the fourth quarter of 2018. These borrowers have experienced continued financial difficulty and are considered non-performing loans as of September 30, 2018 and December 31, 2017 . A commercial loan in the amount of $128 thousand was classified as impaired and as a TDR in the first quarter of 2018. Additionally, a commercial loan in the amount of $144 thousand was classified as a TDR in the second quarter of 2018. There were two additional loans to one borrower, a home equity line of credit and a consumer loan, totaling $49 thousand , that were also classified as TDR's in the second quarter of 2018. There were no new TDR’s for the three months ended September 30, 2018 . New TDR's 1 Nine Months Ended September 30, 2018 Three Months Ended September 30,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272 $ 272 — $ — $ — Commercial Real Estate — — — — — — Acquisition &amp; Development — — — — — — Total Commercial 2 272 272 — — — Residential — — — — — — Home Equity 1 39 39 — — — Consumer 1 10 10 — — — Total 4 $ 321 $ 321 — $ — $ — New TDR's 1 Nine Months Ended September 30, 2017 Three Months Ended September 30,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147 $ 147 1 $ 147 $ 147 Commercial Real Estate — — — — — — Acquisition &amp; Development — — — — — — Total Commercial 1 147 147 1 147 147 Residential — — — — — — Home Equity — — — — — — Consumer — — — — — — Total 1 $ 147 $ 147 1 $ 147 $ 147 1 The pre-modification and post-modification balances represent the balances outstanding immediately before and after modification of the loan.</t>
  </si>
  <si>
    <t>Borrowed Funds</t>
  </si>
  <si>
    <t>Debt Disclosure [Abstract]</t>
  </si>
  <si>
    <t>Note 5 – Borrowed Funds Short-term borrowings Along with traditional deposits, the Bank has access to short-term borrowings from FHLB to fund its operations and investments. Short-term borrowings from FHLB totaled $119.5 million at September 30, 2018 , compared to $149.6 million at December 31, 2017 . Information related to short-term borrowings is summarized as follows: (Dollars in thousands) September 30, 2018 December 31, 2017 Balance at end of period $ 119,487 $ 149,596 Average balance during the period 203,590 100,969 Maximum month-end balance 264,297 220,097 Weighted-average rate during the year 2.22 % 1.16 % Weighted-average rate at end of period 2.28 % 1.61 % Repurchase agreements Along with traditional deposits, the Bank has access to securities sold under agreements to repurchase “repurchase agreements” with customers representing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the Company's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September 30, 2018 and December 31, 2017 . These borrowings were collateralized with investment securities with a carrying value of $16.2 million and $23.1 million at September 30, 2018 and December 31, 2017 , respectively, and were comprised of U.S. Government Agencies and Mortgage backed securities. Declines in the value of the collateral would require the Company to increase the amounts of securities pledged. Repurchase agreements totaled $15.8 million at September 30, 2018 , compared to $22.4 million in December 31, 2017 . Information related to repurchase agreements is summarized as follows: (Dollars in thousands) September 30, 2018 December 31, 2017 Balance at end of period $ 15,755 $ 22,403 Average balance during the period 17,911 25,160 Maximum month-end balance 20,903 25,972 Weighted-average rate during the year 0.37 % 0.30 % Weighted-average rate at end of period 0.16 % 0.34 % Long-term notes from the FHLB were as follows: (Dollars in thousands) September 30, 2018 December 31, 2017 Fixed interest rate notes, originating between October 2006 and April 2007, due between October 2021 and April 2022, interest of between 5.18% and 5.20% payable monthly $ 1,756 $ 1,798 Amortizing fixed interest rate note, originating February 2007, due February 2022, payable in monthly installments of $5 thousand, including interest of 5.22% 757 775 $ 2,513 $ 2,573 Subordinated Debt Information related to subordinated debt is summarized as follows: (Dollars in thousands) September 30, 2018 December 31, 2017 Balance at end of period $ 18,524 $ 33,524 Average balance during the period 19,932 33,524 Maximum month-end balance 33,524 33,524 Weighted-average rate during the year 6.69 % 6.69 % Weighted-average rate at end of period 6.49 % 6.70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ill b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securities issued by the Trust are includable for regulatory purposes as a component of the Company’s Tier 1 capital. The Trust Preferred Securities and the Debentures mature in 2037 and have been redeemable by the Company since 2012 . Interest payments are due in March, June, September, and December and are adjusted at the interest due dates at a rate of 1.62% over the three-month LIBOR Rate.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5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8 -day period after the first, second, third, fourth, and fifth anniversaries of the issuance of the Notes or upon a notice to prepay by the Company. On December 28, 2017, the Company distributed notices to the holders of the Notes that provide that the Company has elected to waive the timing requirements associated with when a conversion may occur and, instead, the Company will accept notices of conversion at any time prior to July 1, 2019, which is the final conversion date for the Notes.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In June 2018, subordinated debt in the amount of $12.7 million was converted into 795,500 shares of common stock. The Company reflects subordinated debt in the amount of $18.5 million and $33.5 million as of September 30, 2018 and December 31, 2017 and interest expense of $1.4 million and $1.7 million for the nine months ended September 30, 2018 and 2017 . A summary of maturities of borrowings and subordinated debt over the next five years is as follows (dollars in thousands): Year Amount 2018 119,508 2019 85 2020 90 2021 886 2022 1,431 Thereafter 18,524 $ 140,524</t>
  </si>
  <si>
    <t>Fair Value of Financial Instruments</t>
  </si>
  <si>
    <t>Fair Value Disclosures [Abstract]</t>
  </si>
  <si>
    <t>Note 6 – Fair Value of Financial Instruments Accounting standards require that the Company adopt fair value measurement for financial assets and financial liabilities. This enhanced guidance for using fair value to measure assets and liabilities applies whenever other standards require or permit assets or liabilities to be measured at fair value. This guidance does not expand the use of fair value in any new circumstances. Accounting standards establish a hierarchal disclosure framework associated with the level of pricing observability utilized in measuring assets and liabilities at fair value. The three broad levels defined by these standards are as follow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e methods of determining the fair value of assets and liabilities presented in this footnote are consistent with our methodologies disclosed in Note 17, “Fair Value of Financial Instruments” and Note 18, “Fair Value Measurement” of the Notes to the Consolidated Financial Statements included in Item 8, Financial Statements and Supplementary Data, of the Company's 2017 Annual Report on Form 10-K, except for the valuation of loans held for investment which was impacted by the adoption of ASU 2016-01. In accordance with ASU 2016-01, the fair value of loans held for investment is estimated using a discounted cash flow analysis. The discount rates used to determine fair value use interest rate spreads that reflect factors such as liquidity, credit, and nonperformance risk of the loans. Loans are considered a Level III classific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II instruments and valued them using the market approach. The following measurements are made on a recurring basis. • Available-for-sale investment and equity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U.S. Treasury securities that are traded by dealers or brokers in active over-the-counter markets and money market funds. Level II securities include mortgage-backed securities issued by government sponsored entities and private label entities, municipal bonds, and corporate debt securities. There have been no changes in valuation techniques for the three months ended September 30, 2018 . Valuation techniques are consistent with techniques used in prior periods. Certain local municipal securities related to tax increment financing (“TIF”) are independently valued and classified as Level III instruments. • Loans held for sale – The fair value of mortgage loans held for 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 Interest rate lock commitment – The Company estimates the fair value of interest rate lock commitments based on the value of the underlying mortgage loan, quoted mortgage-backed security prices, and estimates of the fair value of the mortgage servicing rights and the probability that the mortgage loan will fund within the terms of the interest rate lock commitments. • Mortgage-backed security hedges – MBS hedges are considered derivatives and are recorded at fair value based on observable market data of the individual mortgage-backed security.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The following tables present the assets reported on the consolidated statements of financial condition at their fair value on a recurring basis as of September 30, 2018 and December 31, 2017 by level within the fair value hierarchy. Financial assets and liabilities are classified in their entirety based on the lowest level of input that is significant to the fair value measurement. September 30, 2018 (Dollars in thousands) Level I Level II Level III Total Assets: U.S. Government Agency securities $ — $ 77,712 $ — $ 77,712 U.S. Sponsored Mortgage backed securities — 50,954 — 50,954 Municipal securities — 49,627 29,324 78,951 Other securities — 9,097 — 9,097 Equity securities 6,020 — 3,572 9,592 Loans held for sale — 63,706 — 63,706 Interest rate lock commitment — — 1,672 1,672 Interest rate swap — 387 — 387 Interest rate cap — 63 — 63 Mortgage-backed security hedges — 470 — 470 Liabilities: Interest rate swap — 387 — 387 December 31, 2017 (Dollars in thousands) Level I Level II Level III Total Assets: U.S. Government Agency securities $ — $ 80,945 $ — $ 80,945 U.S. Sponsored Mortgage backed securities — 58,154 — 58,154 Municipal securities — 52,933 22,909 75,842 Equity securities 1,607 14,059 900 16,566 Loans held for sale — 66,794 — 66,794 Interest rate lock commitment — — 1,426 1,426 Interest rate swap — 268 — 268 Interest rate cap — 33 — 33 Liabilities: Interest rate swap — 268 — 268 Mortgage-backed security hedges — 78 — 78 The following table represents recurring level III assets: (Dollars in thousands) Interest Rate Lock Commitments Municipal Securities Equity Securities Total Balance at December 31, 2017 $ 1,426 $ 22,909 $ 900 $ 25,235 Realized and unrealized gains included in earnings 246 — 672 918 Purchase of securities — 6,232 2,000 8,232 Unrealized gain included in other comprehensive income (loss) — 1,541 — 1,541 Unrealized loss included in other comprehensive income (loss) — (1,358 ) — (1,358 ) Balance at September 30, 2018 $ 1,672 $ 29,324 $ 3,572 $ 34,568 Balance at June 30, 2018 $ 2,375 $ 28,173 $ 900 $ 31,448 Realized and unrealized gains included in earnings (703 ) — 672 (31 ) Purchase of securities — — 2,000 2,000 Unrealized gain included in other comprehensive income (loss) — 1,787 — 1,787 Unrealized loss included in other comprehensive income (loss) — (636 ) — (636 ) Balance at September 30, 2018 $ 1,672 $ 29,324 $ 3,572 $ 34,568 Balance at December 31, 2016 $ 1,546 $ 6,135 $ 300 $ 7,981 Realized and unrealized gains included in earnings 303 — — 303 Unrealized gain included in other comprehensive income (loss) — 54 — 54 Balance at September 30, 2017 $ 1,849 $ 6,189 $ 300 $ 8,338 Balance at June 30, 2017 $ 2,094 $ 6,189 $ 300 $ 8,583 Realized and unrealized losses included in earnings (245 ) — — (245 ) Unrealized gain included in other comprehensive income (loss) — — — — Balance at September 30, 2017 $ 1,849 $ 6,189 $ 300 $ 8,338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8 and 2017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II inputs based on observable market data or Level III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the Company obtains a current external appraisal. Assets measured at fair value on a nonrecurring basis as of September 30, 2018 and December 31, 2017 are included in the table below: September 30, 2018 (Dollars in thousands) Level I Level II Level III Total Impaired loans $ — $ — $ 13,860 $ 13,860 Other real estate owned — — 1,750 1,750 December 31, 2017 (Dollars in thousands) Level I Level II Level III Total Impaired loans $ — $ — $ 14,368 $ 14,368 Other real estate owned — — 1,346 1,346 The following tables presents quantitative information about the Level III significant unobservable inputs for assets and liabilities measured at fair value at September 30, 2018 and December 31, 2017 . Quantitative Information about Level III Fair Value Measurements (Dollars in thousands) Fair Value Valuation Technique Unobservable Input Range September 30, 2018 Nonrecurring measurements: Impaired loans $ 13,860 Appraisal of collateral 1 Appraisal adjustments 2 20% - 62% Liquidation expense 2 5% - 10% Other real estate owned $ 1,750 Appraisal of collateral 1 Appraisal adjustments 2 20% - 30% Liquidation expense 2 5% - 10% Recurring measurements: Municipal securities $ 29,324 Appraisal of bond 3 Bond appraisal adjustment 4 5% - 15% Interest rate lock commitments $ 1,672 Pricing model Pull through rates 76% - 92%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2 5% - 10% Other real estate owned $ 1,346 Appraisal of collateral 1 Appraisal adjustments 2 20% - 30% Liquidation expense 2 5% - 10% Recurring measurements: Municipal securities $ 22,909 Appraisal of bond 3 Bond appraisal adjustment 4 5% - 15%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 Cash and cash equivalents: – The carrying amounts for cash and cash equivalents approximate fair value because they have original maturities of 90 days or less and do not present unanticipated credit concerns. • Certificates of deposits – The fair values for certificates of deposits are computed based on scheduled future cash flows of principal and interest, discounted at interest rates currently offered for certificates of deposits with similar terms of investors. No prepayments of principal are assumed. • Securities available-for-sale and equity securities – U.S. treasury, government agency, mortgage-backed securities, certain municipal securities, and corporate bonds are generally measured at fair value using a third-party pricing service or recent comparable market transactions in similar or identical securities and are classified as Level II instruments. Equity securities are measured at fair value using observable closing prices and are classified as Level I instruments if they are traded on a heavily active market and as Level II instruments if the observable closing price is from a less than active market. Certain local municipal securities related to tax increment financing (“TIF”) are independently valued and classified as Level III instruments. • Loans held for sale –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 Loans – The fair values for loans are computed based on scheduled future cash flows of principal and interest, discounted at interest rates currently offered for loans with similar terms of borrowers of similar credit quality. Additionally, to be consistent with the requirements under FASB ASC Topic 820 for Fair Value Measurements and Disclosures, the loans were valued at a price that represents the Company's exit price or the price at which these instruments would be sold or transferred. • Mortgage servicing rights – The carrying value of mortgage servicing rights approximates their fair value due to the immateriality of the balance.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multiplied by this calculation to estimate the derivative value. • Mortgage-backed security hedges – MBS hedges are used to mitigate interest rate risk for residential mortgage loans held for sale and interest rate locks and manage expected funding percentages. These instruments are considered derivatives and are recorded at fair value based on observable market data of the individual mortgage-backed securities.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Accrued interest receivable and payable and repurchase agreements – The carrying values of accrued interest receivable and payable approximate their fair values. • Deposits –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 FHLB and other borrowings – The fair values for loans are computed based on scheduled future cash flows of principal and interest, discounted at interest rates currently offered for loans with similar terms of borrowers of similar credit quality. No prepayments of principal are assumed. • Subordinated debt – The fair values for debt are computed based on scheduled future cash flows of principal and interest, discounted at interest rates currently offered for debt with similar terms of borrowers of similar credit quality. No prepayments of principal are assumed. • Off-balance sheet instruments –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September 30, 2018 Financial assets: Cash and cash equivalents $ 22,045 $ 22,045 $ 22,045 $ — $ — Certificates of deposits with other banks 14,778 14,370 — 14,370 — Securities available-for-sale 216,714 216,714 — 187,390 29,324 Equity securities 9,592 9,592 6,020 — 3,572 Loans held for sale 63,706 63,706 — 63,706 — Loans, net 1,285,021 1,273,339 — — 1,273,339 Mortgage servicing rights 175 175 — — 175 Interest rate lock commitment 1,672 1,672 — — 1,672 Interest rate swap 387 387 — 387 — Interest rate cap 63 63 — 63 — Accrued interest receivable 6,185 6,185 — 1,767 4,418 Mortgage-backed security hedges 470 470 — 470 — Financial liabilities: Deposits $ 1,379,186 $ 1,317,934 $ — $ 1,317,934 $ — Repurchase agreements 15,755 15,755 — 15,755 — FHLB and other borrowings 122,000 122,017 — 122,017 — Interest rate swap 387 387 — 387 — Accrued interest payable 911 911 — 911 — Subordinated debt 18,524 19,304 — 19,304 — December 31, 2017 Financial assets: Cash and cash equivalents $ 20,305 $ 20,305 $ 20,305 $ — $ — Certificates of deposits with other banks 14,778 14,695 — 14,695 — Securities available-for-sale 231,507 231,507 1,607 206,091 23,809 Loans held for sale 66,794 66,794 — 66,794 — Loans, net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33,524 35,117 — 35,117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t>
  </si>
  <si>
    <t>Stock Offerings</t>
  </si>
  <si>
    <t>Stockholders' Equity Note [Abstract]</t>
  </si>
  <si>
    <t>Note 7 – Stock Offerings On March 13, 2017, the Company entered into an Investment Agreement (the “Investment Agreement”) with its Chief Executive Officer, Larry F. Mazza (“Mazza”). Pursuant to the Investment Agreement, Mazza committed to subscribe for and purchase, at the Subscription Price, upon expiration of the Rights Offering, the number of shares of the Company’s common stock, if any, equal to the amount by which 100,000 exceeds the number of shares purchased by Mazza in the Rights Offering. Pursuant to the Investment Agreement, Mazza agreed not to sell or otherwise transfer any shares acquired in connection with the Investment Agreement for a period of six months following the closing of the Rights Offering. Larry F. Mazza purchased 100,000 shares of the Company's common stock: 90,999 under the rights offering and 9,001 shares under the Investment Agreement. On March 13, 2017, the Company filed with the SEC a prospectus supplement and accompanying base prospectus (collectively, the “Prospectus”) relating to the commencement of the Company’s rights offering (the “Rights Offering”), pursuant to which the Company distributed, at no charge, non-transferable subscription rights to the holders of its common stock as of 5:00 p.m., Eastern time, on March 10, 2017. The subscription rights were exercisable for up to a total of 434,783 shares of the Company’s common stock, subject to such terms and conditions as further described in the Prospectus. On April 20, 2017, the Company announced the completion of the rights offering, which expired at 5:00 p.m. Eastern time on April 14, 2017. All 434,783 shares offered in the rights offering were subscribed for, resulting in new capital of approximately $5.0 million . Computershare, who served as subscription agent, completed its review and tabulation of subscriptions on April 19, 2017. Computershare issued the shares acquired in the rights offering by book entry in the Company's stock ownership records, which are maintained by Computershare, as transfer agent, on or about April 20, 2017. On December 5, 2016, the Company entered into Securities Purchase Agreements with certain accredited investors. Pursuant to the Purchase Agreements, the Investors agreed to purchase an aggregate of 1,913,044 shares of the Company’s common stock, par value $1.00 per share, at a price of $11.50 per share, as part of a private placement (the “Private Placement”). The Private Placement closed on December 6, 2016. The gross proceeds to the Company from the Private Placement were approximately $22 million or $20.5 million after stock issuance costs. The proceeds from the Private Placement were used by the Company to pay related transaction fees and expenses and for general corporate purposes. A portion of the proceeds were used for the redemption of the preferred stock issued to the United States Department of Treasury in connection with the Company’s participation in the Small Business Lending Fund. The Purchase Agreements contain representations and warranties and covenants of the Company and the Investors that are customary in private placement transactions. The provisions of the Purchase Agreements also include an agreement by the Company to indemnify the Investors against certain liabilities. The Purchase Agreements required the Company to file a registration statement with the SEC to register for resale the 1,913,044 shares of common stock issued to the Investors in the Private Placement. The registration statement was declared effective by the SEC on December 27, 2016.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B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30 days after the first, second, third, fourth and fifth anniversaries of the original issue date, based on a common stock price of $16 per share, as adjusted for future corporate activities. On December 28, 2017, the Company distributed a notice to each of the holders of the Class C Preferred Stock regarding the Company's agreement to waive the timing requirements associated with when a conversion may occur and, instead, the Company will accept notices of conversion at any time prior to July 30, 2019, which is the final conversion date for the Preferred Stock.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ies. On September 8, 2011 MVB received $8.5 million in Small Business Lending Fund (SBLF) capital. MVB issued 8,500 shares of $1,000 per share preferred stock with dividends payable in arrears on January 1, April 1, July 1, and October 1 each year. MVB's loan production qualified for the lowest dividend rate possible of 1% . MVB may continue to utilize the SBLF capital through March 8, 2016 at the 1% dividend rate. After that time, if the SBLF is not retired, the dividend rate increases to 9% . On January 5, 2017, the Company redeemed all of the 8,500 shares of its Senior Non-Cumulative Perpetual Preferred Stock, Series A, liquidation amount $1,000 per share (“Series A Preferred Stock”). The aggregate redemption price of the Series A Preferred Stock was $8,508,500 , including dividends accrued, but unpaid through, but not including the redemption date. The Series A Preferred Stock was redeemed from the Company’s surplus capital and approved by the Company’s primary federal regulator. The redemption terminated the Company’s participation in the SBLF program. After the redemption, the Company’s capital ratios remained well in excess of those required for well capitalized status.</t>
  </si>
  <si>
    <t>Net Income Per Common Share</t>
  </si>
  <si>
    <t>Earnings Per Share [Abstract]</t>
  </si>
  <si>
    <t>Note 8 – 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or restricted stock unit awards under the Company’s 2003 and 2013 Stock Incentive Plans and the conversion of preferred stock and subordinated debt if dilutive. Nine Months Ended September 30, Three Months Ended September 30, (Dollars in thousands except shares and per share data) 2018 2017 2018 2017 Numerator for basic earnings per share: Net income $ 9,004 $ 6,152 $ 3,579 $ 2,318 Less: Dividends on preferred stock 366 374 123 123 Net income available to common shareholders - basic $ 8,638 $ 5,778 $ 3,456 $ 2,195 Numerator for diluted earnings per share: Net income available to common shareholders - basic $ 8,638 $ 5,778 $ 3,456 $ 2,195 Add: Dividends on convertible preferred stock 366 — 123 — Add: Interest on subordinated debt (tax effected) — — 228 352 Net income available to common shareholders - diluted $ 9,004 $ 5,778 $ 3,807 $ 2,547 Denominator: Total average shares outstanding 10,845,166 10,262,944 11,416,202 10,443,443 Effect of dilutive convertible preferred stock 489,625 — 489,625 — Effect of dilutive convertible subordinated debt — — 900,000 1,837,500 Effect of dilutive stock options and restrictive stock units 355,523 25,590 307,432 129,127 Total diluted average shares outstanding 11,690,314 10,288,534 13,113,259 12,410,070 Earnings per share - basic $ 0.80 $ 0.56 $ 0.30 $ 0.21 Earnings per share - diluted $ 0.77 $ 0.56 $ 0.29 $ 0.21 For the nine months ended September 30, 2018 and 2017 , approximately 900 thousand and 2.3 million , respectively, of options to purchase shares of common stock were not included in the computation of diluted earnings per share because the effect would be antidilutive. For the three months ended September 30, 2018 and 2017 , approximately 0 and 490 thousand , respectively, of options to purchase shares of common stock were not included in the computation of diluted earnings per share because the effect would be antidilutive. For the nine and three months ended September 30, 2018 , approximately 44 thousand shares and 54 thousand shares, respectively, of restricted stock units were not included in the computation of diluted earnings per share because the effect would be antidilutive.</t>
  </si>
  <si>
    <t>Pension and Supplemental Executive Retirement Plans</t>
  </si>
  <si>
    <t>Retirement Benefits [Abstract]</t>
  </si>
  <si>
    <t>Note 10 – Pension and Supplemental Executive Retirement Plans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with a measurement date of September 30, 2018 and 2017 is as follows: (Dollars in thousands) Nine Months Ended September 30, 2018 Nine Months Ended September 30, 2017 Three Months Ended September 30, 2018 Three Months Ended September 30, 2017 Service cost $ — $ — $ — $ — Interest cost 264 270 88 90 Expected Return on Plan Assets (279 ) (258 ) (93 ) (86 ) Amortization of Net Actuarial Loss 230 180 77 60 Amortization of Prior Service Cost — — — — Net Periodic Benefit Cost $ 215 $ 192 $ 72 $ 64 Contributions Paid $ 337 $ 261 $ 179 $ 145 On June 19, 2017, the Company and MVB Mortgage approved a Supplemental Executive Retirement Plan (“SERP”), pursuant to which the Chief Executive Officer of MVB Mortgage is entitled to receive certain supplemental nonqualified retirement benefits. The SERP took effect on December 31, 2017. If executive completes three years of continuous employment with MVB Mortgage prior to retirement date (which shall be no earlier than the date he attains age 55) he will, upon retirement, be entitled to receive $1.8 million payable in 180 equal consecutive installments of $10 thousand . The liability is calculated by discounting the anticipated future cash flows at 4.0% . The liability accrued for this obligation was $283 thousand and $1 thousand as of September 30, 2018 and December 31, 2017 , respectively. Service cost was $94 thousand and $282 thousand for the three and nine -month periods ended September 30, 2018 , respectively.</t>
  </si>
  <si>
    <t>Segment Reporting</t>
  </si>
  <si>
    <t>Segment Reporting [Abstract]</t>
  </si>
  <si>
    <t>Note 9 – Segment Reporting The Company has identified three reportable segments: commercial and retail banking; mortgage banking; and financial holding company.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Information about the reportable segments and reconciliation to the consolidated financial statements for the three and six-month periods ended September 30, 2018 and September 30, 2017 are as follows: Three Months Ended September 30, 2018 Commercial &amp; Retail Banking Mortgage Banking Financial Holding Company Intercompany Eliminations Consolidated (Dollars in thousands) Revenues: Interest income $ 16,506 $ 1,763 $ 1 $ (94 ) $ 18,176 Mortgage fee income 152 9,246 — (390 ) 9,008 Other income 2,203 (738 ) 1,706 (1,668 ) 1,503 Total operating income 18,861 10,271 1,707 (2,152 ) 28,687 Expenses: Interest expense 3,664 1,138 333 (483 ) 4,652 Salaries and employee benefits 3,493 6,047 1,980 — 11,520 Provision for loan losses 1,025 44 — — 1,069 Other expense 5,274 2,147 1,145 (1,669 ) 6,897 Total operating expenses 13,456 9,376 3,458 (2,152 ) 24,138 Income (loss) before income taxes 5,405 895 (1,751 ) — 4,549 Income tax expense (benefit) 1,121 229 (380 ) — 970 Net income (loss) $ 4,284 $ 666 $ (1,371 ) $ — $ 3,579 Preferred stock dividends — — 123 — 123 Net income (loss) available to common shareholders 4,284 666 (1,494 ) — 3,456 Capital Expenditures for the three-month period ended September 30, 2018 $ 808 $ 128 $ 65 $ — $ 1,001 Total Assets as of September 30, 2018 1,722,542 170,931 191,033 (361,402 ) 1,723,104 Total Assets as of December 31, 2017 1,533,497 149,323 184,599 (333,117 ) 1,534,302 Goodwill as of September 30, 2018 1,598 16,882 — — 18,480 Goodwill as of December 31, 2017 1,598 16,882 — — 18,480 Three Months Ended September 30, 2017 Commercial &amp; Retail Banking Mortgage Banking Financial Holding Company Intercompany Eliminations Consolidated (Dollars in thousands) Revenues: Interest income $ 13,432 $ 1,352 $ 1 $ (155 ) $ 14,630 Mortgage fee income 200 10,042 — (224 ) 10,018 Other income 1,466 (1,279 ) 1,250 (1,297 ) 140 Total operating income 15,098 10,115 1,251 (1,676 ) 24,788 Expenses: Interest expense 2,347 684 565 (380 ) 3,216 Salaries and employee benefits 3,107 6,768 1,374 — 11,249 Provision for loan losses — 96 — — 96 Other expense 4,822 2,100 1,091 (1,296 ) 6,717 Total operating expenses 10,276 9,648 3,030 (1,676 ) 21,278 Income (loss) before income taxes 4,822 467 (1,779 ) — 3,510 Income tax expense (benefit) 1,605 191 (604 ) — 1,192 Net income (loss) $ 3,217 $ 276 $ (1,175 ) $ — $ 2,318 Preferred stock dividends — — 123 — 123 Net income (loss) available to common shareholders 3,217 276 (1,298 ) — 2,195 Capital Expenditures for the three-month period ended September 30, 2017 $ 109 $ 129 $ 151 $ — $ 389 Total Assets as of September 30, 2017 1,466,845 140,954 183,231 (319,440 ) 1,471,590 Total Assets as of December 31, 2016 1,415,735 122,242 180,335 (299,508 ) 1,418,804 Goodwill as of September 30, 2017 1,598 16,882 — — 18,480 Goodwill as of December 31, 2016 1,598 16,882 — — 18,480 Nine Months Ended September 30, 2018 Commercial &amp; Retail Banking Mortgage Banking Financial Holding Company Intercompany Eliminations Consolidated (Dollars in thousands) Revenues: Interest income $ 45,772 $ 4,870 $ 3 $ (471 ) $ 50,174 Mortgage fee income 444 25,071 — (881 ) 24,634 Other income 5,052 485 4,748 (4,574 ) 5,711 Total operating income 51,268 30,426 4,751 (5,926 ) 80,519 Expenses: Interest expense 9,503 2,945 1,433 (1,351 ) 12,530 Salaries and employee benefits 10,946 18,289 5,252 — 34,487 Provision for loan losses 2,067 81 — — 2,148 Other expense 14,803 6,566 3,124 (4,575 ) 19,918 Total operating expenses 37,319 27,881 9,809 (5,926 ) 69,083 Income (loss) before income taxes 13,949 2,545 (5,058 ) — 11,436 Income tax expense (benefit) 2,932 654 (1,154 ) — 2,432 Net income (loss) $ 11,017 $ 1,891 $ (3,904 ) $ — $ 9,004 Preferred stock dividends — — 366 — 366 Net income (loss) available to common shareholders 11,017 1,891 (4,270 ) — 8,638 Capital Expenditures for the nine-month period ended September 30, 2018 $ 1,820 $ 235 $ 109 $ — $ 2,164 Total Assets as of September 30, 2018 1,722,542 170,931 191,033 (361,402 ) 1,723,104 Total Assets as of December 31, 2017 1,533,497 149,323 184,599 (333,117 ) 1,534,302 Goodwill as of September 30, 2018 1,598 16,882 — — 18,480 Goodwill as of December 31, 2017 1,598 16,882 — — 18,480 Nine Months Ended September 30, 2017 Commercial &amp; Retail Banking Mortgage Banking Financial Holding Company Intercompany Eliminations Consolidated (Dollars in thousands) Revenues: Interest income $ 38,651 $ 3,206 $ 3 $ (348 ) $ 41,512 Mortgage fee income 573 28,616 — (585 ) 28,604 Other income 4,074 (1,973 ) 3,768 (3,924 ) 1,945 Total operating income 43,298 29,849 3,771 (4,857 ) 72,061 Expenses: Interest expense 6,635 1,521 1,674 (932 ) 8,898 Salaries and employee benefits 9,030 19,870 4,109 — 33,009 Provision for loan losses 966 171 — — 1,137 Other expense 14,539 6,244 2,919 (3,925 ) 19,777 Total operating expenses 31,170 27,806 8,702 (4,857 ) 62,821 Income (loss) before income taxes 12,128 2,043 (4,931 ) — 9,240 Income tax expense (benefit) 3,931 827 (1,670 ) — 3,088 Net income (loss) $ 8,197 $ 1,216 $ (3,261 ) $ — $ 6,152 Preferred stock dividends — — 374 — 374 Net income (loss) available to common shareholders 8,197 1,216 (3,635 ) — 5,778 Capital Expenditures for the nine-month period ended September 30, 2017 $ 2,709 $ 1,102 $ 197 $ — $ 4,008 Total Assets as of September 30, 2017 1,466,845 140,954 183,231 (319,440 ) 1,471,590 Total Assets as of December 31, 2016 1,415,735 122,242 180,335 (299,508 ) 1,418,804 Goodwill as of September 30, 2017 1,598 16,882 — — 18,480 Goodwill as of December 31, 2016 1,598 16,882 — — 18,480 Commercial &amp; Retail Banking For the three months ended September 30 , 2018 , the Commercial &amp; Retail Banking segment earned $4.3 million compared to $3.2 million in 2017 . Net interest income increased by $1.8 million , primarily the result of an increase of $2.6 million in interest and fees on loans. This increase in interest income was partially offset by an increase of $1.0 million in interest on deposits. Noninterest income increased by $689 thousand which was the result of an increase of $369 thousand in income on bank owned life insurance and an increase of $624 thousand in holding gain on equity securities. These increases were partially offset by a decrease of $259 thousand in gain on sale of portfolio loans and a decrease of $102 thousand in gain on sale of securities. Noninterest expense increased by $838 thousand , primarily the result of an increase of $386 thousand in salaries and employee benefits expense, an incre ase of $392 thousand in other operating expenses, and an increase of $219 thousand in professional fees. These increases were partially offset by a decrease of $85 thousand in printing, postage, and supplies and a decrease of $16 thousand in data processing and communications expense. In addition, provision expense increased by $1.0 million due to increased loan volume in the third quarter of 2018 versus the same quarter in 2017, slightly reduced historical loan loss rates, increased specific loan loss allocations, and a lower level of charge-offs in the third quarter of 2018 versus 2017. For the nine months ended September 30 , 2018 , the Commercial &amp; Retail Banking segment earned $11.0 million compared to $8.2 million in 2017 . Net interest income increased by $4.3 million , primarily the result of an increase of $5.5 million in interest and fees on loans, an increase of $770 thousand in interest on taxable investment securities, and an increase of $775 thousand in interest on tax exempt loans and securities. This increase in interest income was partially offset by an increase of $2.0 million in interest on deposits and an increase of $889 thousand in interest on FHLB and other borrowings. Noninterest income increased by $849 thousand which was the result of an increase of $505 thousand in income on bank owned life insurance, an increase of $265 thousand in the performance of the interest rate cap, an increase of $165 thousand in Visa debit card and interchange income, and an increase of $182 thousand in service charges on deposit accounts, which were partially offset by a decrease of $313 thousand in the gain on sale of securities. Noninterest expense increased by $2.2 million , primarily the result of an increase of $1.9 million in salaries and employee benefits expense and an increase of $771 thousand in other operating expenses. These increases were partially offset by a decrease of $431 thousand in data processing and communications expense. In addition, provision expense increased $1.1 million due to increased loan volume in the first nine months of 2018 versus the same time period in 2017, slightly reduced historical loan loss rates, increased specific loan loss allocations, and a lower level of charge-offs in the nine months ended September 30, 2018 versus the same time frame in 2017. Mortgage Banking For the three months ended September 30 , 2018 , the Mortgage Banking segment earned $666 thousand compared to $276 thousand in 2017 . Net interest income decreased $43 thousand , which was the result of an increase of $454 thousand in interest on FHLB and other borrowings due to an increase of $23.8 million in average borrowings and an increase in short-term borrowing rates, which was partially offset by an increase of $410 thousand in interest and fees on loans. Noninterest income decreased by $255 thousand , primarily the result of a decrease of $796 thousand in mortgage fee income, which was partially offset by an increase of $541 thousand in the gain on derivative. The decrease in mortgage fee income was driven by the decrease of mortgage production volume, which decreased by $26.3 million or 6.6% for the three months ended September 30 , 2018 compared to the three months ended September 30 , 2017 . This was offset by the gain on derivatives of $541 thousand , which was largely the result of an increase of $832 thousand in the valuation of the open trades used to hedge the derivative asset during the three months ended September 30 , 2018 compared to a decrease of $437 thousand in the valuation of the open trades used to hedge the derivative asset during the three three months ended September 30 , 2017 . This was partially offset by a $1.2 million decrease in the derivative asset, as the locked pipeline related to the derivative asset decreased 19.6% in the third quarter of 2018 compared to a decrease of 20.1% in the third quarter of 2017 . Noninterest expense decreased by $674 thousand , which was the result of a decrease of $721 thousand in salaries and employee benefits expense, which was partially offset by an increase of $50 thousand in mortgage processing expense. The decrease in salaries and employee benefits expense was primarily the result of a decrease in the overall contractual commissions to loan officers and management, as well as a decrease of $149 thousand in the earn out paid to management of the mortgage company related to the 2012 acquisition. For the nine months ended September 30 , 2018 , the Mortgage Banking segment earned $1.9 million compared to $1.2 million in 2017 . Net interest income increased by $240 thousand , primarily the result of an increase of $1.7 million in interest and fees on loans, offset by an increase of $1.4 million in interest on FHLB and other borrowings due to an increase of $37.5 million in average borrowings and an increase in short-term borrowing rates. Noninterest income decreased by $1.1 million , primarily the result of a decrease of $3.5 million in mortgage fee income, partially offset by an increase of $2.5 million in gain on derivatives. The decrease in mortgage fee income was driven by the decrease of mortgage production volume, which decreased by $60.5 million or 5.2% for the nine months ended September 30 , 2018 compared to the nine months ended September 30 , 2017 . This was offset by the increase in gain on derivatives of $2.5 million , which was largely the result of a 34.0% increase in the locked mortgage pipeline for the nine months ended September 30 , 2018 compared to a 17.5% decrease in the locked mortgage pipeline for the nine months ended September 30 , 2017 . Noninterest expense decreased by $1.3 million , which was the result of a decrease of $1.6 million in salaries and employee benefits expense, which was partially offset by an increase of $296 thousand in mortgage processing expense. The decrease in salaries and employee benefits expense was primarily the result of lower commissions paid due to a 5.2% decrease in mortgage closed loan volume and a decrease of $479 thousand in the earn out paid to management of the mortgage company related to the 2012 acquisition. Financial Holding Company For the three months ended September 30 , 2018 , the Financial Holding Company segment lost $1.4 million compared to a loss of $1.2 million in 2017 . Interest expense decreased $232 thousand , noninterest income increased $456 thousand , and n oninterest expense increased $660 thousand . In addition, the income tax benefit decreased $224 thousand . The increase in noninterest income was primarily the result of an increase of $373 thousand in intercompany services income related to Regulation W and an increase of $84 thousand in other operating income. The increase in noninterest expense was primarily the result of an increase of $606 thousand in salaries and employee benefits expense and an increase of $150 thousand in travel, entertainment, dues, and subscriptions. For the nine months ended September 30 , 2018 , the Financial Holding Company segment lost $3.9 million compared to a loss of $3.3 million in 2017 . Interest expense decreased $241 thousand , noninterest income increased $980 thousand , and noninterest expense increased $1.3 million . In addition, the income tax benefit decreased $516 thousand . The increase in noninterest income was primarily the result of an increase of $651 thousand in intercompany services income related to Regulation W, an increase of $186 thousand in gain on sale of securities, an increase of $75 thousand in other operating income, and a $69 thousand holding gain on available-for-sale equity securities. The increase in noninterest expense was primarily the result of an increase of $1.1 million in salaries and employee benefits expense and an increase of $400 thousand in travel, entertainment, dues, and subscriptions, which were partially offset by a decrease of $115 thousand in professional fees.</t>
  </si>
  <si>
    <t>Comprehensive Income</t>
  </si>
  <si>
    <t>Comprehensive Income (Loss), Net of Tax, Attributable to Parent [Abstract]</t>
  </si>
  <si>
    <t>Note 11 – Comprehensive Income The following tables present the components of accumulated other comprehensive income (“AOCI”) nine months ended September 30, 2018 and 2017 : (Dollars in thousands) Nine Months Ended September 30, 2018 Nine Months Ended September 30, 2017 Three Months Ended September 30, 2018 Three Months Ended September 30, 2017 Details about AOCI Components Amount Reclassified from AOCI Amount Reclassified from AOCI Amount Reclassified from AOCI Amount Reclassified from AOCI Affected line item in the Statement where Net Income is presented Available-for-sale securities Unrealized holding gains $ 327 $ 455 $ 1 $ 105 Gain on sale of securities 327 455 1 105 Total before tax (88 ) (182 ) — (42 ) Income tax expense 239 273 1 63 Net of tax Defined benefit pension plan items Amortization of net actuarial loss (230 ) (180 ) (77 ) (60 ) Salaries and benefits (230 ) (180 ) (77 ) (60 ) Total before tax 62 72 21 24 Income tax expense (168 ) (108 ) (56 ) (36 ) Net of tax Total reclassifications $ 71 $ 165 $ (55 ) $ 27 (Dollars in thousands) Unrealized gains (losses) on available for-sale securities Defined benefit pension plan items Total Balance at December 31, 2017 $ (5 ) $ (2,983 ) $ (2,988 ) Other comprehensive loss before reclassification (5,443 ) 542 (4,901 ) Amounts reclassified from AOCI (239 ) 168 (71 ) Net current period OCI (5,682 ) 710 (4,972 ) Stranded AOCI — (646 ) (646 ) Mark to Market on equity positions held at December 31, 2017 (98 ) — (98 ) Balance at September 30, 2018 $ (5,785 ) $ (2,919 ) $ (8,704 ) Balance at June 30, 2018 $ (4,236 ) $ (3,065 ) $ (7,301 ) Other comprehensive loss before reclassification (1,548 ) 90 (1,458 ) Amounts reclassified from AOCI (1 ) 56 55 Net current period OCI (1,549 ) 146 (1,403 ) Balance at September 30, 2018 $ (5,785 ) $ (2,919 ) $ (8,704 ) Balance at December 31, 2016 (1,598 ) (2,679 ) (4,277 ) Other comprehensive loss before reclassification 1,895 (310 ) 1,585 Amounts reclassified from AOCI (273 ) 108 (165 ) Net current period OCI 1,622 (202 ) 1,420 Balance at September 30, 2017 $ 24 $ (2,881 ) $ (2,857 ) Balance at June 30, 2017 $ (9 ) $ (2,881 ) $ (2,890 ) Other comprehensive loss before reclassification 96 (36 ) 60 Amounts reclassified from AOCI (63 ) 36 (27 ) Net current period OCI 33 — 33 Balance at September 30, 2017 $ 24 $ (2,881 ) $ (2,857 )</t>
  </si>
  <si>
    <t>Recent Accounting Pronouncements (Policies)</t>
  </si>
  <si>
    <t>Principles of Consolidation and Basis of Presentation</t>
  </si>
  <si>
    <t>Principles of Consolidation and 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7 has been derived from audited financial statements included in the Company’s 2017 filing on Form 10-K. Operating results for the three and nine months ended September 30, 2018 are not necessarily indicative of the results that may be expected for the year ending December 31, 2018 .</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si>
  <si>
    <t>Consolidation</t>
  </si>
  <si>
    <t>All significant inter-company accounts and transactions have been eliminated in consolidation.</t>
  </si>
  <si>
    <t xml:space="preserve">In February 2018, the Financial Accounting Standards Board (“FASB”) issued ASU 2018-02, Income Statement - Reporting Comprehensive Income (Topic 220): Reclassification of Certain Tax Effects from Accumulated Other Comprehensive Income . This update requires a reclassification from accumulated other comprehensive income ("AOCI") to retained earnings for stranded tax effects resulting from the newly enacted federal corporate income tax rate in the Tax Reform Act, which was enacted on December 22, 2017. The Tax Reform Act included a reduction to the corporate income tax rate from 34 percent to 21 percent effective January 1, 2018. The amendments in the ASU are effective for fiscal years beginning after December 15, 2018, including interim periods within those fiscal years. The Company elected to early adopt ASU 2018-02 during the first quarter of 2018 and elected to reclassify the income tax effects of the Tax Reform Act from AOCI to retained earnings. The amount of the reclassification is the difference between the historical corporate income tax rate and the newly enacted 21 percent corporate income tax rate, which amounted to $646 thousand . In March 2017, the FASB issued ASU 2017-08, Receivables – Nonrefundable Fees and Other Costs (Subtopic 310-20): Premium Amortization on Purchased Callable Debt Securities . This ASU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that is, at a premium). For public companies, this update will be effective for fiscal years effective for fiscal years beginning after December 15, 2018, including all interim periods within those fiscal years. The adoption of this guidance is not expected to be material to the consolidated financial statements, as it is our current policy to amortize premiums of investment securities to the earliest call date. In January 2017, the FASB issued ASU 2017-04, Intangibles – Goodwill and Other (Topic 350): Simplifying the Test for Goodwill Impairment . Topic 350, Intangibles – Goodwill and Other (Topic 350), currently requires an entity that has not elected the private company alternative for goodwill to perform a two-step test to determine the amount, if any, of goodwill impairment. In Step 1, an entity compares the fair value of a reporting unit with its carrying amount, including goodwill. If the carrying amount of the reporting unit exceeds its fair value, the entity performs Step 2 and compares the implied fair value of goodwill with the carrying amount of that goodwill for that reporting unit. An impairment charge equal to the amount by which the carrying amount of goodwill for the reporting unit exceeds the implied fair value of that goodwill is recorded, limited to the amount of goodwill allocated to that reporting unit to address concerns over the cost and complexity of the two-step goodwill impairment test, the amendments in this Update remove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For public companies, this update will be effective for fiscal years effective for fiscal years beginning after December 15, 2019, including all interim periods within those fiscal years. The adoption of this guidance did not have a material impact on the consolidated financial statements. In June 2016, the FASB issued ASU 2016-13, Financial Instruments – Credit Losses (Topic 326): Measurement of Credit Losses on Financial Instruments . The new guidance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e guidance is effective for fiscal years beginning after December 15, 2019 and interim periods within those fiscal years. The Company's project management team and Management Loan Committee (“MLC”) engaged a third party to assist with a data gap analysis and will utilize the data to determine the impact of the pronouncement. Additionally, the Company has researched and acquired software to assist with implementation that will be tested throughout 2019. In February 2016, the FASB issued ASU 2016-02, Leases (Topic 842) . Among other things, in the amendments in ASU 2016-02, lessees will be required to recognize the following for all leases (with the exception of short-term leases) at the commencement date:(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In July 2018, the FASB issued ASU 2018-10, Codification Improvements to Topic 842 (Leases) , which provides narrow amendments to clarify how to apply certain aspects of the new lease standard. In July 2018, the FASB also issued ASU 2018-11, Leases (Topic 842): Targeted Improvements , which allows for an alternative transition method of adoption by recognizing a cumulative-effect adjustment to the opening balance of retained earnings in the period of adoption. The Company established a project management team, which is currently evaluating the impact of the new standard, and expects an increase to the Consolidated Balance Sheets for right-of-use assets and associated lease liabilities, as well as resulting depreciation expense of the right-of-use assets and interest expense of the lease liabilities in the Consolidated Statements of Income, for arrangements previously accounted for as operating leases. In January 2016, the FASB issued ASU 2016-01, Accounting for Financial Instruments - Overall: Classification and Measurement (Subtopic 825-10) . Amendments within ASU 2016-01 that relate to non-public entities have been excluded from this presentation. The amendments in this ASU 2016-01 address the following: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determinable fair values by requiring a qualitative assessment to identify impairment. When a qualitative assessment indicates that impairment exists, an entity is required to measure the investment at fair value;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and interim periods within those fiscal years. The Company adopted this guidance in the first quarter of 2018. The adoption of ASU 2016-01 on January 1, 2018 did not have a material impact on the Company's Consolidated Financial Statements. In accordance with 5) above, the Company measures the fair value of its loan portfolio on a quarterly basis using an exit price notion. See Note 6, “Fair Value of Financial Instruments” of the Notes to the Consolidated Financial Statements, included in Item 1, Financial Statements, of this Quarterly Report on Form 10-Q. In May 2014, the FASB issued ASU 2014-09, Revenue from Contracts with Customers (Topic 606) .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Company evaluated the impact of this standard on individual customer contracts, while management evaluated the impact of this standard on the broad categories of its customer contracts and revenue streams. The Company determined that this standard did not have a material impact on its consolidated financial statements because revenue related to financial instruments, including loans and investment securities are not in scope of these updates. Loan interest income, investment interest income, insurance services revenue and BOLI are accounted for under other U.S. GAAP standards and out of scope of ASC 606 revenue standard. The Company also completed an evaluation of certain costs related to customer contracts and revenue streams to determine whether such costs should be presented as expenses or contra-revenue (i.e., gross versus net). Based on the evaluation, the Company determined that the classification of certain debit and credit card related costs should change (i.e., costs previously recorded as expense are now recorded as contra-revenue). This classification change resulted in immaterial changes to both revenue and expense. The Company adopted the revenue recognition standard and its related amendments as of January 1, 2018 utilizing the modified retrospective approach. Since there was no net income impact upon adoption of the new guidance, a cumulative effect adjustment to opening retained earnings was not deemed necessary. Consistent with the modified retrospective approach, the Company did not adjust prior period amounts for the debit and credit card related cost reclassifications noted above. </t>
  </si>
  <si>
    <t>Investment Securities (Tables)</t>
  </si>
  <si>
    <t>Amortized Cost and Fair Values of Investment Securities Available-for-sale</t>
  </si>
  <si>
    <t>Amortized cost and fair values of investment securities available-for-sale at September 30, 2018 are summarized as follows: (Dollars in thousands) Amortized Cost Unrealized Gain Unrealized Loss Fair Value U. S. Agency securities $ 80,486 $ — $ (2,774 ) $ 77,712 U.S. Sponsored Mortgage-backed securities 53,882 — (2,928 ) 50,954 Municipal securities 81,143 71 (2,263 ) 78,951 Total debt securities 215,511 71 (7,965 ) 207,617 Other securities 9,126 35 (64 ) 9,097 Total investment securities available-for-sale $ 224,637 $ 106 $ (8,029 ) $ 216,714 Amortized cost and fair values of investment securities available-for-sale at December 31, 2017 are summarized as follows: (Dollars in thousands) Amortized Cost Unrealized Gain Unrealized Loss Fair Value U. S. Agency securities $ 81,705 $ 81 $ (841 ) $ 80,945 U.S. Sponsored Mortgage-backed securities 59,387 31 (1,264 ) 58,154 Municipal securities 74,482 1,733 (373 ) 75,842 Total debt securities 215,574 1,845 (2,478 ) 214,941 Equity and other securities 15,940 644 (18 ) 16,566 Total investment securities available-for-sale $ 231,514 $ 2,489 $ (2,496 ) $ 231,507</t>
  </si>
  <si>
    <t>Amortized Cost and Fair Values of Debt Securities by Maturity</t>
  </si>
  <si>
    <t>The following table summarizes amortized cost and fair values of debt securities by maturity: September 30, 2018 Available for sale (Dollars in thousands) Amortized Cost Fair Value Within one year $ — $ — After one year, but within five 46,668 45,665 After five years, but within ten 28,213 26,818 After ten years 140,630 135,134 Total $ 215,511 $ 207,617</t>
  </si>
  <si>
    <t>Investments in an Unrealized Loss Position</t>
  </si>
  <si>
    <t>The following table discloses investments in an unrealized loss position at September 30, 2018 : (Dollars in thousands) Less than 12 months 12 months or more Description and number of positions Fair Value Unrealized Loss Fair Value Unrealized Loss U.S. Agency securities (56) $ 35,654 $ (837 ) $ 42,058 $ (1,937 ) U.S. Sponsored Mortgage-backed securities (42) 11,646 (493 ) 39,309 (2,435 ) Municipal securities (97) 34,043 (973 ) 20,585 (1,290 ) Other securities (4) $ 1,977 $ (44 ) $ 501 $ (20 ) $ 83,320 $ (2,347 ) $ 102,453 $ (5,682 ) The following table discloses investments in an unrealized loss position at December 31, 2017 : (Dollars in thousands) Less than 12 months 12 months or more Description and number of positions Fair Value Unrealized Loss Fair Value Unrealized Loss U.S. Agency securities (45) $ 61,834 $ (659 ) $ 7,709 $ (182 ) U.S. Sponsored Mortgage-backed securities (39) 16,825 (159 ) 37,427 (1,105 ) Municipal securities (47) 8,826 (48 ) 16,781 (325 ) Equity and other securities (2) 1,034 (18 ) — — $ 88,519 $ (884 ) $ 61,917 $ (1,612 )</t>
  </si>
  <si>
    <t>Loans and Allowance for Loan Losses (Tables)</t>
  </si>
  <si>
    <t>Components of Loans in the Consolidated Balance Sheet</t>
  </si>
  <si>
    <t>The components of loans in the Consolidated Balance Sheet at September 30, 2018 and December 31, 2017 , were as follows: (Dollars in thousands) September 30, 2018 December 31, 2017 Commercial and Non-Residential Real Estate $ 929,284 $ 783,909 Residential Real Estate 298,749 246,214 Home Equity 57,629 62,400 Consumer 10,463 12,783 Total Loans $ 1,296,125 $ 1,105,306 Deferred loan origination fees and costs, net 335 635 Loans receivable $ 1,296,460 $ 1,105,941</t>
  </si>
  <si>
    <t>Allowance Activity</t>
  </si>
  <si>
    <t>The following tables summarize the primary segments of the ALL, segregated into the amount required for loans individually evaluated for impairment and the amount required for loans collectively evaluated for impairment as of September 30, 2018 : (Dollars in thousands) Commercial Residential Home Equity Consumer Total ALL balance at December 31, 2017 $ 7,804 $ 1,119 $ 705 $ 250 $ 9,878 Charge-offs (616 ) (11 ) — (52 ) (679 ) Recoveries 10 19 58 5 92 Provision (recovery) 1,827 242 (139 ) 218 2,148 ALL balance at September 30, 2018 $ 9,025 $ 1,369 $ 624 $ 421 $ 11,439 Individually evaluated for impairment $ 1,262 $ 88 $ — $ 226 $ 1,576 Collectively evaluated for impairment $ 7,763 $ 1,281 $ 624 $ 195 $ 9,863 (Dollars in thousands) Commercial Residential Home Equity Consumer Total ALL balance at June 30, 2018 $ 8,664 $ 1,172 $ 602 $ 213 $ 10,651 Charge-offs (292 ) — — (2 ) (294 ) Recoveries — 10 2 1 13 Provision (recovery) 653 187 20 209 1,069 ALL balance at September 30, 2018 $ 9,025 $ 1,369 $ 624 $ 421 $ 11,439 The following tables summarize the primary segments of the ALL, segregated into the amount required for loans individually evaluated for impairment and the amount required for loans collectively evaluated for impairment as of September 30, 2017 : (Dollars in thousands) Commercial Residential Home Equity Consumer Total ALL balance at December 31, 2016 $ 7,181 $ 990 $ 728 $ 202 $ 9,101 Charge-offs (645 ) (141 ) (33 ) (106 ) (925 ) Recoveries 22 40 3 18 83 Provision 746 155 91 145 1,137 ALL balance at September 30, 2017 $ 7,304 $ 1,044 $ 789 $ 259 $ 9,396 Individually evaluated for impairment $ 420 $ — $ 1 $ — $ 421 Collectively evaluated for impairment $ 6,884 $ 1,044 $ 788 $ 259 $ 8,975 (Dollars in thousands) Commercial Residential Home Equity Consumer Total ALL balance at June 30, 2017 $ 7,723 $ 992 $ 777 $ 256 $ 9,748 Charge-offs (382 ) — — (90 ) (472 ) Recoveries 1 6 1 16 24 Provision (recovery) (38 ) 46 11 77 96 ALL balance at September 30, 2017 $ 7,304 $ 1,044 $ 789 $ 259 $ 9,396</t>
  </si>
  <si>
    <t>Primary Segments of the Loan Portfolio</t>
  </si>
  <si>
    <t>The following table summarizes the primary segments of the Company loan portfolio as of September 30, 2018 : (Dollars in thousands) Commercial Residential Home Equity Consumer Total Individually evaluated for impairment $ 11,704 $ 3,287 $ 111 $ 334 $ 15,436 Collectively evaluated for impairment 917,580 295,462 57,518 10,129 1,280,689 Total Loans $ 929,284 $ 298,749 $ 57,629 $ 10,463 $ 1,296,125 The following table summarizes the primary segments of the Company loan portfolio as of September 30, 2017 : (Dollars in thousands) Commercial Residential Home Equity Consumer Total Individually evaluated for impairment $ 10,457 $ 1,166 $ 581 $ 183 $ 12,387 Collectively evaluated for impairment 771,739 233,070 63,692 12,912 1,081,413 Total Loans $ 782,196 $ 234,236 $ 64,273 $ 13,095 $ 1,093,800</t>
  </si>
  <si>
    <t>Impaired Loans by Class</t>
  </si>
  <si>
    <t>The following table presents impaired loans by class, segregated by those for which a specific allowance was required and those for which a specific allowance was not necessary as of September 30, 2018 and December 31, 2017 : Impaired Loans with Specific Allowance Impaired Loans with No Specific Allowance Total Impaired Loans (Dollars in thousands) Recorded Investment Related Allowance Recorded Investment Recorded Investment Unpaid Principal Balance September 30, 2018 Commercial Commercial Business $ 262 $ 103 $ 3,615 $ 3,877 $ 3,899 Commercial Real Estate 5,090 1,159 1,580 6,670 7,490 Acquisition &amp; Development — — 1,157 1,157 3,437 Total Commercial 5,352 1,262 6,352 11,704 14,826 Residential 455 88 2,832 3,287 3,335 Home Equity — — 111 111 111 Consumer 289 226 45 334 336 Total Impaired Loans $ 6,096 $ 1,576 $ 9,340 $ 15,436 $ 18,608 December 31, 2017 Commercial Commercial Business $ 3,283 $ 22 $ 979 $ 4,262 $ 4,275 Commercial Real Estate 4,603 1,150 2,814 7,417 7,921 Acquisition &amp; Development — — 2,117 2,117 4,090 Total Commercial 7,886 1,172 5,910 13,796 16,286 Residential — — 1,569 1,569 1,601 Home Equity — — 13 13 13 Consumer 69 16 109 178 475 Total Impaired Loans $ 7,955 $ 1,188 $ 7,601 $ 15,556 $ 18,375</t>
  </si>
  <si>
    <t>Average Recorded Investment in Impaired Loans and Related Interest Income Recognized</t>
  </si>
  <si>
    <t>The following table presents the average recorded investment in impaired loans and related interest income recognized for the periods indicated: Nine Months Ended September 30, 2018 Three Months Ended September 30, 2018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4,192 $ 119 $ 106 $ 3,917 $ 38 $ 2 Commercial Real Estate 7,060 71 63 6,836 24 21 Acquisition &amp; Development 1,399 — — 1,158 — — Total Commercial 12,651 190 169 11,911 62 23 Residential 2,404 15 11 3,265 5 3 Home Equity 90 1 1 113 — — Consumer 139 — — 233 — Total $ 15,284 $ 206 $ 181 $ 15,522 $ 67 $ 26 Nine Months Ended September 30, 2017 Three Months Ended September 30, 2017 (Dollars in thousands) Average Investment in Impaired Loans Interest Income Recognized on Accrual Basis Interest Income Recognized on Cash Basis Average Investment in Impaired Loans Interest Income Recognized on Accrual Basis Interest Income Recognized on Cash Basis Commercial Commercial Business $ 3,479 $ 116 $ 87 $ 3,720 $ 39 $ 27 Commercial Real Estate 2,783 75 74 2,915 25 24 Acquisition &amp; Development 3,661 7 10 3,637 2 3 Total Commercial 9,923 198 171 10,272 66 54 Residential 1,402 8 44 1,256 2 20 Home Equity 641 1 1 644 — — Consumer 189 — — 184 — — Total $ 12,155 $ 207 $ 216 $ 12,356 $ 68 $ 74</t>
  </si>
  <si>
    <t>Classes of the Loan Portfolio Summarized by the Aggregate Pass and the Criticized Categories</t>
  </si>
  <si>
    <t>The following table represents the classes of the loan portfolio summarized by the aggregate Pass and the criticized categories of Special Mention, Substandard and Doubtful within the internal risk rating system as of September 30, 2018 and December 31, 2017 : (Dollars in thousands) Pass Special Mention Substandard Doubtful Total September 30, 2018 Commercial Commercial Business $ 420,898 $ 5,197 $ 4,669 $ — $ 430,764 Commercial Real Estate 347,789 15,839 2,342 4,184 370,154 Acquisition &amp; Development 124,395 181 2,933 857 128,366 Total Commercial 893,082 21,217 9,944 5,041 929,284 Residential 293,946 2,628 1,600 575 298,749 Home Equity 56,726 864 39 — 57,629 Consumer 9,965 478 20 — 10,463 Total Loans $ 1,253,719 $ 25,187 $ 11,603 $ 5,616 $ 1,296,125 December 31, 2017 Commercial Commercial Business $ 371,041 $ 4,816 $ 4,506 $ — $ 380,363 Commercial Real Estate 271,751 22,995 5,961 1,149 301,856 Acquisition &amp; Development 96,712 931 2,230 1,817 101,690 Total Commercial 739,504 28,742 12,697 2,966 783,909 Residential 242,823 3,036 223 132 246,214 Home Equity 61,037 1,311 52 — 62,400 Consumer 12,453 174 25 131 12,783 Total Loans $ 1,055,817 $ 33,263 $ 12,997 $ 3,229 $ 1,105,306</t>
  </si>
  <si>
    <t>Classes of the Loan Portfolio Summarized by Aging Categories</t>
  </si>
  <si>
    <t>The following table presents the classes of the loan portfolio summarized by aging categories of performing loans and nonaccrual loans as of September 30, 2018 and December 31, 2017 : (Dollars in thousands) Current 30-59 Days Past Due 60-89 Days Past Due 90+ Days Past Due Total Past Due Total Loans Non-Accrual 90+ Days Still Accruing September 30, 2018 Commercial Commercial Business $ 426,207 $ 1,005 $ 218 $ 3,334 $ 4,557 $ 430,764 $ 3,817 $ — Commercial Real Estate 365,633 — — 4,521 4,521 370,154 4,581 — Acquisition &amp; Development 127,209 — — 1,157 1,157 128,366 1,157 — Total Commercial 919,049 1,005 218 9,012 10,235 929,284 9,555 — Residential 296,324 24 443 1,958 2,425 298,749 2,894 — Home Equity 57,450 165 14 — 179 57,629 72 — Consumer 10,123 23 — 317 340 10,463 325 — Total Loans $ 1,282,946 $ 1,217 $ 675 $ 11,287 $ 13,179 $ 1,296,125 $ 12,846 $ — December 31, 2017 Commercial Commercial Business $ 377,901 $ 512 $ 1,368 $ 582 $ 2,462 $ 380,363 $ 1,027 $ — Commercial Real Estate 300,282 45 1,149 380 1,574 301,856 5,206 — Acquisition &amp; Development 99,573 — 874 1,243 2,117 101,690 2,117 — Total Commercial 777,756 557 3,391 2,205 6,153 783,909 8,350 — Residential 243,177 1,879 707 451 3,037 246,214 1,157 — Home Equity 61,907 240 240 13 493 62,400 13 — Consumer 12,634 11 — 138 149 12,783 179 — Total Loans $ 1,095,474 $ 2,687 $ 4,338 $ 2,807 $ 9,832 $ 1,105,306 $ 9,699 $ —</t>
  </si>
  <si>
    <t>Troubled Debt Restructurings on Financing Receivables</t>
  </si>
  <si>
    <t xml:space="preserve"> New TDR's 1 Nine Months Ended September 30, 2018 Three Months Ended September 30, 2018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2 $ 272 $ 272 — $ — $ — Commercial Real Estate — — — — — — Acquisition &amp; Development — — — — — — Total Commercial 2 272 272 — — — Residential — — — — — — Home Equity 1 39 39 — — — Consumer 1 10 10 — — — Total 4 $ 321 $ 321 — $ — $ — New TDR's 1 Nine Months Ended September 30, 2017 Three Months Ended September 30, 2017 (Dollars in thousands) Number of Contracts Pre-Modification Outstanding Recorded Investment Post-Modification Outstanding Recorded Investment Number of Contracts Pre-Modification Outstanding Recorded Investment Post-Modification Outstanding Recorded Investment Commercial Commercial Business 1 $ 147 $ 147 1 $ 147 $ 147 Commercial Real Estate — — — — — — Acquisition &amp; Development — — — — — — Total Commercial 1 147 147 1 147 147 Residential — — — — — — Home Equity — — — — — — Consumer — — — — — — Total 1 $ 147 $ 147 1 $ 147 $ 147 1 The pre-modification and post-modification balances represent the balances outstanding immediately before and after modification of the loan.</t>
  </si>
  <si>
    <t>Borrowed Funds (Tables)</t>
  </si>
  <si>
    <t>Information Related to Short-term Borrowings</t>
  </si>
  <si>
    <t>Information related to short-term borrowings is summarized as follows: (Dollars in thousands) September 30, 2018 December 31, 2017 Balance at end of period $ 119,487 $ 149,596 Average balance during the period 203,590 100,969 Maximum month-end balance 264,297 220,097 Weighted-average rate during the year 2.22 % 1.16 % Weighted-average rate at end of period 2.28 % 1.61 %</t>
  </si>
  <si>
    <t>Information Related To Repurchase Agreements</t>
  </si>
  <si>
    <t>Information related to repurchase agreements is summarized as follows: (Dollars in thousands) September 30, 2018 December 31, 2017 Balance at end of period $ 15,755 $ 22,403 Average balance during the period 17,911 25,160 Maximum month-end balance 20,903 25,972 Weighted-average rate during the year 0.37 % 0.30 % Weighted-average rate at end of period 0.16 % 0.34 %</t>
  </si>
  <si>
    <t>Long-term Notes from the FHLB</t>
  </si>
  <si>
    <t>Long-term notes from the FHLB were as follows: (Dollars in thousands) September 30, 2018 December 31, 2017 Fixed interest rate notes, originating between October 2006 and April 2007, due between October 2021 and April 2022, interest of between 5.18% and 5.20% payable monthly $ 1,756 $ 1,798 Amortizing fixed interest rate note, originating February 2007, due February 2022, payable in monthly installments of $5 thousand, including interest of 5.22% 757 775 $ 2,513 $ 2,573</t>
  </si>
  <si>
    <t>Information Related to Subordinated Debt</t>
  </si>
  <si>
    <t>Information related to subordinated debt is summarized as follows: (Dollars in thousands) September 30, 2018 December 31, 2017 Balance at end of period $ 18,524 $ 33,524 Average balance during the period 19,932 33,524 Maximum month-end balance 33,524 33,524 Weighted-average rate during the year 6.69 % 6.69 % Weighted-average rate at end of period 6.49 % 6.70 %</t>
  </si>
  <si>
    <t>Maturities of Borrowings and Subordinated Debt</t>
  </si>
  <si>
    <t>A summary of maturities of borrowings and subordinated debt over the next five years is as follows (dollars in thousands): Year Amount 2018 119,508 2019 85 2020 90 2021 886 2022 1,431 Thereafter 18,524 $ 140,524</t>
  </si>
  <si>
    <t>Fair Value of Financial Instruments (Tables)</t>
  </si>
  <si>
    <t>Fair value of assets and liabilities</t>
  </si>
  <si>
    <t>Schedule of Recurring Level III Assets</t>
  </si>
  <si>
    <t>The following table represents recurring level III assets: (Dollars in thousands) Interest Rate Lock Commitments Municipal Securities Equity Securities Total Balance at December 31, 2017 $ 1,426 $ 22,909 $ 900 $ 25,235 Realized and unrealized gains included in earnings 246 — 672 918 Purchase of securities — 6,232 2,000 8,232 Unrealized gain included in other comprehensive income (loss) — 1,541 — 1,541 Unrealized loss included in other comprehensive income (loss) — (1,358 ) — (1,358 ) Balance at September 30, 2018 $ 1,672 $ 29,324 $ 3,572 $ 34,568 Balance at June 30, 2018 $ 2,375 $ 28,173 $ 900 $ 31,448 Realized and unrealized gains included in earnings (703 ) — 672 (31 ) Purchase of securities — — 2,000 2,000 Unrealized gain included in other comprehensive income (loss) — 1,787 — 1,787 Unrealized loss included in other comprehensive income (loss) — (636 ) — (636 ) Balance at September 30, 2018 $ 1,672 $ 29,324 $ 3,572 $ 34,568 Balance at December 31, 2016 $ 1,546 $ 6,135 $ 300 $ 7,981 Realized and unrealized gains included in earnings 303 — — 303 Unrealized gain included in other comprehensive income (loss) — 54 — 54 Balance at September 30, 2017 $ 1,849 $ 6,189 $ 300 $ 8,338 Balance at June 30, 2017 $ 2,094 $ 6,189 $ 300 $ 8,583 Realized and unrealized losses included in earnings (245 ) — — (245 ) Unrealized gain included in other comprehensive income (loss) — — — — Balance at September 30, 2017 $ 1,849 $ 6,189 $ 300 $ 8,338</t>
  </si>
  <si>
    <t>Quantitative Information About the Level III Significant Unobservable Inputs for Assets and Liabilities Measured at Fair Value on Nonrecurring Basis</t>
  </si>
  <si>
    <t>The following tables presents quantitative information about the Level III significant unobservable inputs for assets and liabilities measured at fair value at September 30, 2018 and December 31, 2017 . Quantitative Information about Level III Fair Value Measurements (Dollars in thousands) Fair Value Valuation Technique Unobservable Input Range September 30, 2018 Nonrecurring measurements: Impaired loans $ 13,860 Appraisal of collateral 1 Appraisal adjustments 2 20% - 62% Liquidation expense 2 5% - 10% Other real estate owned $ 1,750 Appraisal of collateral 1 Appraisal adjustments 2 20% - 30% Liquidation expense 2 5% - 10% Recurring measurements: Municipal securities $ 29,324 Appraisal of bond 3 Bond appraisal adjustment 4 5% - 15% Interest rate lock commitments $ 1,672 Pricing model Pull through rates 76% - 92% Quantitative Information about Level III Fair Value Measurements (Dollars in thousands) Fair Value Valuation Technique Unobservable Input Range December 31, 2017 Nonrecurring measurements: Impaired loans $ 14,368 Appraisal of collateral 1 Appraisal adjustments 2 20% - 62% Liquidation expense 2 5% - 10% Other real estate owned $ 1,346 Appraisal of collateral 1 Appraisal adjustments 2 20% - 30% Liquidation expense 2 5% - 10% Recurring measurements: Municipal securities $ 22,909 Appraisal of bond 3 Bond appraisal adjustment 4 5% - 15% Interest rate lock commitments $ 1,426 Pricing model Pull through rates 73% - 85%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Fair value determined through independent analysis of liquidity, rating, yield and duration. 4 Appraisals may be adjusted for qualitative factors such as local economic conditions.</t>
  </si>
  <si>
    <t>Carrying Values and Estimated Fair Values of Financial Instruments</t>
  </si>
  <si>
    <t>The carrying values and estimated fair values of the Company’s financial instruments are summarized as follows: Fair Value Measurements at: (Dollars in thousands) Carrying Value Estimated Fair Value Quoted Prices in Active Markets for Identical Assets (Level I) Significant Other Observable Inputs (Level II) Significant Unobservable Inputs (Level III) September 30, 2018 Financial assets: Cash and cash equivalents $ 22,045 $ 22,045 $ 22,045 $ — $ — Certificates of deposits with other banks 14,778 14,370 — 14,370 — Securities available-for-sale 216,714 216,714 — 187,390 29,324 Equity securities 9,592 9,592 6,020 — 3,572 Loans held for sale 63,706 63,706 — 63,706 — Loans, net 1,285,021 1,273,339 — — 1,273,339 Mortgage servicing rights 175 175 — — 175 Interest rate lock commitment 1,672 1,672 — — 1,672 Interest rate swap 387 387 — 387 — Interest rate cap 63 63 — 63 — Accrued interest receivable 6,185 6,185 — 1,767 4,418 Mortgage-backed security hedges 470 470 — 470 — Financial liabilities: Deposits $ 1,379,186 $ 1,317,934 $ — $ 1,317,934 $ — Repurchase agreements 15,755 15,755 — 15,755 — FHLB and other borrowings 122,000 122,017 — 122,017 — Interest rate swap 387 387 — 387 — Accrued interest payable 911 911 — 911 — Subordinated debt 18,524 19,304 — 19,304 — December 31, 2017 Financial assets: Cash and cash equivalents $ 20,305 $ 20,305 $ 20,305 $ — $ — Certificates of deposits with other banks 14,778 14,695 — 14,695 — Securities available-for-sale 231,507 231,507 1,607 206,091 23,809 Loans held for sale 66,794 66,794 — 66,794 — Loans, net 1,096,063 1,093,824 — — 1,093,824 Mortgage servicing rights 182 182 — — 182 Interest rate lock commitment 1,426 1,426 — — 1,426 Interest rate swap 268 268 — 268 — Interest rate cap 33 33 — 33 — Accrued interest receivable 5,296 5,296 — 1,241 4,055 Financial liabilities: Deposits $ 1,159,580 $ 1,126,615 $ — $ 1,126,615 $ — Repurchase agreements 22,403 22,403 — 22,403 — FHLB and other borrowings 152,169 152,190 — 152,190 — Mortgage-backed security hedges 78 78 — 78 — Interest rate swap 268 268 — 268 — Accrued interest payable 643 643 — 643 — Subordinated debt 33,524 35,117 — 35,117 —</t>
  </si>
  <si>
    <t>Recurring</t>
  </si>
  <si>
    <t>Financial Assets and Liabilities Measured at Fair Value</t>
  </si>
  <si>
    <t>The following tables present the assets reported on the consolidated statements of financial condition at their fair value on a recurring basis as of September 30, 2018 and December 31, 2017 by level within the fair value hierarchy. Financial assets and liabilities are classified in their entirety based on the lowest level of input that is significant to the fair value measurement. September 30, 2018 (Dollars in thousands) Level I Level II Level III Total Assets: U.S. Government Agency securities $ — $ 77,712 $ — $ 77,712 U.S. Sponsored Mortgage backed securities — 50,954 — 50,954 Municipal securities — 49,627 29,324 78,951 Other securities — 9,097 — 9,097 Equity securities 6,020 — 3,572 9,592 Loans held for sale — 63,706 — 63,706 Interest rate lock commitment — — 1,672 1,672 Interest rate swap — 387 — 387 Interest rate cap — 63 — 63 Mortgage-backed security hedges — 470 — 470 Liabilities: Interest rate swap — 387 — 387 December 31, 2017 (Dollars in thousands) Level I Level II Level III Total Assets: U.S. Government Agency securities $ — $ 80,945 $ — $ 80,945 U.S. Sponsored Mortgage backed securities — 58,154 — 58,154 Municipal securities — 52,933 22,909 75,842 Equity securities 1,607 14,059 900 16,566 Loans held for sale — 66,794 — 66,794 Interest rate lock commitment — — 1,426 1,426 Interest rate swap — 268 — 268 Interest rate cap — 33 — 33 Liabilities: Interest rate swap — 268 — 268 Mortgage-backed security hedges — 78 — 78</t>
  </si>
  <si>
    <t>Non-recurring</t>
  </si>
  <si>
    <t>Assets measured at fair value on a nonrecurring basis as of September 30, 2018 and December 31, 2017 are included in the table below: September 30, 2018 (Dollars in thousands) Level I Level II Level III Total Impaired loans $ — $ — $ 13,860 $ 13,860 Other real estate owned — — 1,750 1,750 December 31, 2017 (Dollars in thousands) Level I Level II Level III Total Impaired loans $ — $ — $ 14,368 $ 14,368 Other real estate owned — — 1,346 1,346</t>
  </si>
  <si>
    <t>Net Income Per Common Share (Tables)</t>
  </si>
  <si>
    <t>Schedule of Net Income Per Common Share</t>
  </si>
  <si>
    <t xml:space="preserve"> Nine Months Ended September 30, Three Months Ended September 30, (Dollars in thousands except shares and per share data) 2018 2017 2018 2017 Numerator for basic earnings per share: Net income $ 9,004 $ 6,152 $ 3,579 $ 2,318 Less: Dividends on preferred stock 366 374 123 123 Net income available to common shareholders - basic $ 8,638 $ 5,778 $ 3,456 $ 2,195 Numerator for diluted earnings per share: Net income available to common shareholders - basic $ 8,638 $ 5,778 $ 3,456 $ 2,195 Add: Dividends on convertible preferred stock 366 — 123 — Add: Interest on subordinated debt (tax effected) — — 228 352 Net income available to common shareholders - diluted $ 9,004 $ 5,778 $ 3,807 $ 2,547 Denominator: Total average shares outstanding 10,845,166 10,262,944 11,416,202 10,443,443 Effect of dilutive convertible preferred stock 489,625 — 489,625 — Effect of dilutive convertible subordinated debt — — 900,000 1,837,500 Effect of dilutive stock options and restrictive stock units 355,523 25,590 307,432 129,127 Total diluted average shares outstanding 11,690,314 10,288,534 13,113,259 12,410,070 Earnings per share - basic $ 0.80 $ 0.56 $ 0.30 $ 0.21 Earnings per share - diluted $ 0.77 $ 0.56 $ 0.29 $ 0.21</t>
  </si>
  <si>
    <t>Pension and Supplemental Executive Retirement Plans (Tables)</t>
  </si>
  <si>
    <t>Activity in the Defined Benefit Plan</t>
  </si>
  <si>
    <t>Information pertaining to the activity in the Company’s defined benefit plan, using the latest available actuarial valuations with a measurement date of September 30, 2018 and 2017 is as follows: (Dollars in thousands) Nine Months Ended September 30, 2018 Nine Months Ended September 30, 2017 Three Months Ended September 30, 2018 Three Months Ended September 30, 2017 Service cost $ — $ — $ — $ — Interest cost 264 270 88 90 Expected Return on Plan Assets (279 ) (258 ) (93 ) (86 ) Amortization of Net Actuarial Loss 230 180 77 60 Amortization of Prior Service Cost — — — — Net Periodic Benefit Cost $ 215 $ 192 $ 72 $ 64 Contributions Paid $ 337 $ 261 $ 179 $ 145</t>
  </si>
  <si>
    <t>Segment Reporting (Tables)</t>
  </si>
  <si>
    <t>Information About the Reportable Segments and Reconciliation to the Consolidated Financial Statements</t>
  </si>
  <si>
    <t>Information about the reportable segments and reconciliation to the consolidated financial statements for the three and six-month periods ended September 30, 2018 and September 30, 2017 are as follows: Three Months Ended September 30, 2018 Commercial &amp; Retail Banking Mortgage Banking Financial Holding Company Intercompany Eliminations Consolidated (Dollars in thousands) Revenues: Interest income $ 16,506 $ 1,763 $ 1 $ (94 ) $ 18,176 Mortgage fee income 152 9,246 — (390 ) 9,008 Other income 2,203 (738 ) 1,706 (1,668 ) 1,503 Total operating income 18,861 10,271 1,707 (2,152 ) 28,687 Expenses: Interest expense 3,664 1,138 333 (483 ) 4,652 Salaries and employee benefits 3,493 6,047 1,980 — 11,520 Provision for loan losses 1,025 44 — — 1,069 Other expense 5,274 2,147 1,145 (1,669 ) 6,897 Total operating expenses 13,456 9,376 3,458 (2,152 ) 24,138 Income (loss) before income taxes 5,405 895 (1,751 ) — 4,549 Income tax expense (benefit) 1,121 229 (380 ) — 970 Net income (loss) $ 4,284 $ 666 $ (1,371 ) $ — $ 3,579 Preferred stock dividends — — 123 — 123 Net income (loss) available to common shareholders 4,284 666 (1,494 ) — 3,456 Capital Expenditures for the three-month period ended September 30, 2018 $ 808 $ 128 $ 65 $ — $ 1,001 Total Assets as of September 30, 2018 1,722,542 170,931 191,033 (361,402 ) 1,723,104 Total Assets as of December 31, 2017 1,533,497 149,323 184,599 (333,117 ) 1,534,302 Goodwill as of September 30, 2018 1,598 16,882 — — 18,480 Goodwill as of December 31, 2017 1,598 16,882 — — 18,480 Three Months Ended September 30, 2017 Commercial &amp; Retail Banking Mortgage Banking Financial Holding Company Intercompany Eliminations Consolidated (Dollars in thousands) Revenues: Interest income $ 13,432 $ 1,352 $ 1 $ (155 ) $ 14,630 Mortgage fee income 200 10,042 — (224 ) 10,018 Other income 1,466 (1,279 ) 1,250 (1,297 ) 140 Total operating income 15,098 10,115 1,251 (1,676 ) 24,788 Expenses: Interest expense 2,347 684 565 (380 ) 3,216 Salaries and employee benefits 3,107 6,768 1,374 — 11,249 Provision for loan losses — 96 — — 96 Other expense 4,822 2,100 1,091 (1,296 ) 6,717 Total operating expenses 10,276 9,648 3,030 (1,676 ) 21,278 Income (loss) before income taxes 4,822 467 (1,779 ) — 3,510 Income tax expense (benefit) 1,605 191 (604 ) — 1,192 Net income (loss) $ 3,217 $ 276 $ (1,175 ) $ — $ 2,318 Preferred stock dividends — — 123 — 123 Net income (loss) available to common shareholders 3,217 276 (1,298 ) — 2,195 Capital Expenditures for the three-month period ended September 30, 2017 $ 109 $ 129 $ 151 $ — $ 389 Total Assets as of September 30, 2017 1,466,845 140,954 183,231 (319,440 ) 1,471,590 Total Assets as of December 31, 2016 1,415,735 122,242 180,335 (299,508 ) 1,418,804 Goodwill as of September 30, 2017 1,598 16,882 — — 18,480 Goodwill as of December 31, 2016 1,598 16,882 — — 18,480 Nine Months Ended September 30, 2018 Commercial &amp; Retail Banking Mortgage Banking Financial Holding Company Intercompany Eliminations Consolidated (Dollars in thousands) Revenues: Interest income $ 45,772 $ 4,870 $ 3 $ (471 ) $ 50,174 Mortgage fee income 444 25,071 — (881 ) 24,634 Other income 5,052 485 4,748 (4,574 ) 5,711 Total operating income 51,268 30,426 4,751 (5,926 ) 80,519 Expenses: Interest expense 9,503 2,945 1,433 (1,351 ) 12,530 Salaries and employee benefits 10,946 18,289 5,252 — 34,487 Provision for loan losses 2,067 81 — — 2,148 Other expense 14,803 6,566 3,124 (4,575 ) 19,918 Total operating expenses 37,319 27,881 9,809 (5,926 ) 69,083 Income (loss) before income taxes 13,949 2,545 (5,058 ) — 11,436 Income tax expense (benefit) 2,932 654 (1,154 ) — 2,432 Net income (loss) $ 11,017 $ 1,891 $ (3,904 ) $ — $ 9,004 Preferred stock dividends — — 366 — 366 Net income (loss) available to common shareholders 11,017 1,891 (4,270 ) — 8,638 Capital Expenditures for the nine-month period ended September 30, 2018 $ 1,820 $ 235 $ 109 $ — $ 2,164 Total Assets as of September 30, 2018 1,722,542 170,931 191,033 (361,402 ) 1,723,104 Total Assets as of December 31, 2017 1,533,497 149,323 184,599 (333,117 ) 1,534,302 Goodwill as of September 30, 2018 1,598 16,882 — — 18,480 Goodwill as of December 31, 2017 1,598 16,882 — — 18,480 Nine Months Ended September 30, 2017 Commercial &amp; Retail Banking Mortgage Banking Financial Holding Company Intercompany Eliminations Consolidated (Dollars in thousands) Revenues: Interest income $ 38,651 $ 3,206 $ 3 $ (348 ) $ 41,512 Mortgage fee income 573 28,616 — (585 ) 28,604 Other income 4,074 (1,973 ) 3,768 (3,924 ) 1,945 Total operating income 43,298 29,849 3,771 (4,857 ) 72,061 Expenses: Interest expense 6,635 1,521 1,674 (932 ) 8,898 Salaries and employee benefits 9,030 19,870 4,109 — 33,009 Provision for loan losses 966 171 — — 1,137 Other expense 14,539 6,244 2,919 (3,925 ) 19,777 Total operating expenses 31,170 27,806 8,702 (4,857 ) 62,821 Income (loss) before income taxes 12,128 2,043 (4,931 ) — 9,240 Income tax expense (benefit) 3,931 827 (1,670 ) — 3,088 Net income (loss) $ 8,197 $ 1,216 $ (3,261 ) $ — $ 6,152 Preferred stock dividends — — 374 — 374 Net income (loss) available to common shareholders 8,197 1,216 (3,635 ) — 5,778 Capital Expenditures for the nine-month period ended September 30, 2017 $ 2,709 $ 1,102 $ 197 $ — $ 4,008 Total Assets as of September 30, 2017 1,466,845 140,954 183,231 (319,440 ) 1,471,590 Total Assets as of December 31, 2016 1,415,735 122,242 180,335 (299,508 ) 1,418,804 Goodwill as of September 30, 2017 1,598 16,882 — — 18,480 Goodwill as of December 31, 2016 1,598 16,882 — — 18,480</t>
  </si>
  <si>
    <t>Comprehensive Income (Tables)</t>
  </si>
  <si>
    <t>Reclassification out of Accumulated Other Comprehensive Income</t>
  </si>
  <si>
    <t xml:space="preserve">The following tables present the components of accumulated other comprehensive income (“AOCI”) nine months ended September 30, 2018 and 2017 : (Dollars in thousands) Nine Months Ended September 30, 2018 Nine Months Ended September 30, 2017 Three Months Ended September 30, 2018 Three Months Ended September 30, 2017 Details about AOCI Components Amount Reclassified from AOCI Amount Reclassified from AOCI Amount Reclassified from AOCI Amount Reclassified from AOCI Affected line item in the Statement where Net Income is presented Available-for-sale securities Unrealized holding gains $ 327 $ 455 $ 1 $ 105 Gain on sale of securities 327 455 1 105 Total before tax (88 ) (182 ) — (42 ) Income tax expense 239 273 1 63 Net of tax Defined benefit pension plan items Amortization of net actuarial loss (230 ) (180 ) (77 ) (60 ) Salaries and benefits (230 ) (180 ) (77 ) (60 ) Total before tax 62 72 21 24 Income tax expense (168 ) (108 ) (56 ) (36 ) Net of tax Total reclassifications $ 71 $ 165 $ (55 ) $ 27 </t>
  </si>
  <si>
    <t>Components of Accumulated Other Comprehensive Income</t>
  </si>
  <si>
    <t>(Dollars in thousands) Unrealized gains (losses) on available for-sale securities Defined benefit pension plan items Total Balance at December 31, 2017 $ (5 ) $ (2,983 ) $ (2,988 ) Other comprehensive loss before reclassification (5,443 ) 542 (4,901 ) Amounts reclassified from AOCI (239 ) 168 (71 ) Net current period OCI (5,682 ) 710 (4,972 ) Stranded AOCI — (646 ) (646 ) Mark to Market on equity positions held at December 31, 2017 (98 ) — (98 ) Balance at September 30, 2018 $ (5,785 ) $ (2,919 ) $ (8,704 ) Balance at June 30, 2018 $ (4,236 ) $ (3,065 ) $ (7,301 ) Other comprehensive loss before reclassification (1,548 ) 90 (1,458 ) Amounts reclassified from AOCI (1 ) 56 55 Net current period OCI (1,549 ) 146 (1,403 ) Balance at September 30, 2018 $ (5,785 ) $ (2,919 ) $ (8,704 ) Balance at December 31, 2016 (1,598 ) (2,679 ) (4,277 ) Other comprehensive loss before reclassification 1,895 (310 ) 1,585 Amounts reclassified from AOCI (273 ) 108 (165 ) Net current period OCI 1,622 (202 ) 1,420 Balance at September 30, 2017 $ 24 $ (2,881 ) $ (2,857 ) Balance at June 30, 2017 $ (9 ) $ (2,881 ) $ (2,890 ) Other comprehensive loss before reclassification 96 (36 ) 60 Amounts reclassified from AOCI (63 ) 36 (27 ) Net current period OCI 33 — 33 Balance at September 30, 2017 $ 24 $ (2,881 ) $ (2,857 )</t>
  </si>
  <si>
    <t>Recent Accounting Pronouncements - Narrative (Details) $ in Thousands</t>
  </si>
  <si>
    <t>Mar. 31, 2018USD ($)</t>
  </si>
  <si>
    <t>Income tax expense (benefit)</t>
  </si>
  <si>
    <t>Investment Securities - Held-to-maturity (Details) - USD ($)</t>
  </si>
  <si>
    <t>Held-to-maturity securities</t>
  </si>
  <si>
    <t>Investment Securities - Available-for-sale (Details) - USD ($) $ in Thousands</t>
  </si>
  <si>
    <t>Debt Securities, Available-for-sale [Line Items]</t>
  </si>
  <si>
    <t>Amortized Cost</t>
  </si>
  <si>
    <t>Unrealized Gain</t>
  </si>
  <si>
    <t>Unrealized Loss</t>
  </si>
  <si>
    <t>Fair Value</t>
  </si>
  <si>
    <t>Amortized Cost Basis, Including Equity and Other</t>
  </si>
  <si>
    <t>Unrealized Gain, Including Equity and Other</t>
  </si>
  <si>
    <t>Unrealized Loss, Including Equity and Other</t>
  </si>
  <si>
    <t>U. S. Agency securities</t>
  </si>
  <si>
    <t>U.S. Sponsored Mortgage-backed securities</t>
  </si>
  <si>
    <t>Municipal securities</t>
  </si>
  <si>
    <t>Total debt securities</t>
  </si>
  <si>
    <t>Other securities</t>
  </si>
  <si>
    <t>Equity and other securities</t>
  </si>
  <si>
    <t>Investment Securities - Summary of Maturities (Details) - USD ($) $ in Thousands</t>
  </si>
  <si>
    <t>Carrying value of investment securities pledged</t>
  </si>
  <si>
    <t>Within one year</t>
  </si>
  <si>
    <t>After one year, but within five</t>
  </si>
  <si>
    <t>After five years, but within ten</t>
  </si>
  <si>
    <t>After ten years</t>
  </si>
  <si>
    <t>Investment Securities - Summary of Unrealized Loss Positions (Details) $ in Thousands</t>
  </si>
  <si>
    <t>Sep. 30, 2018USD ($)security</t>
  </si>
  <si>
    <t>Sep. 30, 2017USD ($)</t>
  </si>
  <si>
    <t>Dec. 31, 2017USD ($)security</t>
  </si>
  <si>
    <t>Investments in an unrealized loss position</t>
  </si>
  <si>
    <t>Amount of pretax loss if securities in an unrealized loss position are sold</t>
  </si>
  <si>
    <t>Sales of debt securities, available-for-sale</t>
  </si>
  <si>
    <t>Sales of investment securities, available-for-sale</t>
  </si>
  <si>
    <t>Gain on sale of debt securities</t>
  </si>
  <si>
    <t>Gain on sale of available-for-sale securities</t>
  </si>
  <si>
    <t>Loss on sale of debt securities</t>
  </si>
  <si>
    <t>Loss on sale of available-for-sale securities</t>
  </si>
  <si>
    <t>Sales of investment securities available-for-sale, unrealized gain</t>
  </si>
  <si>
    <t>Less than 12 months, fair value</t>
  </si>
  <si>
    <t>Less than 12 months, unrealized loss</t>
  </si>
  <si>
    <t>12 months or more, fair value</t>
  </si>
  <si>
    <t>12 months or more, unrealized loss</t>
  </si>
  <si>
    <t>Number of investments in an unrealized loss position | security</t>
  </si>
  <si>
    <t>Loans and Allowance for Loan Losses - Narrative (Details)</t>
  </si>
  <si>
    <t>Sep. 30, 2018USD ($)contractpropertymethodcomponent</t>
  </si>
  <si>
    <t>Jun. 30, 2018borrower</t>
  </si>
  <si>
    <t>Sep. 30, 2017contract</t>
  </si>
  <si>
    <t>Sep. 30, 2018USD ($)contractrelationshippropertycategorymethodcomponentborrowerloan</t>
  </si>
  <si>
    <t>Dec. 31, 2017USD ($)</t>
  </si>
  <si>
    <t>Financing Receivable, Impaired [Line Items]</t>
  </si>
  <si>
    <t>Deferred loan origination fees and costs, net</t>
  </si>
  <si>
    <t>Allowance for loan losses, number of evaluation components | component</t>
  </si>
  <si>
    <t>Impaired loans collectively evaluated</t>
  </si>
  <si>
    <t>Impaired loans, related reserves</t>
  </si>
  <si>
    <t>Liability for unfunded commitments</t>
  </si>
  <si>
    <t>Total valuation methods used on impaired loans | method</t>
  </si>
  <si>
    <t>Impaired loans, identified during the period</t>
  </si>
  <si>
    <t>Impaired loans, principal curtailment</t>
  </si>
  <si>
    <t>Impaired loans, partial charge-offs</t>
  </si>
  <si>
    <t>Reclassification to other real estate owned</t>
  </si>
  <si>
    <t>Classification to performing loans</t>
  </si>
  <si>
    <t>Foreclosed properties held</t>
  </si>
  <si>
    <t>Number of points in internal risk rating system | category</t>
  </si>
  <si>
    <t>Number of categories in internal risk rating system considered as not criticized | category</t>
  </si>
  <si>
    <t>Commercial relationship credit review threshold amount</t>
  </si>
  <si>
    <t>Past due period before loans placed in non-accrual status</t>
  </si>
  <si>
    <t>90 days</t>
  </si>
  <si>
    <t>Recent loan payment history before removal from non-accrual status</t>
  </si>
  <si>
    <t>6 months</t>
  </si>
  <si>
    <t>Specific reserve allocations for TDR's</t>
  </si>
  <si>
    <t>Loans identified as impaired, remaining loans</t>
  </si>
  <si>
    <t>Number of contracts | contract</t>
  </si>
  <si>
    <t>Acquisition &amp; Development</t>
  </si>
  <si>
    <t>Loans defaulted under the restructured terms</t>
  </si>
  <si>
    <t>Number of borrower defaulted | borrower</t>
  </si>
  <si>
    <t>Number of loans to defaulted borrowers | loan</t>
  </si>
  <si>
    <t>Commercial</t>
  </si>
  <si>
    <t>Forclosure of unrelated borrower | property</t>
  </si>
  <si>
    <t>Residential</t>
  </si>
  <si>
    <t>Increase (decrease) in impaired loans (as a percentage)</t>
  </si>
  <si>
    <t>42.00%</t>
  </si>
  <si>
    <t>Number foreclosed properties held | property</t>
  </si>
  <si>
    <t>Foreclosure of loan relationship | relationship</t>
  </si>
  <si>
    <t>Consumer</t>
  </si>
  <si>
    <t>Number of additional collateralized loans in the process of foreclosure | loan</t>
  </si>
  <si>
    <t>Investment in loans in the process of foreclosure</t>
  </si>
  <si>
    <t>Investment in loans in the process of foreclosure, related allowance</t>
  </si>
  <si>
    <t>Total Recorded Investment In Impaired Financing Receivables | Credit Concentration Risk</t>
  </si>
  <si>
    <t>Increase (decrease) in impaired loans</t>
  </si>
  <si>
    <t>(0.77%)</t>
  </si>
  <si>
    <t>Troubled Debt Restructured Loans</t>
  </si>
  <si>
    <t>Accruing</t>
  </si>
  <si>
    <t>Accruing | Troubled Debt Restructured Loans | Portfolio Risk | Commercial</t>
  </si>
  <si>
    <t>Accruing | Troubled Debt Restructured Loans | Portfolio Risk | Commercial | Acquisition &amp; Development</t>
  </si>
  <si>
    <t>Accruing | Troubled Debt Restructured Loans | Portfolio Risk | Commercial | Commercial Real Estate</t>
  </si>
  <si>
    <t>Accruing | Troubled Debt Restructured Loans | Portfolio Risk | Residential</t>
  </si>
  <si>
    <t>Accruing | Troubled Debt Restructured Loans | Portfolio Risk | Consumer</t>
  </si>
  <si>
    <t>Commercial Loan Relationship One | Residential</t>
  </si>
  <si>
    <t>Commercial Loan Relationship Two | Residential</t>
  </si>
  <si>
    <t>Commercial Loan Relationship Three | Residential</t>
  </si>
  <si>
    <t>Other Loan Relationships | Residential</t>
  </si>
  <si>
    <t>58.00%</t>
  </si>
  <si>
    <t>Loans and Allowance for Loan Losses - Loan Summary (Details) - USD ($) $ in Thousands</t>
  </si>
  <si>
    <t>Components of loans</t>
  </si>
  <si>
    <t>Total Loans</t>
  </si>
  <si>
    <t>Home Equity</t>
  </si>
  <si>
    <t>Loans and Allowance for Loan Losses - Allowance (Details) - USD ($) $ in Thousands</t>
  </si>
  <si>
    <t>Changes in the allowance for loan losses</t>
  </si>
  <si>
    <t>Balance at beginning of period</t>
  </si>
  <si>
    <t>Charge-offs</t>
  </si>
  <si>
    <t>Recoveries</t>
  </si>
  <si>
    <t>Provision</t>
  </si>
  <si>
    <t>Balance at end of period</t>
  </si>
  <si>
    <t>Individually evaluated for impairment</t>
  </si>
  <si>
    <t>Collectively evaluated for impairment</t>
  </si>
  <si>
    <t>Loans and Allowance for Loan Losses - Primary Segments (Details) - USD ($) $ in Thousands</t>
  </si>
  <si>
    <t>Primary segments of the loan portfolio:</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ccrual Basis</t>
  </si>
  <si>
    <t>Interest Income Recognized on Cash Basis</t>
  </si>
  <si>
    <t>Commercial | Commercial Business</t>
  </si>
  <si>
    <t>Commercial | Commercial Real Estate</t>
  </si>
  <si>
    <t>Commercial | Acquisition &amp; Development</t>
  </si>
  <si>
    <t xml:space="preserve"> </t>
  </si>
  <si>
    <t>Loans and Allowance for Loan Losses - Internal Risk Rating Summary (Details) - USD ($) $ in Thousands</t>
  </si>
  <si>
    <t>Classes of the loan portfolio summarized by credit quality indicators:</t>
  </si>
  <si>
    <t>Pass</t>
  </si>
  <si>
    <t>Pass | Commercial</t>
  </si>
  <si>
    <t>Pass | Commercial | Commercial Business</t>
  </si>
  <si>
    <t>Pass | Commercial | Commercial Real Estate</t>
  </si>
  <si>
    <t>Pass | Commercial | Acquisition &amp; Development</t>
  </si>
  <si>
    <t>Pass | Residential</t>
  </si>
  <si>
    <t>Pass | Home Equity</t>
  </si>
  <si>
    <t>Pass | Consumer</t>
  </si>
  <si>
    <t>Special Mention</t>
  </si>
  <si>
    <t>Special Mention | Commercial</t>
  </si>
  <si>
    <t>Special Mention | Commercial | Commercial Business</t>
  </si>
  <si>
    <t>Special Mention | Commercial | Commercial Real Estate</t>
  </si>
  <si>
    <t>Special Mention | Commercial | Acquisition &amp; Development</t>
  </si>
  <si>
    <t>Special Mention | Residential</t>
  </si>
  <si>
    <t>Special Mention | Home Equity</t>
  </si>
  <si>
    <t>Special Mention | Consumer</t>
  </si>
  <si>
    <t>Substandard</t>
  </si>
  <si>
    <t>Substandard | Commercial</t>
  </si>
  <si>
    <t>Substandard | Commercial | Commercial Business</t>
  </si>
  <si>
    <t>Substandard | Commercial | Commercial Real Estate</t>
  </si>
  <si>
    <t>Substandard | Commercial | Acquisition &amp; Development</t>
  </si>
  <si>
    <t>Substandard | Residential</t>
  </si>
  <si>
    <t>Substandard | Home Equity</t>
  </si>
  <si>
    <t>Substandard | Consumer</t>
  </si>
  <si>
    <t>Doubtful</t>
  </si>
  <si>
    <t>Doubtful | Commercial</t>
  </si>
  <si>
    <t>Doubtful | Commercial | Commercial Business</t>
  </si>
  <si>
    <t>Doubtful | Commercial | Commercial Real Estate</t>
  </si>
  <si>
    <t>Doubtful | Commercial | Acquisition &amp; Development</t>
  </si>
  <si>
    <t>Doubtful | Residential</t>
  </si>
  <si>
    <t>Doubtful | Home Equity</t>
  </si>
  <si>
    <t>Doubtful | Consumer</t>
  </si>
  <si>
    <t>Loans and Allowance for Loan Losses - Aging (Details) - USD ($) $ in Thousands</t>
  </si>
  <si>
    <t>Aging categories of performing loans and nonaccrual loans</t>
  </si>
  <si>
    <t>Current</t>
  </si>
  <si>
    <t>Total Past Due</t>
  </si>
  <si>
    <t>Non-Accrual</t>
  </si>
  <si>
    <t>90 Plus Days Still Accruing</t>
  </si>
  <si>
    <t>Financing Receivables, 30 to 59 Days Past Due</t>
  </si>
  <si>
    <t>Financing Receivables, 30 to 59 Days Past Due | Commercial</t>
  </si>
  <si>
    <t>Financing Receivables, 30 to 59 Days Past Due | Commercial | Commercial Business</t>
  </si>
  <si>
    <t>Financing Receivables, 30 to 59 Days Past Due | Commercial | Commercial Real Estate</t>
  </si>
  <si>
    <t>Financing Receivables, 30 to 59 Days Past Due | Commercial | Acquisition &amp; Development</t>
  </si>
  <si>
    <t>Financing Receivables, 30 to 59 Days Past Due | Residential</t>
  </si>
  <si>
    <t>Financing Receivables, 30 to 59 Days Past Due | Home Equity</t>
  </si>
  <si>
    <t>Financing Receivables, 30 to 59 Days Past Due | Consumer</t>
  </si>
  <si>
    <t>Financing Receivables, 60 to 89 Days Past Due</t>
  </si>
  <si>
    <t>Financing Receivables, 60 to 89 Days Past Due | Commercial</t>
  </si>
  <si>
    <t>Financing Receivables, 60 to 89 Days Past Due | Commercial | Commercial Business</t>
  </si>
  <si>
    <t>Financing Receivables, 60 to 89 Days Past Due | Commercial | Commercial Real Estate</t>
  </si>
  <si>
    <t>Financing Receivables, 60 to 89 Days Past Due | Commercial | Acquisition &amp; Development</t>
  </si>
  <si>
    <t>Financing Receivables, 60 to 89 Days Past Due | Residential</t>
  </si>
  <si>
    <t>Financing Receivables, 60 to 89 Days Past Due | Home Equity</t>
  </si>
  <si>
    <t>Financing Receivables, 60 to 89 Days Past Due | Consumer</t>
  </si>
  <si>
    <t>Financing Receivables, Equal to Greater than 90 Days Past Due</t>
  </si>
  <si>
    <t>Financing Receivables, Equal to Greater than 90 Days Past Due | Commercial</t>
  </si>
  <si>
    <t>Financing Receivables, Equal to Greater than 90 Days Past Due | Commercial | Commercial Business</t>
  </si>
  <si>
    <t>Financing Receivables, Equal to Greater than 90 Days Past Due | Commercial | Commercial Real Estate</t>
  </si>
  <si>
    <t>Financing Receivables, Equal to Greater than 90 Days Past Due | Commercial | Acquisition &amp; Development</t>
  </si>
  <si>
    <t>Financing Receivables, Equal to Greater than 90 Days Past Due | Residential</t>
  </si>
  <si>
    <t>Financing Receivables, Equal to Greater than 90 Days Past Due | Home Equity</t>
  </si>
  <si>
    <t>Financing Receivables, Equal to Greater than 90 Days Past Due | Consumer</t>
  </si>
  <si>
    <t>Loans and Allowance for Loan Losses - Troubled Debt Restructurings (Details) $ in Thousands</t>
  </si>
  <si>
    <t>12 Months Ended</t>
  </si>
  <si>
    <t>Sep. 30, 2018USD ($)contract</t>
  </si>
  <si>
    <t>Jun. 30, 2018USD ($)borrowerloan</t>
  </si>
  <si>
    <t>Sep. 30, 2017USD ($)contract</t>
  </si>
  <si>
    <t>Sep. 30, 2018USD ($)contractborrowerloan</t>
  </si>
  <si>
    <t>Details related to loans identified as Troubled Debt Restructurings (TDRs):</t>
  </si>
  <si>
    <t>Troubled debt restructuring loans</t>
  </si>
  <si>
    <t>Pre-modification outstanding recorded investment</t>
  </si>
  <si>
    <t>Post-modification outstanding recorded investment</t>
  </si>
  <si>
    <t>Impaired loan</t>
  </si>
  <si>
    <t>Commercial Borrower One | Acquisition &amp; Development</t>
  </si>
  <si>
    <t>Commercial Borrower Two | Acquisition &amp; Development</t>
  </si>
  <si>
    <t>Portfolio Risk | Troubled Debt Restructured Loans | Accruing</t>
  </si>
  <si>
    <t>Percentage of total impaired loans</t>
  </si>
  <si>
    <t>17.00%</t>
  </si>
  <si>
    <t>38.00%</t>
  </si>
  <si>
    <t>Portfolio Risk | Troubled Debt Restructured Loans | Accruing | Commercial</t>
  </si>
  <si>
    <t>Portfolio Risk | Troubled Debt Restructured Loans | Accruing | Commercial | Commercial Business</t>
  </si>
  <si>
    <t>Portfolio Risk | Troubled Debt Restructured Loans | Accruing | Commercial | Commercial Real Estate</t>
  </si>
  <si>
    <t>Portfolio Risk | Troubled Debt Restructured Loans | Accruing | Commercial | Acquisition &amp; Development</t>
  </si>
  <si>
    <t>Portfolio Risk | Troubled Debt Restructured Loans | Accruing | Residential</t>
  </si>
  <si>
    <t>Portfolio Risk | Troubled Debt Restructured Loans | Accruing | Home Equity</t>
  </si>
  <si>
    <t>Portfolio Risk | Troubled Debt Restructured Loans | Accruing | Consumer</t>
  </si>
  <si>
    <t>Portfolio Risk | Troubled Debt Restructured Loans | Accruing | Home Equity Loan and Consumer</t>
  </si>
  <si>
    <t>Borrowed Funds - Short-term Borrowings and Repurchase Agreements (Details) - USD ($) $ in Thousands</t>
  </si>
  <si>
    <t>Borrowed funds</t>
  </si>
  <si>
    <t>Short-term Borrowings from FHLB</t>
  </si>
  <si>
    <t>Short-term Borrowings and Repurchase Agreements</t>
  </si>
  <si>
    <t>Average balance during the period</t>
  </si>
  <si>
    <t>Maximum month-end balance</t>
  </si>
  <si>
    <t>Weighted-average rate during the year</t>
  </si>
  <si>
    <t>2.22%</t>
  </si>
  <si>
    <t>1.16%</t>
  </si>
  <si>
    <t>Weighted-average rate at end of period</t>
  </si>
  <si>
    <t>2.28%</t>
  </si>
  <si>
    <t>1.61%</t>
  </si>
  <si>
    <t>Investment securities held as collateral</t>
  </si>
  <si>
    <t>Repurchase Agreements</t>
  </si>
  <si>
    <t>0.37%</t>
  </si>
  <si>
    <t>0.30%</t>
  </si>
  <si>
    <t>0.16%</t>
  </si>
  <si>
    <t>0.34%</t>
  </si>
  <si>
    <t>Fair Value of Financial Instruments - Assets and Liabilities Measured at Fair Value on Recurring Basis (Details) - USD ($) $ in Thousands</t>
  </si>
  <si>
    <t>Recurring | Level I</t>
  </si>
  <si>
    <t>Recurring | Level II</t>
  </si>
  <si>
    <t>Recurring | Level III</t>
  </si>
  <si>
    <t>U. S. Agency securities | Recurring</t>
  </si>
  <si>
    <t>U. S. Agency securities | Recurring | Level I</t>
  </si>
  <si>
    <t>U. S. Agency securities | Recurring | Level II</t>
  </si>
  <si>
    <t>U. S. Agency securities | Recurring | Level III</t>
  </si>
  <si>
    <t>U.S. Sponsored Mortgage-backed securities | Recurring</t>
  </si>
  <si>
    <t>U.S. Sponsored Mortgage-backed securities | Recurring | Level I</t>
  </si>
  <si>
    <t>U.S. Sponsored Mortgage-backed securities | Recurring | Level II</t>
  </si>
  <si>
    <t>U.S. Sponsored Mortgage-backed securities | Recurring | Level III</t>
  </si>
  <si>
    <t>Municipal securities | Recurring</t>
  </si>
  <si>
    <t>Municipal securities | Recurring | Level I</t>
  </si>
  <si>
    <t>Municipal securities | Recurring | Level II</t>
  </si>
  <si>
    <t>Municipal securities | Recurring | Level III</t>
  </si>
  <si>
    <t>Other securities | Recurring</t>
  </si>
  <si>
    <t>Other securities | Recurring | Level I</t>
  </si>
  <si>
    <t>Other securities | Recurring | Level II</t>
  </si>
  <si>
    <t>Other securities | Recurring | Level III</t>
  </si>
  <si>
    <t>Equity securities | Recurring</t>
  </si>
  <si>
    <t>Equity securities | Recurring | Level I</t>
  </si>
  <si>
    <t>Equity securities | Recurring | Level II</t>
  </si>
  <si>
    <t>Equity securities | Recurring | Level III</t>
  </si>
  <si>
    <t>Interest rate lock commitment | Recurring</t>
  </si>
  <si>
    <t>Derivative asset</t>
  </si>
  <si>
    <t>Interest rate lock commitment | Recurring | Level I</t>
  </si>
  <si>
    <t>Interest rate lock commitment | Recurring | Level II</t>
  </si>
  <si>
    <t>Interest rate lock commitment | Recurring | Level III</t>
  </si>
  <si>
    <t>Interest rate swap | Recurring</t>
  </si>
  <si>
    <t>Derivative liability</t>
  </si>
  <si>
    <t>Interest rate swap | Recurring | Level I</t>
  </si>
  <si>
    <t>Interest rate swap | Recurring | Level II</t>
  </si>
  <si>
    <t>Interest rate swap | Recurring | Level III</t>
  </si>
  <si>
    <t>Interest rate cap | Recurring</t>
  </si>
  <si>
    <t>Interest rate cap | Recurring | Level I</t>
  </si>
  <si>
    <t>Interest rate cap | Recurring | Level II</t>
  </si>
  <si>
    <t>Interest rate cap | Recurring | Level III</t>
  </si>
  <si>
    <t>Mortgage-backed security hedges | Recurring</t>
  </si>
  <si>
    <t>Mortgage-backed security hedges | Recurring | Level I</t>
  </si>
  <si>
    <t>Mortgage-backed security hedges | Recurring | Level II</t>
  </si>
  <si>
    <t>Mortgage-backed security hedges | Recurring | Level III</t>
  </si>
  <si>
    <t>Borrowed Funds - Term Notes from the FHLB (Details) - USD ($) $ in Thousands</t>
  </si>
  <si>
    <t>Long-term notes from the FHLB</t>
  </si>
  <si>
    <t>Fixed interest rate notes, originating between October 2006 and April 2007, due between October 2021 and April 2022, interest of between 5.18% and 5.20% payable monthly</t>
  </si>
  <si>
    <t>Fixed interest rate notes, originating between October 2006 and April 2007, due between October 2021 and April 2022, interest of between 5.18% and 5.20% payable monthly | Minimum</t>
  </si>
  <si>
    <t>Interest rate on debt security</t>
  </si>
  <si>
    <t>5.18%</t>
  </si>
  <si>
    <t>Fixed interest rate notes, originating between October 2006 and April 2007, due between October 2021 and April 2022, interest of between 5.18% and 5.20% payable monthly | Maximum</t>
  </si>
  <si>
    <t>5.20%</t>
  </si>
  <si>
    <t>Amortizing fixed interest rate note, originating February 2007, due February 2022, payable in monthly installments of $5 thousand, including interest of 5.22%</t>
  </si>
  <si>
    <t>5.22%</t>
  </si>
  <si>
    <t>Monthly installments</t>
  </si>
  <si>
    <t>Fair Value of Financial Instruments - Recurring Level III Assets (Details) - Level III - USD ($) $ in Thousands</t>
  </si>
  <si>
    <t>Fair Value, Assets Measured on Recurring Basis, Unobservable Input Reconciliation, Calculation [Roll Forward]</t>
  </si>
  <si>
    <t>December 31, 2017</t>
  </si>
  <si>
    <t>Realized and unrealized gains included in earnings</t>
  </si>
  <si>
    <t>Purchase of securities</t>
  </si>
  <si>
    <t>Unrealized gain included in other comprehensive income (loss)</t>
  </si>
  <si>
    <t>Unrealized loss included in other comprehensive income (loss)</t>
  </si>
  <si>
    <t>September 30, 2018</t>
  </si>
  <si>
    <t>Loans receivable | Interest rate lock commitment</t>
  </si>
  <si>
    <t>Total debt securities | Municipal Bonds</t>
  </si>
  <si>
    <t>Borrowed Funds - Subordinated Debt (Details) - USD ($)</t>
  </si>
  <si>
    <t>Dec. 28, 2017</t>
  </si>
  <si>
    <t>Jun. 30, 2014</t>
  </si>
  <si>
    <t>Jun. 30, 2018</t>
  </si>
  <si>
    <t>Mar. 31, 2007</t>
  </si>
  <si>
    <t>Subordinated Debt</t>
  </si>
  <si>
    <t>Convertible subordinated debt</t>
  </si>
  <si>
    <t>Converted subordinated debt, shares issued</t>
  </si>
  <si>
    <t>Interest expense on borrowed funds</t>
  </si>
  <si>
    <t>6.69%</t>
  </si>
  <si>
    <t>6.49%</t>
  </si>
  <si>
    <t>6.70%</t>
  </si>
  <si>
    <t>Subordinated Debt | Subordinated Debentures</t>
  </si>
  <si>
    <t>Face amount of debt issued</t>
  </si>
  <si>
    <t>Subordinated Debt | Subordinated Debentures | LIBOR</t>
  </si>
  <si>
    <t>Variable rate basis spread</t>
  </si>
  <si>
    <t>1.62%</t>
  </si>
  <si>
    <t>Subordinated Debt | Convertible Subordinated Promissory Notes Due 2024</t>
  </si>
  <si>
    <t>Debt instrument, increment amounts</t>
  </si>
  <si>
    <t>Debt instrument, minimum investment amount</t>
  </si>
  <si>
    <t>Term of debt instrument</t>
  </si>
  <si>
    <t>10 years</t>
  </si>
  <si>
    <t>Debt instrument, maximum interest rate after fifth anniversary</t>
  </si>
  <si>
    <t>9.00%</t>
  </si>
  <si>
    <t>Debt instrument, minimum period from issuance that principal may be prepaid</t>
  </si>
  <si>
    <t>5 years</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Fair Value of Financial Instruments - Assets Measured at Fair Value on Nonrecurring Basis (Details) - Non-recurring - USD ($) $ in Thousands</t>
  </si>
  <si>
    <t>Impaired loans</t>
  </si>
  <si>
    <t>Fair Value, Assets and Liabilities Measured on Recurring and Nonrecurring Basis [Line Items]</t>
  </si>
  <si>
    <t>Assets, fair value</t>
  </si>
  <si>
    <t>Impaired loans | Level I</t>
  </si>
  <si>
    <t>Impaired loans | Level II</t>
  </si>
  <si>
    <t>Impaired loans | Level III</t>
  </si>
  <si>
    <t>Other real estate owned</t>
  </si>
  <si>
    <t>Other real estate owned | Level I</t>
  </si>
  <si>
    <t>Other real estate owned | Level II</t>
  </si>
  <si>
    <t>Other real estate owned | Level III</t>
  </si>
  <si>
    <t>Borrowed Funds - Summary of Maturities (Details) $ in Thousands</t>
  </si>
  <si>
    <t>Sep. 30, 2018USD ($)</t>
  </si>
  <si>
    <t>Thereafter</t>
  </si>
  <si>
    <t>Fair Value of Financial Instruments - Quantitative Information About Level III Significant Unobservable Inputs (Details) $ in Thousands</t>
  </si>
  <si>
    <t>Non-recurring | Impaired loans</t>
  </si>
  <si>
    <t>Quantitative Information about Level III Fair Value Measurements</t>
  </si>
  <si>
    <t>Non-recurring | Impaired loans | Level I</t>
  </si>
  <si>
    <t>Non-recurring | Impaired loans | Level II</t>
  </si>
  <si>
    <t>Non-recurring | Impaired loans | Level III</t>
  </si>
  <si>
    <t>Non-recurring | Other real estate owned</t>
  </si>
  <si>
    <t>Non-recurring | Other real estate owned | Level I</t>
  </si>
  <si>
    <t>Non-recurring | Other real estate owned | Level II</t>
  </si>
  <si>
    <t>Non-recurring | Other real estate owned | Level III</t>
  </si>
  <si>
    <t>Recurring | Municipal Bonds | Level III</t>
  </si>
  <si>
    <t>Recurring | Interest rate lock commitment | Level III</t>
  </si>
  <si>
    <t>Appraisal adjustments | Non-recurring | Impaired loans | Appraisal of collateral | Level III | Minimum</t>
  </si>
  <si>
    <t>Appraisal adjustments | Non-recurring | Impaired loans | Appraisal of collateral | Level III | Maximum</t>
  </si>
  <si>
    <t>Appraisal adjustments | Non-recurring | Other real estate owned | Appraisal of collateral | Level III | Minimum</t>
  </si>
  <si>
    <t>Appraisal adjustments | Non-recurring | Other real estate owned | Appraisal of collateral | Level III | Maximum</t>
  </si>
  <si>
    <t>Appraisal adjustments | Recurring | Municipal Bonds | Appraisal of bond | Level III | Minimum</t>
  </si>
  <si>
    <t>Debt securities</t>
  </si>
  <si>
    <t>Appraisal adjustments | Recurring | Municipal Bonds | Appraisal of bond | Level III | Maximum</t>
  </si>
  <si>
    <t>Liquidation expense | Non-recurring | Impaired loans | Appraisal of collateral | Level III | Minimum</t>
  </si>
  <si>
    <t>Liquidation expense | Non-recurring | Impaired loans | Appraisal of collateral | Level III | Maximum</t>
  </si>
  <si>
    <t>Liquidation expense | Non-recurring | Other real estate owned | Appraisal of collateral | Level III | Minimum</t>
  </si>
  <si>
    <t>Liquidation expense | Non-recurring | Other real estate owned | Appraisal of collateral | Level III | Maximum</t>
  </si>
  <si>
    <t>Pull through rates | Recurring | Interest rate lock commitment | Pricing model | Level III | Minimum</t>
  </si>
  <si>
    <t>Pull through rates | Recurring | Interest rate lock commitment | Pricing model | Level III | Maximum</t>
  </si>
  <si>
    <t>Fair Value of Financial Instruments - Carrying Values and Estimated Fair Values (Details) - USD ($) $ in Thousands</t>
  </si>
  <si>
    <t>Dec. 31, 2016</t>
  </si>
  <si>
    <t>Fair Value, Balance Sheet Grouping, Financial Statement Captions [Line Items]</t>
  </si>
  <si>
    <t>Cash and cash equivalents</t>
  </si>
  <si>
    <t>Carrying Value</t>
  </si>
  <si>
    <t>Loans, net</t>
  </si>
  <si>
    <t>Mortgage servicing rights</t>
  </si>
  <si>
    <t>Accrued interest receivable</t>
  </si>
  <si>
    <t>Deposits</t>
  </si>
  <si>
    <t>Accrued interest payable</t>
  </si>
  <si>
    <t>Estimated Fair Value</t>
  </si>
  <si>
    <t>Quoted Prices in Active Markets for Identical Assets (Level I) | Estimated Fair Value</t>
  </si>
  <si>
    <t>Significant Other Observable Inputs (Level II) | Estimated Fair Value</t>
  </si>
  <si>
    <t>Significant Unobservable Inputs (Level III) | Estimated Fair Value</t>
  </si>
  <si>
    <t>Interest rate lock commitment | Carrying Value</t>
  </si>
  <si>
    <t>Interest rate lock commitment | Estimated Fair Value</t>
  </si>
  <si>
    <t>Interest rate lock commitment | Quoted Prices in Active Markets for Identical Assets (Level I) | Estimated Fair Value</t>
  </si>
  <si>
    <t>Interest rate lock commitment | Significant Other Observable Inputs (Level II) | Estimated Fair Value</t>
  </si>
  <si>
    <t>Interest rate lock commitment | Significant Unobservable Inputs (Level III) | Estimated Fair Value</t>
  </si>
  <si>
    <t>Interest rate swap | Carrying Value</t>
  </si>
  <si>
    <t>Interest rate swap | Estimated Fair Value</t>
  </si>
  <si>
    <t>Interest rate swap | Quoted Prices in Active Markets for Identical Assets (Level I) | Estimated Fair Value</t>
  </si>
  <si>
    <t>Interest rate swap | Significant Other Observable Inputs (Level II) | Estimated Fair Value</t>
  </si>
  <si>
    <t>Interest rate swap | Significant Unobservable Inputs (Level III) | Estimated Fair Value</t>
  </si>
  <si>
    <t>Interest rate cap | Carrying Value</t>
  </si>
  <si>
    <t>Interest rate cap | Estimated Fair Value</t>
  </si>
  <si>
    <t>Interest rate cap | Quoted Prices in Active Markets for Identical Assets (Level I) | Estimated Fair Value</t>
  </si>
  <si>
    <t>Interest rate cap | Significant Other Observable Inputs (Level II) | Estimated Fair Value</t>
  </si>
  <si>
    <t>Interest rate cap | Significant Unobservable Inputs (Level III) | Estimated Fair Value</t>
  </si>
  <si>
    <t>Forward contracts | Carrying Value</t>
  </si>
  <si>
    <t>Forward contracts | Estimated Fair Value</t>
  </si>
  <si>
    <t>Forward contracts | Quoted Prices in Active Markets for Identical Assets (Level I) | Estimated Fair Value</t>
  </si>
  <si>
    <t>Forward contracts | Significant Other Observable Inputs (Level II) | Estimated Fair Value</t>
  </si>
  <si>
    <t>Forward contracts | Significant Unobservable Inputs (Level III) | Estimated Fair Value</t>
  </si>
  <si>
    <t>Mortgage-backed security hedges | Carrying Value</t>
  </si>
  <si>
    <t>Mortgage-backed security hedges | Estimated Fair Value</t>
  </si>
  <si>
    <t>Mortgage-backed security hedges | Quoted Prices in Active Markets for Identical Assets (Level I) | Estimated Fair Value</t>
  </si>
  <si>
    <t>Mortgage-backed security hedges | Significant Other Observable Inputs (Level II) | Estimated Fair Value</t>
  </si>
  <si>
    <t>Mortgage-backed security hedges | Significant Unobservable Inputs (Level III) | Estimated Fair Value</t>
  </si>
  <si>
    <t>Stock Offerings (Details) - USD ($)</t>
  </si>
  <si>
    <t>Apr. 20, 2017</t>
  </si>
  <si>
    <t>Mar. 13, 2017</t>
  </si>
  <si>
    <t>Jan. 05, 2017</t>
  </si>
  <si>
    <t>Dec. 06, 2016</t>
  </si>
  <si>
    <t>Mar. 09, 2016</t>
  </si>
  <si>
    <t>Sep. 08, 2011</t>
  </si>
  <si>
    <t>Mar. 08, 2016</t>
  </si>
  <si>
    <t>Mar. 10, 2017</t>
  </si>
  <si>
    <t>Stock offering</t>
  </si>
  <si>
    <t>Number of designated preferred shares (in shares)</t>
  </si>
  <si>
    <t>Aggregate redemption price</t>
  </si>
  <si>
    <t>Series B Preferred Stock</t>
  </si>
  <si>
    <t>Dividend rate</t>
  </si>
  <si>
    <t>6.00%</t>
  </si>
  <si>
    <t>Period from first, second, third, fourth, and fifth anniversary of original issue date that stock may be convertible</t>
  </si>
  <si>
    <t>30 days</t>
  </si>
  <si>
    <t>Conversion price (in dollars per share)</t>
  </si>
  <si>
    <t>Series C Preferred Stock</t>
  </si>
  <si>
    <t>6.50%</t>
  </si>
  <si>
    <t>Preferred Class A</t>
  </si>
  <si>
    <t>Stock offering (in shares)</t>
  </si>
  <si>
    <t>1.00%</t>
  </si>
  <si>
    <t>SBLF capital received</t>
  </si>
  <si>
    <t>Stock redeemed (in shares)</t>
  </si>
  <si>
    <t>Liquidation amount per share (in dollars per share)</t>
  </si>
  <si>
    <t>Rights Offering</t>
  </si>
  <si>
    <t>Number of shares into which rights may be converted (in shares)</t>
  </si>
  <si>
    <t>Proceeds from issuance of common stock</t>
  </si>
  <si>
    <t>Private Placement</t>
  </si>
  <si>
    <t>Sale of stock, price per share (in dollars per share)</t>
  </si>
  <si>
    <t>Proceeds from stock offering, gross</t>
  </si>
  <si>
    <t>Chief Executive Officer</t>
  </si>
  <si>
    <t>Chief Executive Officer | Investment Agreement</t>
  </si>
  <si>
    <t>Chief Executive Officer | Rights Offering</t>
  </si>
  <si>
    <t>Maximum | Chief Executive Officer | Investment Agreement</t>
  </si>
  <si>
    <t>Net Income Per Common Share (Details) - USD ($) $ / shares in Units, $ in Thousands</t>
  </si>
  <si>
    <t>Numerator for basic earnings per share:</t>
  </si>
  <si>
    <t>Less: Dividends on preferred stock</t>
  </si>
  <si>
    <t>Numerator for diluted earnings per share:</t>
  </si>
  <si>
    <t>Add: Dividends on convertible preferred stock</t>
  </si>
  <si>
    <t>Add: Interest on subordinated debt (tax effected)</t>
  </si>
  <si>
    <t>Net income available to common shareholders - diluted</t>
  </si>
  <si>
    <t>Denominator:</t>
  </si>
  <si>
    <t>Total average shares outstanding (in shares)</t>
  </si>
  <si>
    <t>Effect of dilutive convertible preferred stock (in shares)</t>
  </si>
  <si>
    <t>Effect of dilutive convertible subordinated debt (in shares)</t>
  </si>
  <si>
    <t>Effect of dilutive stock options (in shares)</t>
  </si>
  <si>
    <t>Total diluted average shares outstanding (in shares)</t>
  </si>
  <si>
    <t>Stock option</t>
  </si>
  <si>
    <t>Antidilutive Securities Excluded from Computation of Earnings Per Share [Line Items]</t>
  </si>
  <si>
    <t>Antidilutive securities excluded form computation of earnings per share (in shares)</t>
  </si>
  <si>
    <t>Restricted Stock Units (RSUs)</t>
  </si>
  <si>
    <t>Pension and Supplemental Executive Retirement Plans - Defined Benefit Plan Activity (Details) - USD ($) $ in Thousands</t>
  </si>
  <si>
    <t>May 31, 2014</t>
  </si>
  <si>
    <t>Weighted average assumptions used to determine the benefit obligation</t>
  </si>
  <si>
    <t>Discount rate used to re-measure pension obligation</t>
  </si>
  <si>
    <t>4.46%</t>
  </si>
  <si>
    <t>Components of net periodic pension cost</t>
  </si>
  <si>
    <t>Service cost</t>
  </si>
  <si>
    <t>Interest cost</t>
  </si>
  <si>
    <t>Expected return on plan assets</t>
  </si>
  <si>
    <t>Amortization of net actuarial loss</t>
  </si>
  <si>
    <t>Amortization of prior service costs</t>
  </si>
  <si>
    <t>Net periodic pension cost</t>
  </si>
  <si>
    <t>Contributions Paid</t>
  </si>
  <si>
    <t>Segment Reporting (Details) - USD ($) $ in Thousands</t>
  </si>
  <si>
    <t>Revenues:</t>
  </si>
  <si>
    <t>Interest income</t>
  </si>
  <si>
    <t>Other income</t>
  </si>
  <si>
    <t>Total operating income</t>
  </si>
  <si>
    <t>Expenses:</t>
  </si>
  <si>
    <t>Interest expense</t>
  </si>
  <si>
    <t>Other expense</t>
  </si>
  <si>
    <t>Total operating expenses</t>
  </si>
  <si>
    <t>Income tax (benefit) - continuing operations</t>
  </si>
  <si>
    <t>Capital expenditures</t>
  </si>
  <si>
    <t>Operating Segments | Commercial &amp; Retail Banking</t>
  </si>
  <si>
    <t>Operating Segments | Mortgage Banking</t>
  </si>
  <si>
    <t>Operating Segments | Financial Holding Company</t>
  </si>
  <si>
    <t>Intercompany Eliminations</t>
  </si>
  <si>
    <t>Pension and Supplemental Executive Retirement Plans - Narrative (Details) $ in Thousands</t>
  </si>
  <si>
    <t>Sep. 30, 2018USD ($)installment</t>
  </si>
  <si>
    <t>Defined Benefit Plan Disclosure [Line Items]</t>
  </si>
  <si>
    <t>Supplemental Employee Retirement Plan</t>
  </si>
  <si>
    <t>4.00%</t>
  </si>
  <si>
    <t>Benefit obligation</t>
  </si>
  <si>
    <t>Number of equal consecutive installments | installment</t>
  </si>
  <si>
    <t>Consecutive installments, amount</t>
  </si>
  <si>
    <t>Accrued liability</t>
  </si>
  <si>
    <t>Segment Reporting - Narrative (Details) $ in Thousands</t>
  </si>
  <si>
    <t>6 Months Ended</t>
  </si>
  <si>
    <t>Jun. 30, 2018USD ($)</t>
  </si>
  <si>
    <t>Sep. 30, 2018USD ($)segment</t>
  </si>
  <si>
    <t>Segment Reporting Information [Line Items]</t>
  </si>
  <si>
    <t>Number of reportable segments | segment</t>
  </si>
  <si>
    <t>Increase (decrease) income on bank owned life insurance</t>
  </si>
  <si>
    <t>Increase (decrease) professional fees</t>
  </si>
  <si>
    <t>Increase (decrease) printing, postage, and supplies</t>
  </si>
  <si>
    <t>Increase (decrease) service charges on deposit accounts</t>
  </si>
  <si>
    <t>Mortgage Banking</t>
  </si>
  <si>
    <t>Increase (decrease) in mortgage processing expense</t>
  </si>
  <si>
    <t>Increase (decrease) in net interest income</t>
  </si>
  <si>
    <t>Increase (decrease) in loan interest and fee income</t>
  </si>
  <si>
    <t>Increase (decrease) in deposit interest</t>
  </si>
  <si>
    <t>Increase (decrease) in FHLB and other borrowings interest income</t>
  </si>
  <si>
    <t>Increase (decrease) in noninterest income</t>
  </si>
  <si>
    <t>Increase (decrease), holding gain on available for sale securities</t>
  </si>
  <si>
    <t>Increase (decrease) in gain on sale of portfolio loans</t>
  </si>
  <si>
    <t>Increase (decrease) in gain on sale of securities</t>
  </si>
  <si>
    <t>Increase (decrease) in noninterest expense</t>
  </si>
  <si>
    <t>Increase (decrease) in salaries and employee benefits expense</t>
  </si>
  <si>
    <t>Increase (decrease) in other operating expense</t>
  </si>
  <si>
    <t>Increase (decrease) in data processing expense</t>
  </si>
  <si>
    <t>Increase (decrease) in provision expense</t>
  </si>
  <si>
    <t>Increase (decrease) in taxable investment securities interest</t>
  </si>
  <si>
    <t>Increase (decrease) in tax exempt loans and securities</t>
  </si>
  <si>
    <t>Increase (decrease) in performance of interest rate cap</t>
  </si>
  <si>
    <t>Increase (decrease) in Visa debit card and interchange income</t>
  </si>
  <si>
    <t>Increase (decrease) in average borrowings</t>
  </si>
  <si>
    <t>Increase (decrease) in interest and fees on loans</t>
  </si>
  <si>
    <t>Increase (decrease) in mortgage fee income</t>
  </si>
  <si>
    <t>Increase (decrease) in derivative performance</t>
  </si>
  <si>
    <t>Increase (decrease) in mortgage closed loan volume</t>
  </si>
  <si>
    <t>Increase (decrease) mortgage closed loan volume (percentage)</t>
  </si>
  <si>
    <t>(6.60%)</t>
  </si>
  <si>
    <t>(5.20%)</t>
  </si>
  <si>
    <t>Increase (decrease) open trade valuation of hedged derivative</t>
  </si>
  <si>
    <t>Increase (decrease) in locked mortgage pipeline</t>
  </si>
  <si>
    <t>Increase (decrease) locked mortgage pipeline (percentage)</t>
  </si>
  <si>
    <t>(19.60%)</t>
  </si>
  <si>
    <t>(20.10%)</t>
  </si>
  <si>
    <t>34.00%</t>
  </si>
  <si>
    <t>(17.50%)</t>
  </si>
  <si>
    <t>Increase (decrease) in earn out payments</t>
  </si>
  <si>
    <t>Increase (decrease) in other operating income</t>
  </si>
  <si>
    <t>Increase (decrease) travel, entertainment, dues, and subscriptions expense</t>
  </si>
  <si>
    <t>Increase (decrease) in income tax expense</t>
  </si>
  <si>
    <t>Increase (decrease), intercompany services income</t>
  </si>
  <si>
    <t>Comprehensive Income - Reclassifications (Details) - USD ($) $ in Thousands</t>
  </si>
  <si>
    <t>Salaries and benefits</t>
  </si>
  <si>
    <t>Amount reclassified from AOCI</t>
  </si>
  <si>
    <t>Available-for-sale securities | Amount reclassified from AOCI</t>
  </si>
  <si>
    <t>Defined benefit pension plan items | Amount reclassified from AOCI</t>
  </si>
  <si>
    <t>Comprehensive Income - Components of AOCI (Details) - USD ($) $ in Thousands</t>
  </si>
  <si>
    <t>Accumulated Other Comprehensive Income (AOCI)</t>
  </si>
  <si>
    <t>Beginning balance</t>
  </si>
  <si>
    <t>Ending balance</t>
  </si>
  <si>
    <t>Unrealized gains (losses) on available for-sale securities</t>
  </si>
  <si>
    <t>Other comprehensive loss before reclassification</t>
  </si>
  <si>
    <t>Amounts reclassified from AOCI</t>
  </si>
  <si>
    <t>Defined benefit pension plan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779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0</v>
      </c>
    </row>
    <row r="14" spans="1:3">
      <c r="A14" s="4" t="s">
        <v>22</v>
      </c>
      <c r="B14" s="4" t="s">
        <v>20</v>
      </c>
    </row>
    <row r="15" spans="1:3">
      <c r="A15" s="4" t="s">
        <v>23</v>
      </c>
      <c r="C15" s="5" t="n">
        <v>11540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641</v>
      </c>
      <c r="C3" s="7" t="n">
        <v>16345</v>
      </c>
    </row>
    <row r="4" spans="1:3">
      <c r="A4" s="4" t="s">
        <v>28</v>
      </c>
      <c r="B4" s="5" t="n">
        <v>3404</v>
      </c>
      <c r="C4" s="5" t="n">
        <v>3960</v>
      </c>
    </row>
    <row r="5" spans="1:3">
      <c r="A5" s="4" t="s">
        <v>29</v>
      </c>
      <c r="B5" s="5" t="n">
        <v>22045</v>
      </c>
      <c r="C5" s="5" t="n">
        <v>20305</v>
      </c>
    </row>
    <row r="6" spans="1:3">
      <c r="A6" s="4" t="s">
        <v>30</v>
      </c>
      <c r="B6" s="5" t="n">
        <v>14778</v>
      </c>
      <c r="C6" s="5" t="n">
        <v>14778</v>
      </c>
    </row>
    <row r="7" spans="1:3">
      <c r="A7" s="3" t="s">
        <v>31</v>
      </c>
    </row>
    <row r="8" spans="1:3">
      <c r="A8" s="4" t="s">
        <v>32</v>
      </c>
      <c r="B8" s="5" t="n">
        <v>216714</v>
      </c>
    </row>
    <row r="9" spans="1:3">
      <c r="A9" s="4" t="s">
        <v>33</v>
      </c>
      <c r="C9" s="5" t="n">
        <v>231507</v>
      </c>
    </row>
    <row r="10" spans="1:3">
      <c r="A10" s="4" t="s">
        <v>34</v>
      </c>
      <c r="B10" s="5" t="n">
        <v>9592</v>
      </c>
    </row>
    <row r="11" spans="1:3">
      <c r="A11" s="4" t="s">
        <v>35</v>
      </c>
      <c r="B11" s="5" t="n">
        <v>63706</v>
      </c>
      <c r="C11" s="5" t="n">
        <v>66794</v>
      </c>
    </row>
    <row r="12" spans="1:3">
      <c r="A12" s="4" t="s">
        <v>36</v>
      </c>
      <c r="B12" s="5" t="n">
        <v>1296460</v>
      </c>
      <c r="C12" s="5" t="n">
        <v>1105941</v>
      </c>
    </row>
    <row r="13" spans="1:3">
      <c r="A13" s="4" t="s">
        <v>37</v>
      </c>
      <c r="B13" s="5" t="n">
        <v>-11439</v>
      </c>
      <c r="C13" s="5" t="n">
        <v>-9878</v>
      </c>
    </row>
    <row r="14" spans="1:3">
      <c r="A14" s="4" t="s">
        <v>38</v>
      </c>
      <c r="B14" s="5" t="n">
        <v>1285021</v>
      </c>
      <c r="C14" s="5" t="n">
        <v>1096063</v>
      </c>
    </row>
    <row r="15" spans="1:3">
      <c r="A15" s="4" t="s">
        <v>39</v>
      </c>
      <c r="B15" s="5" t="n">
        <v>26706</v>
      </c>
      <c r="C15" s="5" t="n">
        <v>26686</v>
      </c>
    </row>
    <row r="16" spans="1:3">
      <c r="A16" s="4" t="s">
        <v>40</v>
      </c>
      <c r="B16" s="5" t="n">
        <v>32918</v>
      </c>
      <c r="C16" s="5" t="n">
        <v>32666</v>
      </c>
    </row>
    <row r="17" spans="1:3">
      <c r="A17" s="4" t="s">
        <v>41</v>
      </c>
      <c r="B17" s="5" t="n">
        <v>33144</v>
      </c>
      <c r="C17" s="5" t="n">
        <v>27023</v>
      </c>
    </row>
    <row r="18" spans="1:3">
      <c r="A18" s="4" t="s">
        <v>42</v>
      </c>
      <c r="B18" s="5" t="n">
        <v>18480</v>
      </c>
      <c r="C18" s="5" t="n">
        <v>18480</v>
      </c>
    </row>
    <row r="19" spans="1:3">
      <c r="A19" s="4" t="s">
        <v>43</v>
      </c>
      <c r="B19" s="5" t="n">
        <v>1723104</v>
      </c>
      <c r="C19" s="5" t="n">
        <v>1534302</v>
      </c>
    </row>
    <row r="20" spans="1:3">
      <c r="A20" s="3" t="s">
        <v>44</v>
      </c>
    </row>
    <row r="21" spans="1:3">
      <c r="A21" s="4" t="s">
        <v>45</v>
      </c>
      <c r="B21" s="5" t="n">
        <v>240847</v>
      </c>
      <c r="C21" s="5" t="n">
        <v>125963</v>
      </c>
    </row>
    <row r="22" spans="1:3">
      <c r="A22" s="4" t="s">
        <v>46</v>
      </c>
      <c r="B22" s="5" t="n">
        <v>1138339</v>
      </c>
      <c r="C22" s="5" t="n">
        <v>1033617</v>
      </c>
    </row>
    <row r="23" spans="1:3">
      <c r="A23" s="4" t="s">
        <v>47</v>
      </c>
      <c r="B23" s="5" t="n">
        <v>1379186</v>
      </c>
      <c r="C23" s="5" t="n">
        <v>1159580</v>
      </c>
    </row>
    <row r="24" spans="1:3">
      <c r="A24" s="4" t="s">
        <v>48</v>
      </c>
      <c r="B24" s="5" t="n">
        <v>16763</v>
      </c>
      <c r="C24" s="5" t="n">
        <v>16434</v>
      </c>
    </row>
    <row r="25" spans="1:3">
      <c r="A25" s="4" t="s">
        <v>49</v>
      </c>
      <c r="B25" s="5" t="n">
        <v>15755</v>
      </c>
      <c r="C25" s="5" t="n">
        <v>22403</v>
      </c>
    </row>
    <row r="26" spans="1:3">
      <c r="A26" s="4" t="s">
        <v>50</v>
      </c>
      <c r="B26" s="5" t="n">
        <v>122000</v>
      </c>
      <c r="C26" s="5" t="n">
        <v>152169</v>
      </c>
    </row>
    <row r="27" spans="1:3">
      <c r="A27" s="4" t="s">
        <v>51</v>
      </c>
      <c r="B27" s="5" t="n">
        <v>18524</v>
      </c>
      <c r="C27" s="5" t="n">
        <v>33524</v>
      </c>
    </row>
    <row r="28" spans="1:3">
      <c r="A28" s="4" t="s">
        <v>52</v>
      </c>
      <c r="B28" s="5" t="n">
        <v>1552228</v>
      </c>
      <c r="C28" s="5" t="n">
        <v>1384110</v>
      </c>
    </row>
    <row r="29" spans="1:3">
      <c r="A29" s="3" t="s">
        <v>53</v>
      </c>
    </row>
    <row r="30" spans="1:3">
      <c r="A30" s="4" t="s">
        <v>54</v>
      </c>
      <c r="B30" s="5" t="n">
        <v>7834</v>
      </c>
      <c r="C30" s="5" t="n">
        <v>7834</v>
      </c>
    </row>
    <row r="31" spans="1:3">
      <c r="A31" s="4" t="s">
        <v>55</v>
      </c>
      <c r="B31" s="5" t="n">
        <v>11588</v>
      </c>
      <c r="C31" s="5" t="n">
        <v>10496</v>
      </c>
    </row>
    <row r="32" spans="1:3">
      <c r="A32" s="4" t="s">
        <v>56</v>
      </c>
      <c r="B32" s="5" t="n">
        <v>115497</v>
      </c>
      <c r="C32" s="5" t="n">
        <v>98698</v>
      </c>
    </row>
    <row r="33" spans="1:3">
      <c r="A33" s="4" t="s">
        <v>57</v>
      </c>
      <c r="B33" s="5" t="n">
        <v>45745</v>
      </c>
      <c r="C33" s="5" t="n">
        <v>37236</v>
      </c>
    </row>
    <row r="34" spans="1:3">
      <c r="A34" s="4" t="s">
        <v>58</v>
      </c>
      <c r="B34" s="5" t="n">
        <v>-8704</v>
      </c>
      <c r="C34" s="5" t="n">
        <v>-2988</v>
      </c>
    </row>
    <row r="35" spans="1:3">
      <c r="A35" s="4" t="s">
        <v>59</v>
      </c>
      <c r="B35" s="5" t="n">
        <v>-1084</v>
      </c>
      <c r="C35" s="5" t="n">
        <v>-1084</v>
      </c>
    </row>
    <row r="36" spans="1:3">
      <c r="A36" s="4" t="s">
        <v>60</v>
      </c>
      <c r="B36" s="5" t="n">
        <v>170876</v>
      </c>
      <c r="C36" s="5" t="n">
        <v>150192</v>
      </c>
    </row>
    <row r="37" spans="1:3">
      <c r="A37" s="4" t="s">
        <v>61</v>
      </c>
      <c r="B37" s="7" t="n">
        <v>1723104</v>
      </c>
      <c r="C37" s="7" t="n">
        <v>1534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8</v>
      </c>
    </row>
    <row r="4" spans="1:2">
      <c r="A4" s="4" t="s">
        <v>248</v>
      </c>
      <c r="B4" s="4" t="s">
        <v>249</v>
      </c>
    </row>
    <row r="5" spans="1:2">
      <c r="A5" s="4" t="s">
        <v>250</v>
      </c>
      <c r="B5" s="4" t="s">
        <v>251</v>
      </c>
    </row>
    <row r="6" spans="1:2">
      <c r="A6" s="4" t="s">
        <v>252</v>
      </c>
      <c r="B6" s="4" t="s">
        <v>253</v>
      </c>
    </row>
    <row r="7" spans="1:2">
      <c r="A7" s="4" t="s">
        <v>217</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2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row>
    <row r="8" spans="1:2">
      <c r="A8" s="3" t="s">
        <v>291</v>
      </c>
    </row>
    <row r="9" spans="1:2">
      <c r="A9" s="4" t="s">
        <v>299</v>
      </c>
      <c r="B9" s="4" t="s">
        <v>300</v>
      </c>
    </row>
    <row r="10" spans="1:2">
      <c r="A10" s="4" t="s">
        <v>301</v>
      </c>
    </row>
    <row r="11" spans="1:2">
      <c r="A11" s="3" t="s">
        <v>291</v>
      </c>
    </row>
    <row r="12" spans="1:2">
      <c r="A12" s="4" t="s">
        <v>299</v>
      </c>
      <c r="B12"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36</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39</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2</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4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17</v>
      </c>
      <c r="B1" s="2" t="s">
        <v>73</v>
      </c>
    </row>
    <row r="2" spans="1:2">
      <c r="B2" s="2" t="s">
        <v>318</v>
      </c>
    </row>
    <row r="3" spans="1:2">
      <c r="A3" s="3" t="s">
        <v>218</v>
      </c>
    </row>
    <row r="4" spans="1:2">
      <c r="A4" s="4" t="s">
        <v>319</v>
      </c>
      <c r="B4" s="7" t="n">
        <v>6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3" t="s">
        <v>63</v>
      </c>
    </row>
    <row r="3" spans="1:3">
      <c r="A3" s="4" t="s">
        <v>64</v>
      </c>
      <c r="B3" s="7" t="n">
        <v>1000</v>
      </c>
      <c r="C3" s="7" t="n">
        <v>1000</v>
      </c>
    </row>
    <row r="4" spans="1:3">
      <c r="A4" s="4" t="s">
        <v>65</v>
      </c>
      <c r="B4" s="5" t="n">
        <v>20000</v>
      </c>
      <c r="C4" s="5" t="n">
        <v>20000</v>
      </c>
    </row>
    <row r="5" spans="1:3">
      <c r="A5" s="4" t="s">
        <v>66</v>
      </c>
      <c r="B5" s="5" t="n">
        <v>783</v>
      </c>
      <c r="C5" s="5" t="n">
        <v>783</v>
      </c>
    </row>
    <row r="6" spans="1:3">
      <c r="A6" s="4" t="s">
        <v>67</v>
      </c>
      <c r="B6" s="7" t="n">
        <v>1</v>
      </c>
      <c r="C6" s="7" t="n">
        <v>1</v>
      </c>
    </row>
    <row r="7" spans="1:3">
      <c r="A7" s="4" t="s">
        <v>68</v>
      </c>
      <c r="B7" s="5" t="n">
        <v>20000000</v>
      </c>
      <c r="C7" s="5" t="n">
        <v>20000000</v>
      </c>
    </row>
    <row r="8" spans="1:3">
      <c r="A8" s="4" t="s">
        <v>69</v>
      </c>
      <c r="B8" s="5" t="n">
        <v>11588070</v>
      </c>
      <c r="C8" s="5" t="n">
        <v>10495704</v>
      </c>
    </row>
    <row r="9" spans="1:3">
      <c r="A9" s="4" t="s">
        <v>70</v>
      </c>
      <c r="B9" s="5" t="n">
        <v>11536993</v>
      </c>
      <c r="C9" s="5" t="n">
        <v>10444627</v>
      </c>
    </row>
    <row r="10" spans="1:3">
      <c r="A10" s="4" t="s">
        <v>71</v>
      </c>
      <c r="B10" s="5" t="n">
        <v>51077</v>
      </c>
      <c r="C10" s="5" t="n">
        <v>51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0</v>
      </c>
      <c r="B1" s="2" t="s">
        <v>2</v>
      </c>
      <c r="C1" s="2" t="s">
        <v>25</v>
      </c>
    </row>
    <row r="2" spans="1:3">
      <c r="A2" s="3" t="s">
        <v>221</v>
      </c>
    </row>
    <row r="3" spans="1:3">
      <c r="A3" s="4" t="s">
        <v>321</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2</v>
      </c>
      <c r="B1" s="2" t="s">
        <v>2</v>
      </c>
      <c r="C1" s="2" t="s">
        <v>25</v>
      </c>
    </row>
    <row r="2" spans="1:3">
      <c r="A2" s="3" t="s">
        <v>323</v>
      </c>
    </row>
    <row r="3" spans="1:3">
      <c r="A3" s="4" t="s">
        <v>324</v>
      </c>
      <c r="B3" s="7" t="n">
        <v>224637</v>
      </c>
    </row>
    <row r="4" spans="1:3">
      <c r="A4" s="4" t="s">
        <v>325</v>
      </c>
      <c r="B4" s="5" t="n">
        <v>106</v>
      </c>
    </row>
    <row r="5" spans="1:3">
      <c r="A5" s="4" t="s">
        <v>326</v>
      </c>
      <c r="B5" s="5" t="n">
        <v>-8029</v>
      </c>
    </row>
    <row r="6" spans="1:3">
      <c r="A6" s="4" t="s">
        <v>327</v>
      </c>
      <c r="B6" s="5" t="n">
        <v>216714</v>
      </c>
    </row>
    <row r="7" spans="1:3">
      <c r="A7" s="4" t="s">
        <v>328</v>
      </c>
      <c r="C7" s="7" t="n">
        <v>231514</v>
      </c>
    </row>
    <row r="8" spans="1:3">
      <c r="A8" s="4" t="s">
        <v>329</v>
      </c>
      <c r="C8" s="5" t="n">
        <v>2489</v>
      </c>
    </row>
    <row r="9" spans="1:3">
      <c r="A9" s="4" t="s">
        <v>330</v>
      </c>
      <c r="C9" s="5" t="n">
        <v>2496</v>
      </c>
    </row>
    <row r="10" spans="1:3">
      <c r="A10" s="4" t="s">
        <v>33</v>
      </c>
      <c r="C10" s="5" t="n">
        <v>231507</v>
      </c>
    </row>
    <row r="11" spans="1:3">
      <c r="A11" s="4" t="s">
        <v>331</v>
      </c>
    </row>
    <row r="12" spans="1:3">
      <c r="A12" s="3" t="s">
        <v>323</v>
      </c>
    </row>
    <row r="13" spans="1:3">
      <c r="A13" s="4" t="s">
        <v>324</v>
      </c>
      <c r="B13" s="5" t="n">
        <v>80486</v>
      </c>
      <c r="C13" s="5" t="n">
        <v>81705</v>
      </c>
    </row>
    <row r="14" spans="1:3">
      <c r="A14" s="4" t="s">
        <v>325</v>
      </c>
      <c r="B14" s="5" t="n">
        <v>0</v>
      </c>
      <c r="C14" s="5" t="n">
        <v>81</v>
      </c>
    </row>
    <row r="15" spans="1:3">
      <c r="A15" s="4" t="s">
        <v>326</v>
      </c>
      <c r="B15" s="5" t="n">
        <v>-2774</v>
      </c>
      <c r="C15" s="5" t="n">
        <v>-841</v>
      </c>
    </row>
    <row r="16" spans="1:3">
      <c r="A16" s="4" t="s">
        <v>327</v>
      </c>
      <c r="B16" s="5" t="n">
        <v>77712</v>
      </c>
      <c r="C16" s="5" t="n">
        <v>80945</v>
      </c>
    </row>
    <row r="17" spans="1:3">
      <c r="A17" s="4" t="s">
        <v>332</v>
      </c>
    </row>
    <row r="18" spans="1:3">
      <c r="A18" s="3" t="s">
        <v>323</v>
      </c>
    </row>
    <row r="19" spans="1:3">
      <c r="A19" s="4" t="s">
        <v>324</v>
      </c>
      <c r="B19" s="5" t="n">
        <v>53882</v>
      </c>
      <c r="C19" s="5" t="n">
        <v>59387</v>
      </c>
    </row>
    <row r="20" spans="1:3">
      <c r="A20" s="4" t="s">
        <v>325</v>
      </c>
      <c r="B20" s="5" t="n">
        <v>0</v>
      </c>
      <c r="C20" s="5" t="n">
        <v>31</v>
      </c>
    </row>
    <row r="21" spans="1:3">
      <c r="A21" s="4" t="s">
        <v>326</v>
      </c>
      <c r="B21" s="5" t="n">
        <v>-2928</v>
      </c>
      <c r="C21" s="5" t="n">
        <v>-1264</v>
      </c>
    </row>
    <row r="22" spans="1:3">
      <c r="A22" s="4" t="s">
        <v>327</v>
      </c>
      <c r="B22" s="5" t="n">
        <v>50954</v>
      </c>
      <c r="C22" s="5" t="n">
        <v>58154</v>
      </c>
    </row>
    <row r="23" spans="1:3">
      <c r="A23" s="4" t="s">
        <v>333</v>
      </c>
    </row>
    <row r="24" spans="1:3">
      <c r="A24" s="3" t="s">
        <v>323</v>
      </c>
    </row>
    <row r="25" spans="1:3">
      <c r="A25" s="4" t="s">
        <v>324</v>
      </c>
      <c r="B25" s="5" t="n">
        <v>81143</v>
      </c>
      <c r="C25" s="5" t="n">
        <v>74482</v>
      </c>
    </row>
    <row r="26" spans="1:3">
      <c r="A26" s="4" t="s">
        <v>325</v>
      </c>
      <c r="B26" s="5" t="n">
        <v>71</v>
      </c>
      <c r="C26" s="5" t="n">
        <v>1733</v>
      </c>
    </row>
    <row r="27" spans="1:3">
      <c r="A27" s="4" t="s">
        <v>326</v>
      </c>
      <c r="B27" s="5" t="n">
        <v>-2263</v>
      </c>
      <c r="C27" s="5" t="n">
        <v>-373</v>
      </c>
    </row>
    <row r="28" spans="1:3">
      <c r="A28" s="4" t="s">
        <v>327</v>
      </c>
      <c r="B28" s="5" t="n">
        <v>78951</v>
      </c>
      <c r="C28" s="5" t="n">
        <v>75842</v>
      </c>
    </row>
    <row r="29" spans="1:3">
      <c r="A29" s="4" t="s">
        <v>334</v>
      </c>
    </row>
    <row r="30" spans="1:3">
      <c r="A30" s="3" t="s">
        <v>323</v>
      </c>
    </row>
    <row r="31" spans="1:3">
      <c r="A31" s="4" t="s">
        <v>324</v>
      </c>
      <c r="B31" s="5" t="n">
        <v>215511</v>
      </c>
      <c r="C31" s="5" t="n">
        <v>215574</v>
      </c>
    </row>
    <row r="32" spans="1:3">
      <c r="A32" s="4" t="s">
        <v>325</v>
      </c>
      <c r="B32" s="5" t="n">
        <v>71</v>
      </c>
      <c r="C32" s="5" t="n">
        <v>1845</v>
      </c>
    </row>
    <row r="33" spans="1:3">
      <c r="A33" s="4" t="s">
        <v>326</v>
      </c>
      <c r="B33" s="5" t="n">
        <v>-7965</v>
      </c>
      <c r="C33" s="5" t="n">
        <v>-2478</v>
      </c>
    </row>
    <row r="34" spans="1:3">
      <c r="A34" s="4" t="s">
        <v>327</v>
      </c>
      <c r="B34" s="5" t="n">
        <v>207617</v>
      </c>
      <c r="C34" s="5" t="n">
        <v>214941</v>
      </c>
    </row>
    <row r="35" spans="1:3">
      <c r="A35" s="4" t="s">
        <v>335</v>
      </c>
    </row>
    <row r="36" spans="1:3">
      <c r="A36" s="3" t="s">
        <v>323</v>
      </c>
    </row>
    <row r="37" spans="1:3">
      <c r="A37" s="4" t="s">
        <v>324</v>
      </c>
      <c r="B37" s="5" t="n">
        <v>9126</v>
      </c>
    </row>
    <row r="38" spans="1:3">
      <c r="A38" s="4" t="s">
        <v>325</v>
      </c>
      <c r="B38" s="5" t="n">
        <v>35</v>
      </c>
    </row>
    <row r="39" spans="1:3">
      <c r="A39" s="4" t="s">
        <v>326</v>
      </c>
      <c r="B39" s="5" t="n">
        <v>-64</v>
      </c>
    </row>
    <row r="40" spans="1:3">
      <c r="A40" s="4" t="s">
        <v>327</v>
      </c>
      <c r="B40" s="7" t="n">
        <v>9097</v>
      </c>
    </row>
    <row r="41" spans="1:3">
      <c r="A41" s="4" t="s">
        <v>336</v>
      </c>
    </row>
    <row r="42" spans="1:3">
      <c r="A42" s="3" t="s">
        <v>323</v>
      </c>
    </row>
    <row r="43" spans="1:3">
      <c r="A43" s="4" t="s">
        <v>328</v>
      </c>
      <c r="C43" s="5" t="n">
        <v>15940</v>
      </c>
    </row>
    <row r="44" spans="1:3">
      <c r="A44" s="4" t="s">
        <v>329</v>
      </c>
      <c r="C44" s="5" t="n">
        <v>644</v>
      </c>
    </row>
    <row r="45" spans="1:3">
      <c r="A45" s="4" t="s">
        <v>330</v>
      </c>
      <c r="C45" s="5" t="n">
        <v>18</v>
      </c>
    </row>
    <row r="46" spans="1:3">
      <c r="A46" s="4" t="s">
        <v>33</v>
      </c>
      <c r="C46" s="7" t="n">
        <v>165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3</v>
      </c>
    </row>
    <row r="3" spans="1:3">
      <c r="A3" s="4" t="s">
        <v>338</v>
      </c>
      <c r="B3" s="7" t="n">
        <v>67200</v>
      </c>
    </row>
    <row r="4" spans="1:3">
      <c r="A4" s="3" t="s">
        <v>324</v>
      </c>
    </row>
    <row r="5" spans="1:3">
      <c r="A5" s="4" t="s">
        <v>324</v>
      </c>
      <c r="B5" s="5" t="n">
        <v>224637</v>
      </c>
    </row>
    <row r="6" spans="1:3">
      <c r="A6" s="3" t="s">
        <v>327</v>
      </c>
    </row>
    <row r="7" spans="1:3">
      <c r="A7" s="4" t="s">
        <v>327</v>
      </c>
      <c r="B7" s="5" t="n">
        <v>216714</v>
      </c>
    </row>
    <row r="8" spans="1:3">
      <c r="A8" s="4" t="s">
        <v>334</v>
      </c>
    </row>
    <row r="9" spans="1:3">
      <c r="A9" s="3" t="s">
        <v>324</v>
      </c>
    </row>
    <row r="10" spans="1:3">
      <c r="A10" s="4" t="s">
        <v>339</v>
      </c>
      <c r="B10" s="5" t="n">
        <v>0</v>
      </c>
    </row>
    <row r="11" spans="1:3">
      <c r="A11" s="4" t="s">
        <v>340</v>
      </c>
      <c r="B11" s="5" t="n">
        <v>46668</v>
      </c>
    </row>
    <row r="12" spans="1:3">
      <c r="A12" s="4" t="s">
        <v>341</v>
      </c>
      <c r="B12" s="5" t="n">
        <v>28213</v>
      </c>
    </row>
    <row r="13" spans="1:3">
      <c r="A13" s="4" t="s">
        <v>342</v>
      </c>
      <c r="B13" s="5" t="n">
        <v>140630</v>
      </c>
    </row>
    <row r="14" spans="1:3">
      <c r="A14" s="4" t="s">
        <v>324</v>
      </c>
      <c r="B14" s="5" t="n">
        <v>215511</v>
      </c>
      <c r="C14" s="7" t="n">
        <v>215574</v>
      </c>
    </row>
    <row r="15" spans="1:3">
      <c r="A15" s="3" t="s">
        <v>327</v>
      </c>
    </row>
    <row r="16" spans="1:3">
      <c r="A16" s="4" t="s">
        <v>339</v>
      </c>
      <c r="B16" s="5" t="n">
        <v>0</v>
      </c>
    </row>
    <row r="17" spans="1:3">
      <c r="A17" s="4" t="s">
        <v>340</v>
      </c>
      <c r="B17" s="5" t="n">
        <v>45665</v>
      </c>
    </row>
    <row r="18" spans="1:3">
      <c r="A18" s="4" t="s">
        <v>341</v>
      </c>
      <c r="B18" s="5" t="n">
        <v>26818</v>
      </c>
    </row>
    <row r="19" spans="1:3">
      <c r="A19" s="4" t="s">
        <v>342</v>
      </c>
      <c r="B19" s="5" t="n">
        <v>135134</v>
      </c>
    </row>
    <row r="20" spans="1:3">
      <c r="A20" s="4" t="s">
        <v>327</v>
      </c>
      <c r="B20" s="7" t="n">
        <v>207617</v>
      </c>
      <c r="C20" s="7" t="n">
        <v>2149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43</v>
      </c>
      <c r="B1" s="2" t="s">
        <v>73</v>
      </c>
      <c r="D1" s="2" t="s">
        <v>1</v>
      </c>
    </row>
    <row r="2" spans="1:6">
      <c r="B2" s="2" t="s">
        <v>344</v>
      </c>
      <c r="C2" s="2" t="s">
        <v>345</v>
      </c>
      <c r="D2" s="2" t="s">
        <v>344</v>
      </c>
      <c r="E2" s="2" t="s">
        <v>345</v>
      </c>
      <c r="F2" s="2" t="s">
        <v>346</v>
      </c>
    </row>
    <row r="3" spans="1:6">
      <c r="A3" s="3" t="s">
        <v>347</v>
      </c>
    </row>
    <row r="4" spans="1:6">
      <c r="A4" s="4" t="s">
        <v>348</v>
      </c>
      <c r="B4" s="7" t="n">
        <v>8000</v>
      </c>
      <c r="D4" s="7" t="n">
        <v>8000</v>
      </c>
    </row>
    <row r="5" spans="1:6">
      <c r="A5" s="4" t="s">
        <v>349</v>
      </c>
      <c r="B5" s="5" t="n">
        <v>2100</v>
      </c>
      <c r="D5" s="5" t="n">
        <v>2794</v>
      </c>
    </row>
    <row r="6" spans="1:6">
      <c r="A6" s="4" t="s">
        <v>350</v>
      </c>
      <c r="C6" s="7" t="n">
        <v>19000</v>
      </c>
      <c r="E6" s="7" t="n">
        <v>52108</v>
      </c>
    </row>
    <row r="7" spans="1:6">
      <c r="A7" s="4" t="s">
        <v>351</v>
      </c>
      <c r="B7" s="5" t="n">
        <v>27</v>
      </c>
      <c r="D7" s="5" t="n">
        <v>352</v>
      </c>
      <c r="E7" s="5" t="n">
        <v>827</v>
      </c>
    </row>
    <row r="8" spans="1:6">
      <c r="A8" s="4" t="s">
        <v>352</v>
      </c>
      <c r="C8" s="5" t="n">
        <v>111</v>
      </c>
      <c r="E8" s="5" t="n">
        <v>827</v>
      </c>
    </row>
    <row r="9" spans="1:6">
      <c r="A9" s="4" t="s">
        <v>353</v>
      </c>
      <c r="B9" s="5" t="n">
        <v>26</v>
      </c>
      <c r="D9" s="5" t="n">
        <v>25</v>
      </c>
      <c r="E9" s="5" t="n">
        <v>372</v>
      </c>
    </row>
    <row r="10" spans="1:6">
      <c r="A10" s="4" t="s">
        <v>354</v>
      </c>
      <c r="C10" s="7" t="n">
        <v>6</v>
      </c>
      <c r="E10" s="7" t="n">
        <v>372</v>
      </c>
    </row>
    <row r="11" spans="1:6">
      <c r="A11" s="4" t="s">
        <v>355</v>
      </c>
      <c r="B11" s="5" t="n">
        <v>623</v>
      </c>
      <c r="D11" s="5" t="n">
        <v>583</v>
      </c>
    </row>
    <row r="12" spans="1:6">
      <c r="A12" s="3" t="s">
        <v>260</v>
      </c>
    </row>
    <row r="13" spans="1:6">
      <c r="A13" s="4" t="s">
        <v>356</v>
      </c>
      <c r="B13" s="5" t="n">
        <v>83320</v>
      </c>
      <c r="D13" s="5" t="n">
        <v>83320</v>
      </c>
      <c r="F13" s="7" t="n">
        <v>88519</v>
      </c>
    </row>
    <row r="14" spans="1:6">
      <c r="A14" s="4" t="s">
        <v>357</v>
      </c>
      <c r="B14" s="5" t="n">
        <v>-2347</v>
      </c>
      <c r="D14" s="5" t="n">
        <v>-2347</v>
      </c>
      <c r="F14" s="5" t="n">
        <v>-884</v>
      </c>
    </row>
    <row r="15" spans="1:6">
      <c r="A15" s="4" t="s">
        <v>358</v>
      </c>
      <c r="B15" s="5" t="n">
        <v>102453</v>
      </c>
      <c r="D15" s="5" t="n">
        <v>102453</v>
      </c>
      <c r="F15" s="5" t="n">
        <v>61917</v>
      </c>
    </row>
    <row r="16" spans="1:6">
      <c r="A16" s="4" t="s">
        <v>359</v>
      </c>
      <c r="B16" s="7" t="n">
        <v>-5682</v>
      </c>
      <c r="D16" s="7" t="n">
        <v>-5682</v>
      </c>
      <c r="F16" s="7" t="n">
        <v>-1612</v>
      </c>
    </row>
    <row r="17" spans="1:6">
      <c r="A17" s="4" t="s">
        <v>331</v>
      </c>
    </row>
    <row r="18" spans="1:6">
      <c r="A18" s="3" t="s">
        <v>347</v>
      </c>
    </row>
    <row r="19" spans="1:6">
      <c r="A19" s="4" t="s">
        <v>360</v>
      </c>
      <c r="B19" s="5" t="n">
        <v>56</v>
      </c>
      <c r="D19" s="5" t="n">
        <v>56</v>
      </c>
      <c r="F19" s="5" t="n">
        <v>45</v>
      </c>
    </row>
    <row r="20" spans="1:6">
      <c r="A20" s="3" t="s">
        <v>260</v>
      </c>
    </row>
    <row r="21" spans="1:6">
      <c r="A21" s="4" t="s">
        <v>356</v>
      </c>
      <c r="B21" s="7" t="n">
        <v>35654</v>
      </c>
      <c r="D21" s="7" t="n">
        <v>35654</v>
      </c>
      <c r="F21" s="7" t="n">
        <v>61834</v>
      </c>
    </row>
    <row r="22" spans="1:6">
      <c r="A22" s="4" t="s">
        <v>357</v>
      </c>
      <c r="B22" s="5" t="n">
        <v>-837</v>
      </c>
      <c r="D22" s="5" t="n">
        <v>-837</v>
      </c>
      <c r="F22" s="5" t="n">
        <v>-659</v>
      </c>
    </row>
    <row r="23" spans="1:6">
      <c r="A23" s="4" t="s">
        <v>358</v>
      </c>
      <c r="B23" s="5" t="n">
        <v>42058</v>
      </c>
      <c r="D23" s="5" t="n">
        <v>42058</v>
      </c>
      <c r="F23" s="5" t="n">
        <v>7709</v>
      </c>
    </row>
    <row r="24" spans="1:6">
      <c r="A24" s="4" t="s">
        <v>359</v>
      </c>
      <c r="B24" s="7" t="n">
        <v>-1937</v>
      </c>
      <c r="D24" s="7" t="n">
        <v>-1937</v>
      </c>
      <c r="F24" s="7" t="n">
        <v>-182</v>
      </c>
    </row>
    <row r="25" spans="1:6">
      <c r="A25" s="4" t="s">
        <v>332</v>
      </c>
    </row>
    <row r="26" spans="1:6">
      <c r="A26" s="3" t="s">
        <v>347</v>
      </c>
    </row>
    <row r="27" spans="1:6">
      <c r="A27" s="4" t="s">
        <v>360</v>
      </c>
      <c r="B27" s="5" t="n">
        <v>42</v>
      </c>
      <c r="D27" s="5" t="n">
        <v>42</v>
      </c>
      <c r="F27" s="5" t="n">
        <v>39</v>
      </c>
    </row>
    <row r="28" spans="1:6">
      <c r="A28" s="3" t="s">
        <v>260</v>
      </c>
    </row>
    <row r="29" spans="1:6">
      <c r="A29" s="4" t="s">
        <v>356</v>
      </c>
      <c r="B29" s="7" t="n">
        <v>11646</v>
      </c>
      <c r="D29" s="7" t="n">
        <v>11646</v>
      </c>
      <c r="F29" s="7" t="n">
        <v>16825</v>
      </c>
    </row>
    <row r="30" spans="1:6">
      <c r="A30" s="4" t="s">
        <v>357</v>
      </c>
      <c r="B30" s="5" t="n">
        <v>-493</v>
      </c>
      <c r="D30" s="5" t="n">
        <v>-493</v>
      </c>
      <c r="F30" s="5" t="n">
        <v>-159</v>
      </c>
    </row>
    <row r="31" spans="1:6">
      <c r="A31" s="4" t="s">
        <v>358</v>
      </c>
      <c r="B31" s="5" t="n">
        <v>39309</v>
      </c>
      <c r="D31" s="5" t="n">
        <v>39309</v>
      </c>
      <c r="F31" s="5" t="n">
        <v>37427</v>
      </c>
    </row>
    <row r="32" spans="1:6">
      <c r="A32" s="4" t="s">
        <v>359</v>
      </c>
      <c r="B32" s="7" t="n">
        <v>-2435</v>
      </c>
      <c r="D32" s="7" t="n">
        <v>-2435</v>
      </c>
      <c r="F32" s="7" t="n">
        <v>-1105</v>
      </c>
    </row>
    <row r="33" spans="1:6">
      <c r="A33" s="4" t="s">
        <v>333</v>
      </c>
    </row>
    <row r="34" spans="1:6">
      <c r="A34" s="3" t="s">
        <v>347</v>
      </c>
    </row>
    <row r="35" spans="1:6">
      <c r="A35" s="4" t="s">
        <v>360</v>
      </c>
      <c r="B35" s="5" t="n">
        <v>97</v>
      </c>
      <c r="D35" s="5" t="n">
        <v>97</v>
      </c>
      <c r="F35" s="5" t="n">
        <v>47</v>
      </c>
    </row>
    <row r="36" spans="1:6">
      <c r="A36" s="3" t="s">
        <v>260</v>
      </c>
    </row>
    <row r="37" spans="1:6">
      <c r="A37" s="4" t="s">
        <v>356</v>
      </c>
      <c r="B37" s="7" t="n">
        <v>34043</v>
      </c>
      <c r="D37" s="7" t="n">
        <v>34043</v>
      </c>
      <c r="F37" s="7" t="n">
        <v>8826</v>
      </c>
    </row>
    <row r="38" spans="1:6">
      <c r="A38" s="4" t="s">
        <v>357</v>
      </c>
      <c r="B38" s="5" t="n">
        <v>-973</v>
      </c>
      <c r="D38" s="5" t="n">
        <v>-973</v>
      </c>
      <c r="F38" s="5" t="n">
        <v>-48</v>
      </c>
    </row>
    <row r="39" spans="1:6">
      <c r="A39" s="4" t="s">
        <v>358</v>
      </c>
      <c r="B39" s="5" t="n">
        <v>20585</v>
      </c>
      <c r="D39" s="5" t="n">
        <v>20585</v>
      </c>
      <c r="F39" s="5" t="n">
        <v>16781</v>
      </c>
    </row>
    <row r="40" spans="1:6">
      <c r="A40" s="4" t="s">
        <v>359</v>
      </c>
      <c r="B40" s="7" t="n">
        <v>-1290</v>
      </c>
      <c r="D40" s="7" t="n">
        <v>-1290</v>
      </c>
      <c r="F40" s="7" t="n">
        <v>-325</v>
      </c>
    </row>
    <row r="41" spans="1:6">
      <c r="A41" s="4" t="s">
        <v>335</v>
      </c>
    </row>
    <row r="42" spans="1:6">
      <c r="A42" s="3" t="s">
        <v>347</v>
      </c>
    </row>
    <row r="43" spans="1:6">
      <c r="A43" s="4" t="s">
        <v>360</v>
      </c>
      <c r="B43" s="5" t="n">
        <v>4</v>
      </c>
      <c r="D43" s="5" t="n">
        <v>4</v>
      </c>
    </row>
    <row r="44" spans="1:6">
      <c r="A44" s="3" t="s">
        <v>260</v>
      </c>
    </row>
    <row r="45" spans="1:6">
      <c r="A45" s="4" t="s">
        <v>356</v>
      </c>
      <c r="B45" s="7" t="n">
        <v>1977</v>
      </c>
      <c r="D45" s="7" t="n">
        <v>1977</v>
      </c>
    </row>
    <row r="46" spans="1:6">
      <c r="A46" s="4" t="s">
        <v>357</v>
      </c>
      <c r="B46" s="5" t="n">
        <v>-44</v>
      </c>
      <c r="D46" s="5" t="n">
        <v>-44</v>
      </c>
    </row>
    <row r="47" spans="1:6">
      <c r="A47" s="4" t="s">
        <v>358</v>
      </c>
      <c r="B47" s="5" t="n">
        <v>501</v>
      </c>
      <c r="D47" s="5" t="n">
        <v>501</v>
      </c>
    </row>
    <row r="48" spans="1:6">
      <c r="A48" s="4" t="s">
        <v>359</v>
      </c>
      <c r="B48" s="7" t="n">
        <v>-20</v>
      </c>
      <c r="D48" s="7" t="n">
        <v>-20</v>
      </c>
    </row>
    <row r="49" spans="1:6">
      <c r="A49" s="4" t="s">
        <v>336</v>
      </c>
    </row>
    <row r="50" spans="1:6">
      <c r="A50" s="3" t="s">
        <v>347</v>
      </c>
    </row>
    <row r="51" spans="1:6">
      <c r="A51" s="4" t="s">
        <v>360</v>
      </c>
      <c r="F51" s="5" t="n">
        <v>2</v>
      </c>
    </row>
    <row r="52" spans="1:6">
      <c r="A52" s="3" t="s">
        <v>260</v>
      </c>
    </row>
    <row r="53" spans="1:6">
      <c r="A53" s="4" t="s">
        <v>356</v>
      </c>
      <c r="F53" s="7" t="n">
        <v>1034</v>
      </c>
    </row>
    <row r="54" spans="1:6">
      <c r="A54" s="4" t="s">
        <v>357</v>
      </c>
      <c r="F54" s="5" t="n">
        <v>-18</v>
      </c>
    </row>
    <row r="55" spans="1:6">
      <c r="A55" s="4" t="s">
        <v>358</v>
      </c>
      <c r="F55" s="5" t="n">
        <v>0</v>
      </c>
    </row>
    <row r="56" spans="1:6">
      <c r="A56" s="4" t="s">
        <v>359</v>
      </c>
      <c r="F56"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52"/>
    <col customWidth="1" max="3" min="3" width="22"/>
    <col customWidth="1" max="4" min="4" width="22"/>
    <col customWidth="1" max="5" min="5" width="80"/>
    <col customWidth="1" max="6" min="6" width="22"/>
    <col customWidth="1" max="7" min="7" width="21"/>
  </cols>
  <sheetData>
    <row r="1" spans="1:7">
      <c r="A1" s="1" t="s">
        <v>361</v>
      </c>
      <c r="B1" s="2" t="s">
        <v>73</v>
      </c>
      <c r="E1" s="2" t="s">
        <v>1</v>
      </c>
    </row>
    <row r="2" spans="1:7">
      <c r="B2" s="2" t="s">
        <v>362</v>
      </c>
      <c r="C2" s="2" t="s">
        <v>363</v>
      </c>
      <c r="D2" s="2" t="s">
        <v>364</v>
      </c>
      <c r="E2" s="2" t="s">
        <v>365</v>
      </c>
      <c r="F2" s="2" t="s">
        <v>364</v>
      </c>
      <c r="G2" s="2" t="s">
        <v>366</v>
      </c>
    </row>
    <row r="3" spans="1:7">
      <c r="A3" s="3" t="s">
        <v>367</v>
      </c>
    </row>
    <row r="4" spans="1:7">
      <c r="A4" s="4" t="s">
        <v>368</v>
      </c>
      <c r="B4" s="7" t="n">
        <v>335000</v>
      </c>
      <c r="E4" s="7" t="n">
        <v>335000</v>
      </c>
      <c r="G4" s="7" t="n">
        <v>635000</v>
      </c>
    </row>
    <row r="5" spans="1:7">
      <c r="A5" s="4" t="s">
        <v>369</v>
      </c>
      <c r="B5" s="5" t="n">
        <v>2</v>
      </c>
      <c r="E5" s="5" t="n">
        <v>2</v>
      </c>
    </row>
    <row r="6" spans="1:7">
      <c r="A6" s="4" t="s">
        <v>370</v>
      </c>
      <c r="B6" s="7" t="n">
        <v>1700000</v>
      </c>
      <c r="E6" s="7" t="n">
        <v>1700000</v>
      </c>
      <c r="G6" s="5" t="n">
        <v>1300000</v>
      </c>
    </row>
    <row r="7" spans="1:7">
      <c r="A7" s="4" t="s">
        <v>371</v>
      </c>
      <c r="B7" s="5" t="n">
        <v>168000</v>
      </c>
      <c r="E7" s="5" t="n">
        <v>168000</v>
      </c>
      <c r="G7" s="5" t="n">
        <v>169000</v>
      </c>
    </row>
    <row r="8" spans="1:7">
      <c r="A8" s="4" t="s">
        <v>372</v>
      </c>
      <c r="B8" s="7" t="n">
        <v>284000</v>
      </c>
      <c r="E8" s="7" t="n">
        <v>284000</v>
      </c>
      <c r="G8" s="5" t="n">
        <v>284000</v>
      </c>
    </row>
    <row r="9" spans="1:7">
      <c r="A9" s="4" t="s">
        <v>373</v>
      </c>
      <c r="B9" s="5" t="n">
        <v>3</v>
      </c>
      <c r="E9" s="5" t="n">
        <v>3</v>
      </c>
    </row>
    <row r="10" spans="1:7">
      <c r="A10" s="4" t="s">
        <v>374</v>
      </c>
      <c r="E10" s="7" t="n">
        <v>2900000</v>
      </c>
    </row>
    <row r="11" spans="1:7">
      <c r="A11" s="4" t="s">
        <v>375</v>
      </c>
      <c r="E11" s="5" t="n">
        <v>1300000</v>
      </c>
    </row>
    <row r="12" spans="1:7">
      <c r="A12" s="4" t="s">
        <v>376</v>
      </c>
      <c r="E12" s="5" t="n">
        <v>362000</v>
      </c>
    </row>
    <row r="13" spans="1:7">
      <c r="A13" s="4" t="s">
        <v>377</v>
      </c>
      <c r="E13" s="5" t="n">
        <v>720000</v>
      </c>
    </row>
    <row r="14" spans="1:7">
      <c r="A14" s="4" t="s">
        <v>378</v>
      </c>
      <c r="E14" s="5" t="n">
        <v>424000</v>
      </c>
    </row>
    <row r="15" spans="1:7">
      <c r="A15" s="4" t="s">
        <v>379</v>
      </c>
      <c r="B15" s="7" t="n">
        <v>1700000</v>
      </c>
      <c r="E15" s="7" t="n">
        <v>1700000</v>
      </c>
    </row>
    <row r="16" spans="1:7">
      <c r="A16" s="4" t="s">
        <v>380</v>
      </c>
      <c r="E16" s="5" t="n">
        <v>9</v>
      </c>
    </row>
    <row r="17" spans="1:7">
      <c r="A17" s="4" t="s">
        <v>381</v>
      </c>
      <c r="E17" s="5" t="n">
        <v>6</v>
      </c>
    </row>
    <row r="18" spans="1:7">
      <c r="A18" s="4" t="s">
        <v>382</v>
      </c>
      <c r="B18" s="5" t="n">
        <v>1000000</v>
      </c>
      <c r="E18" s="7" t="n">
        <v>1000000</v>
      </c>
    </row>
    <row r="19" spans="1:7">
      <c r="A19" s="4" t="s">
        <v>383</v>
      </c>
      <c r="E19" s="4" t="s">
        <v>384</v>
      </c>
    </row>
    <row r="20" spans="1:7">
      <c r="A20" s="4" t="s">
        <v>385</v>
      </c>
      <c r="E20" s="4" t="s">
        <v>386</v>
      </c>
    </row>
    <row r="21" spans="1:7">
      <c r="A21" s="4" t="s">
        <v>387</v>
      </c>
      <c r="B21" s="5" t="n">
        <v>484000</v>
      </c>
      <c r="E21" s="7" t="n">
        <v>484000</v>
      </c>
      <c r="G21" s="5" t="n">
        <v>439000</v>
      </c>
    </row>
    <row r="22" spans="1:7">
      <c r="A22" s="4" t="s">
        <v>388</v>
      </c>
      <c r="B22" s="7" t="n">
        <v>6400000</v>
      </c>
      <c r="E22" s="7" t="n">
        <v>6400000</v>
      </c>
      <c r="G22" s="5" t="n">
        <v>6400000</v>
      </c>
    </row>
    <row r="23" spans="1:7">
      <c r="A23" s="4" t="s">
        <v>389</v>
      </c>
      <c r="B23" s="5" t="n">
        <v>0</v>
      </c>
      <c r="D23" s="5" t="n">
        <v>1</v>
      </c>
      <c r="E23" s="5" t="n">
        <v>4</v>
      </c>
      <c r="F23" s="5" t="n">
        <v>1</v>
      </c>
    </row>
    <row r="24" spans="1:7">
      <c r="A24" s="4" t="s">
        <v>390</v>
      </c>
    </row>
    <row r="25" spans="1:7">
      <c r="A25" s="3" t="s">
        <v>367</v>
      </c>
    </row>
    <row r="26" spans="1:7">
      <c r="A26" s="4" t="s">
        <v>391</v>
      </c>
      <c r="E26" s="7" t="n">
        <v>3700000</v>
      </c>
    </row>
    <row r="27" spans="1:7">
      <c r="A27" s="4" t="s">
        <v>392</v>
      </c>
      <c r="C27" s="5" t="n">
        <v>1</v>
      </c>
      <c r="E27" s="5" t="n">
        <v>2</v>
      </c>
    </row>
    <row r="28" spans="1:7">
      <c r="A28" s="4" t="s">
        <v>393</v>
      </c>
      <c r="E28" s="5" t="n">
        <v>3</v>
      </c>
    </row>
    <row r="29" spans="1:7">
      <c r="A29" s="4" t="s">
        <v>394</v>
      </c>
    </row>
    <row r="30" spans="1:7">
      <c r="A30" s="3" t="s">
        <v>367</v>
      </c>
    </row>
    <row r="31" spans="1:7">
      <c r="A31" s="4" t="s">
        <v>395</v>
      </c>
      <c r="B31" s="5" t="n">
        <v>3</v>
      </c>
      <c r="E31" s="5" t="n">
        <v>3</v>
      </c>
    </row>
    <row r="32" spans="1:7">
      <c r="A32" s="4" t="s">
        <v>396</v>
      </c>
    </row>
    <row r="33" spans="1:7">
      <c r="A33" s="3" t="s">
        <v>367</v>
      </c>
    </row>
    <row r="34" spans="1:7">
      <c r="A34" s="4" t="s">
        <v>397</v>
      </c>
      <c r="E34" s="4" t="s">
        <v>398</v>
      </c>
    </row>
    <row r="35" spans="1:7">
      <c r="A35" s="4" t="s">
        <v>399</v>
      </c>
      <c r="B35" s="5" t="n">
        <v>8</v>
      </c>
      <c r="E35" s="5" t="n">
        <v>8</v>
      </c>
    </row>
    <row r="36" spans="1:7">
      <c r="A36" s="4" t="s">
        <v>379</v>
      </c>
      <c r="B36" s="7" t="n">
        <v>732000</v>
      </c>
      <c r="E36" s="7" t="n">
        <v>732000</v>
      </c>
    </row>
    <row r="37" spans="1:7">
      <c r="A37" s="4" t="s">
        <v>400</v>
      </c>
      <c r="E37" s="5" t="n">
        <v>2</v>
      </c>
    </row>
    <row r="38" spans="1:7">
      <c r="A38" s="4" t="s">
        <v>395</v>
      </c>
      <c r="B38" s="5" t="n">
        <v>2</v>
      </c>
      <c r="E38" s="5" t="n">
        <v>2</v>
      </c>
    </row>
    <row r="39" spans="1:7">
      <c r="A39" s="4" t="s">
        <v>401</v>
      </c>
    </row>
    <row r="40" spans="1:7">
      <c r="A40" s="3" t="s">
        <v>367</v>
      </c>
    </row>
    <row r="41" spans="1:7">
      <c r="A41" s="4" t="s">
        <v>402</v>
      </c>
      <c r="E41" s="5" t="n">
        <v>2</v>
      </c>
    </row>
    <row r="42" spans="1:7">
      <c r="A42" s="4" t="s">
        <v>403</v>
      </c>
      <c r="B42" s="7" t="n">
        <v>1700000</v>
      </c>
      <c r="E42" s="7" t="n">
        <v>1700000</v>
      </c>
    </row>
    <row r="43" spans="1:7">
      <c r="A43" s="4" t="s">
        <v>404</v>
      </c>
      <c r="B43" s="7" t="n">
        <v>88000</v>
      </c>
      <c r="E43" s="5" t="n">
        <v>88000</v>
      </c>
    </row>
    <row r="44" spans="1:7">
      <c r="A44" s="4" t="s">
        <v>405</v>
      </c>
    </row>
    <row r="45" spans="1:7">
      <c r="A45" s="3" t="s">
        <v>367</v>
      </c>
    </row>
    <row r="46" spans="1:7">
      <c r="A46" s="4" t="s">
        <v>406</v>
      </c>
      <c r="E46" s="7" t="n">
        <v>-120000</v>
      </c>
    </row>
    <row r="47" spans="1:7">
      <c r="A47" s="4" t="s">
        <v>397</v>
      </c>
      <c r="E47" s="4" t="s">
        <v>407</v>
      </c>
    </row>
    <row r="48" spans="1:7">
      <c r="A48" s="4" t="s">
        <v>408</v>
      </c>
    </row>
    <row r="49" spans="1:7">
      <c r="A49" s="3" t="s">
        <v>367</v>
      </c>
    </row>
    <row r="50" spans="1:7">
      <c r="A50" s="4" t="s">
        <v>389</v>
      </c>
      <c r="B50" s="5" t="n">
        <v>0</v>
      </c>
    </row>
    <row r="51" spans="1:7">
      <c r="A51" s="4" t="s">
        <v>409</v>
      </c>
    </row>
    <row r="52" spans="1:7">
      <c r="A52" s="3" t="s">
        <v>367</v>
      </c>
    </row>
    <row r="53" spans="1:7">
      <c r="A53" s="4" t="s">
        <v>388</v>
      </c>
      <c r="B53" s="7" t="n">
        <v>2600000</v>
      </c>
      <c r="E53" s="7" t="n">
        <v>2600000</v>
      </c>
      <c r="G53" s="7" t="n">
        <v>5900000</v>
      </c>
    </row>
    <row r="54" spans="1:7">
      <c r="A54" s="4" t="s">
        <v>410</v>
      </c>
    </row>
    <row r="55" spans="1:7">
      <c r="A55" s="3" t="s">
        <v>367</v>
      </c>
    </row>
    <row r="56" spans="1:7">
      <c r="A56" s="4" t="s">
        <v>389</v>
      </c>
      <c r="B56" s="5" t="n">
        <v>0</v>
      </c>
      <c r="D56" s="5" t="n">
        <v>1</v>
      </c>
      <c r="E56" s="5" t="n">
        <v>2</v>
      </c>
      <c r="F56" s="5" t="n">
        <v>1</v>
      </c>
    </row>
    <row r="57" spans="1:7">
      <c r="A57" s="4" t="s">
        <v>411</v>
      </c>
    </row>
    <row r="58" spans="1:7">
      <c r="A58" s="3" t="s">
        <v>367</v>
      </c>
    </row>
    <row r="59" spans="1:7">
      <c r="A59" s="4" t="s">
        <v>389</v>
      </c>
      <c r="B59" s="5" t="n">
        <v>0</v>
      </c>
      <c r="D59" s="5" t="n">
        <v>0</v>
      </c>
      <c r="E59" s="5" t="n">
        <v>0</v>
      </c>
      <c r="F59" s="5" t="n">
        <v>0</v>
      </c>
    </row>
    <row r="60" spans="1:7">
      <c r="A60" s="4" t="s">
        <v>412</v>
      </c>
    </row>
    <row r="61" spans="1:7">
      <c r="A61" s="3" t="s">
        <v>367</v>
      </c>
    </row>
    <row r="62" spans="1:7">
      <c r="A62" s="4" t="s">
        <v>389</v>
      </c>
      <c r="B62" s="5" t="n">
        <v>0</v>
      </c>
      <c r="D62" s="5" t="n">
        <v>0</v>
      </c>
      <c r="E62" s="5" t="n">
        <v>0</v>
      </c>
      <c r="F62" s="5" t="n">
        <v>0</v>
      </c>
    </row>
    <row r="63" spans="1:7">
      <c r="A63" s="4" t="s">
        <v>413</v>
      </c>
    </row>
    <row r="64" spans="1:7">
      <c r="A64" s="3" t="s">
        <v>367</v>
      </c>
    </row>
    <row r="65" spans="1:7">
      <c r="A65" s="4" t="s">
        <v>389</v>
      </c>
      <c r="B65" s="5" t="n">
        <v>0</v>
      </c>
      <c r="D65" s="5" t="n">
        <v>0</v>
      </c>
      <c r="E65" s="5" t="n">
        <v>0</v>
      </c>
      <c r="F65" s="5" t="n">
        <v>0</v>
      </c>
    </row>
    <row r="66" spans="1:7">
      <c r="A66" s="4" t="s">
        <v>414</v>
      </c>
    </row>
    <row r="67" spans="1:7">
      <c r="A67" s="3" t="s">
        <v>367</v>
      </c>
    </row>
    <row r="68" spans="1:7">
      <c r="A68" s="4" t="s">
        <v>389</v>
      </c>
      <c r="B68" s="5" t="n">
        <v>0</v>
      </c>
      <c r="D68" s="5" t="n">
        <v>0</v>
      </c>
      <c r="E68" s="5" t="n">
        <v>1</v>
      </c>
      <c r="F68" s="5" t="n">
        <v>0</v>
      </c>
    </row>
    <row r="69" spans="1:7">
      <c r="A69" s="4" t="s">
        <v>415</v>
      </c>
    </row>
    <row r="70" spans="1:7">
      <c r="A70" s="3" t="s">
        <v>367</v>
      </c>
    </row>
    <row r="71" spans="1:7">
      <c r="A71" s="4" t="s">
        <v>399</v>
      </c>
      <c r="B71" s="5" t="n">
        <v>3</v>
      </c>
      <c r="E71" s="5" t="n">
        <v>3</v>
      </c>
    </row>
    <row r="72" spans="1:7">
      <c r="A72" s="4" t="s">
        <v>379</v>
      </c>
      <c r="B72" s="7" t="n">
        <v>395000</v>
      </c>
      <c r="E72" s="7" t="n">
        <v>395000</v>
      </c>
    </row>
    <row r="73" spans="1:7">
      <c r="A73" s="4" t="s">
        <v>416</v>
      </c>
    </row>
    <row r="74" spans="1:7">
      <c r="A74" s="3" t="s">
        <v>367</v>
      </c>
    </row>
    <row r="75" spans="1:7">
      <c r="A75" s="4" t="s">
        <v>399</v>
      </c>
      <c r="B75" s="5" t="n">
        <v>3</v>
      </c>
      <c r="E75" s="5" t="n">
        <v>3</v>
      </c>
    </row>
    <row r="76" spans="1:7">
      <c r="A76" s="4" t="s">
        <v>379</v>
      </c>
      <c r="B76" s="7" t="n">
        <v>174000</v>
      </c>
      <c r="E76" s="7" t="n">
        <v>174000</v>
      </c>
    </row>
    <row r="77" spans="1:7">
      <c r="A77" s="4" t="s">
        <v>417</v>
      </c>
    </row>
    <row r="78" spans="1:7">
      <c r="A78" s="3" t="s">
        <v>367</v>
      </c>
    </row>
    <row r="79" spans="1:7">
      <c r="A79" s="4" t="s">
        <v>399</v>
      </c>
      <c r="B79" s="5" t="n">
        <v>2</v>
      </c>
      <c r="E79" s="5" t="n">
        <v>2</v>
      </c>
    </row>
    <row r="80" spans="1:7">
      <c r="A80" s="4" t="s">
        <v>379</v>
      </c>
      <c r="B80" s="7" t="n">
        <v>163000</v>
      </c>
      <c r="E80" s="7" t="n">
        <v>163000</v>
      </c>
    </row>
    <row r="81" spans="1:7">
      <c r="A81" s="4" t="s">
        <v>418</v>
      </c>
    </row>
    <row r="82" spans="1:7">
      <c r="A82" s="3" t="s">
        <v>367</v>
      </c>
    </row>
    <row r="83" spans="1:7">
      <c r="A83" s="4" t="s">
        <v>397</v>
      </c>
      <c r="E83" s="4" t="s">
        <v>419</v>
      </c>
    </row>
    <row r="84" spans="1:7">
      <c r="A84" s="4" t="s">
        <v>379</v>
      </c>
      <c r="B84" s="7" t="n">
        <v>1000000</v>
      </c>
      <c r="E84" s="7" t="n">
        <v>10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5</v>
      </c>
      <c r="D1" s="2" t="s">
        <v>74</v>
      </c>
    </row>
    <row r="2" spans="1:4">
      <c r="A2" s="3" t="s">
        <v>421</v>
      </c>
    </row>
    <row r="3" spans="1:4">
      <c r="A3" s="4" t="s">
        <v>368</v>
      </c>
      <c r="B3" s="7" t="n">
        <v>335</v>
      </c>
      <c r="C3" s="7" t="n">
        <v>635</v>
      </c>
    </row>
    <row r="4" spans="1:4">
      <c r="A4" s="4" t="s">
        <v>36</v>
      </c>
      <c r="B4" s="5" t="n">
        <v>1296460</v>
      </c>
      <c r="C4" s="5" t="n">
        <v>1105941</v>
      </c>
    </row>
    <row r="5" spans="1:4">
      <c r="A5" s="4" t="s">
        <v>422</v>
      </c>
      <c r="B5" s="5" t="n">
        <v>1296125</v>
      </c>
      <c r="C5" s="5" t="n">
        <v>1105306</v>
      </c>
      <c r="D5" s="7" t="n">
        <v>1093800</v>
      </c>
    </row>
    <row r="6" spans="1:4">
      <c r="A6" s="4" t="s">
        <v>394</v>
      </c>
    </row>
    <row r="7" spans="1:4">
      <c r="A7" s="3" t="s">
        <v>421</v>
      </c>
    </row>
    <row r="8" spans="1:4">
      <c r="A8" s="4" t="s">
        <v>422</v>
      </c>
      <c r="B8" s="5" t="n">
        <v>929284</v>
      </c>
      <c r="C8" s="5" t="n">
        <v>783909</v>
      </c>
      <c r="D8" s="5" t="n">
        <v>782196</v>
      </c>
    </row>
    <row r="9" spans="1:4">
      <c r="A9" s="4" t="s">
        <v>396</v>
      </c>
    </row>
    <row r="10" spans="1:4">
      <c r="A10" s="3" t="s">
        <v>421</v>
      </c>
    </row>
    <row r="11" spans="1:4">
      <c r="A11" s="4" t="s">
        <v>422</v>
      </c>
      <c r="B11" s="5" t="n">
        <v>298749</v>
      </c>
      <c r="C11" s="5" t="n">
        <v>246214</v>
      </c>
      <c r="D11" s="5" t="n">
        <v>234236</v>
      </c>
    </row>
    <row r="12" spans="1:4">
      <c r="A12" s="4" t="s">
        <v>423</v>
      </c>
    </row>
    <row r="13" spans="1:4">
      <c r="A13" s="3" t="s">
        <v>421</v>
      </c>
    </row>
    <row r="14" spans="1:4">
      <c r="A14" s="4" t="s">
        <v>422</v>
      </c>
      <c r="B14" s="5" t="n">
        <v>57629</v>
      </c>
      <c r="C14" s="5" t="n">
        <v>62400</v>
      </c>
    </row>
    <row r="15" spans="1:4">
      <c r="A15" s="4" t="s">
        <v>401</v>
      </c>
    </row>
    <row r="16" spans="1:4">
      <c r="A16" s="3" t="s">
        <v>421</v>
      </c>
    </row>
    <row r="17" spans="1:4">
      <c r="A17" s="4" t="s">
        <v>422</v>
      </c>
      <c r="B17" s="7" t="n">
        <v>10463</v>
      </c>
      <c r="C17" s="7" t="n">
        <v>12783</v>
      </c>
      <c r="D17" s="7" t="n">
        <v>130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3</v>
      </c>
      <c r="D1" s="2" t="s">
        <v>1</v>
      </c>
    </row>
    <row r="2" spans="1:5">
      <c r="B2" s="2" t="s">
        <v>2</v>
      </c>
      <c r="C2" s="2" t="s">
        <v>74</v>
      </c>
      <c r="D2" s="2" t="s">
        <v>2</v>
      </c>
      <c r="E2" s="2" t="s">
        <v>74</v>
      </c>
    </row>
    <row r="3" spans="1:5">
      <c r="A3" s="3" t="s">
        <v>425</v>
      </c>
    </row>
    <row r="4" spans="1:5">
      <c r="A4" s="4" t="s">
        <v>426</v>
      </c>
      <c r="B4" s="7" t="n">
        <v>10651</v>
      </c>
      <c r="C4" s="7" t="n">
        <v>9748</v>
      </c>
      <c r="D4" s="7" t="n">
        <v>9878</v>
      </c>
      <c r="E4" s="7" t="n">
        <v>9101</v>
      </c>
    </row>
    <row r="5" spans="1:5">
      <c r="A5" s="4" t="s">
        <v>427</v>
      </c>
      <c r="B5" s="5" t="n">
        <v>-294</v>
      </c>
      <c r="C5" s="5" t="n">
        <v>-472</v>
      </c>
      <c r="D5" s="5" t="n">
        <v>-679</v>
      </c>
      <c r="E5" s="5" t="n">
        <v>-925</v>
      </c>
    </row>
    <row r="6" spans="1:5">
      <c r="A6" s="4" t="s">
        <v>428</v>
      </c>
      <c r="B6" s="5" t="n">
        <v>13</v>
      </c>
      <c r="C6" s="5" t="n">
        <v>24</v>
      </c>
      <c r="D6" s="5" t="n">
        <v>92</v>
      </c>
      <c r="E6" s="5" t="n">
        <v>83</v>
      </c>
    </row>
    <row r="7" spans="1:5">
      <c r="A7" s="4" t="s">
        <v>429</v>
      </c>
      <c r="B7" s="5" t="n">
        <v>1069</v>
      </c>
      <c r="C7" s="5" t="n">
        <v>96</v>
      </c>
      <c r="D7" s="5" t="n">
        <v>2148</v>
      </c>
      <c r="E7" s="5" t="n">
        <v>1137</v>
      </c>
    </row>
    <row r="8" spans="1:5">
      <c r="A8" s="4" t="s">
        <v>430</v>
      </c>
      <c r="B8" s="5" t="n">
        <v>11439</v>
      </c>
      <c r="C8" s="5" t="n">
        <v>9396</v>
      </c>
      <c r="D8" s="5" t="n">
        <v>11439</v>
      </c>
      <c r="E8" s="5" t="n">
        <v>9396</v>
      </c>
    </row>
    <row r="9" spans="1:5">
      <c r="A9" s="4" t="s">
        <v>431</v>
      </c>
      <c r="B9" s="5" t="n">
        <v>1576</v>
      </c>
      <c r="C9" s="5" t="n">
        <v>421</v>
      </c>
      <c r="D9" s="5" t="n">
        <v>1576</v>
      </c>
      <c r="E9" s="5" t="n">
        <v>421</v>
      </c>
    </row>
    <row r="10" spans="1:5">
      <c r="A10" s="4" t="s">
        <v>432</v>
      </c>
      <c r="B10" s="5" t="n">
        <v>9863</v>
      </c>
      <c r="C10" s="5" t="n">
        <v>8975</v>
      </c>
      <c r="D10" s="5" t="n">
        <v>9863</v>
      </c>
      <c r="E10" s="5" t="n">
        <v>8975</v>
      </c>
    </row>
    <row r="11" spans="1:5">
      <c r="A11" s="4" t="s">
        <v>394</v>
      </c>
    </row>
    <row r="12" spans="1:5">
      <c r="A12" s="3" t="s">
        <v>425</v>
      </c>
    </row>
    <row r="13" spans="1:5">
      <c r="A13" s="4" t="s">
        <v>426</v>
      </c>
      <c r="B13" s="5" t="n">
        <v>8664</v>
      </c>
      <c r="C13" s="5" t="n">
        <v>7723</v>
      </c>
      <c r="D13" s="5" t="n">
        <v>7804</v>
      </c>
      <c r="E13" s="5" t="n">
        <v>7181</v>
      </c>
    </row>
    <row r="14" spans="1:5">
      <c r="A14" s="4" t="s">
        <v>427</v>
      </c>
      <c r="B14" s="5" t="n">
        <v>-292</v>
      </c>
      <c r="C14" s="5" t="n">
        <v>-382</v>
      </c>
      <c r="D14" s="5" t="n">
        <v>-616</v>
      </c>
      <c r="E14" s="5" t="n">
        <v>-645</v>
      </c>
    </row>
    <row r="15" spans="1:5">
      <c r="A15" s="4" t="s">
        <v>428</v>
      </c>
      <c r="B15" s="5" t="n">
        <v>0</v>
      </c>
      <c r="C15" s="5" t="n">
        <v>1</v>
      </c>
      <c r="D15" s="5" t="n">
        <v>10</v>
      </c>
      <c r="E15" s="5" t="n">
        <v>22</v>
      </c>
    </row>
    <row r="16" spans="1:5">
      <c r="A16" s="4" t="s">
        <v>429</v>
      </c>
      <c r="B16" s="5" t="n">
        <v>653</v>
      </c>
      <c r="C16" s="5" t="n">
        <v>-38</v>
      </c>
      <c r="D16" s="5" t="n">
        <v>1827</v>
      </c>
      <c r="E16" s="5" t="n">
        <v>746</v>
      </c>
    </row>
    <row r="17" spans="1:5">
      <c r="A17" s="4" t="s">
        <v>430</v>
      </c>
      <c r="B17" s="5" t="n">
        <v>9025</v>
      </c>
      <c r="C17" s="5" t="n">
        <v>7304</v>
      </c>
      <c r="D17" s="5" t="n">
        <v>9025</v>
      </c>
      <c r="E17" s="5" t="n">
        <v>7304</v>
      </c>
    </row>
    <row r="18" spans="1:5">
      <c r="A18" s="4" t="s">
        <v>431</v>
      </c>
      <c r="B18" s="5" t="n">
        <v>1262</v>
      </c>
      <c r="C18" s="5" t="n">
        <v>420</v>
      </c>
      <c r="D18" s="5" t="n">
        <v>1262</v>
      </c>
      <c r="E18" s="5" t="n">
        <v>420</v>
      </c>
    </row>
    <row r="19" spans="1:5">
      <c r="A19" s="4" t="s">
        <v>432</v>
      </c>
      <c r="B19" s="5" t="n">
        <v>7763</v>
      </c>
      <c r="C19" s="5" t="n">
        <v>6884</v>
      </c>
      <c r="D19" s="5" t="n">
        <v>7763</v>
      </c>
      <c r="E19" s="5" t="n">
        <v>6884</v>
      </c>
    </row>
    <row r="20" spans="1:5">
      <c r="A20" s="4" t="s">
        <v>396</v>
      </c>
    </row>
    <row r="21" spans="1:5">
      <c r="A21" s="3" t="s">
        <v>425</v>
      </c>
    </row>
    <row r="22" spans="1:5">
      <c r="A22" s="4" t="s">
        <v>426</v>
      </c>
      <c r="B22" s="5" t="n">
        <v>1172</v>
      </c>
      <c r="C22" s="5" t="n">
        <v>992</v>
      </c>
      <c r="D22" s="5" t="n">
        <v>1119</v>
      </c>
      <c r="E22" s="5" t="n">
        <v>990</v>
      </c>
    </row>
    <row r="23" spans="1:5">
      <c r="A23" s="4" t="s">
        <v>427</v>
      </c>
      <c r="B23" s="5" t="n">
        <v>0</v>
      </c>
      <c r="C23" s="5" t="n">
        <v>0</v>
      </c>
      <c r="D23" s="5" t="n">
        <v>-11</v>
      </c>
      <c r="E23" s="5" t="n">
        <v>-141</v>
      </c>
    </row>
    <row r="24" spans="1:5">
      <c r="A24" s="4" t="s">
        <v>428</v>
      </c>
      <c r="B24" s="5" t="n">
        <v>10</v>
      </c>
      <c r="C24" s="5" t="n">
        <v>6</v>
      </c>
      <c r="D24" s="5" t="n">
        <v>19</v>
      </c>
      <c r="E24" s="5" t="n">
        <v>40</v>
      </c>
    </row>
    <row r="25" spans="1:5">
      <c r="A25" s="4" t="s">
        <v>429</v>
      </c>
      <c r="B25" s="5" t="n">
        <v>187</v>
      </c>
      <c r="C25" s="5" t="n">
        <v>46</v>
      </c>
      <c r="D25" s="5" t="n">
        <v>242</v>
      </c>
      <c r="E25" s="5" t="n">
        <v>155</v>
      </c>
    </row>
    <row r="26" spans="1:5">
      <c r="A26" s="4" t="s">
        <v>430</v>
      </c>
      <c r="B26" s="5" t="n">
        <v>1369</v>
      </c>
      <c r="C26" s="5" t="n">
        <v>1044</v>
      </c>
      <c r="D26" s="5" t="n">
        <v>1369</v>
      </c>
      <c r="E26" s="5" t="n">
        <v>1044</v>
      </c>
    </row>
    <row r="27" spans="1:5">
      <c r="A27" s="4" t="s">
        <v>431</v>
      </c>
      <c r="B27" s="5" t="n">
        <v>88</v>
      </c>
      <c r="C27" s="5" t="n">
        <v>0</v>
      </c>
      <c r="D27" s="5" t="n">
        <v>88</v>
      </c>
      <c r="E27" s="5" t="n">
        <v>0</v>
      </c>
    </row>
    <row r="28" spans="1:5">
      <c r="A28" s="4" t="s">
        <v>432</v>
      </c>
      <c r="B28" s="5" t="n">
        <v>1281</v>
      </c>
      <c r="C28" s="5" t="n">
        <v>1044</v>
      </c>
      <c r="D28" s="5" t="n">
        <v>1281</v>
      </c>
      <c r="E28" s="5" t="n">
        <v>1044</v>
      </c>
    </row>
    <row r="29" spans="1:5">
      <c r="A29" s="4" t="s">
        <v>423</v>
      </c>
    </row>
    <row r="30" spans="1:5">
      <c r="A30" s="3" t="s">
        <v>425</v>
      </c>
    </row>
    <row r="31" spans="1:5">
      <c r="A31" s="4" t="s">
        <v>426</v>
      </c>
      <c r="B31" s="5" t="n">
        <v>602</v>
      </c>
      <c r="C31" s="5" t="n">
        <v>777</v>
      </c>
      <c r="D31" s="5" t="n">
        <v>705</v>
      </c>
      <c r="E31" s="5" t="n">
        <v>728</v>
      </c>
    </row>
    <row r="32" spans="1:5">
      <c r="A32" s="4" t="s">
        <v>427</v>
      </c>
      <c r="B32" s="5" t="n">
        <v>0</v>
      </c>
      <c r="C32" s="5" t="n">
        <v>0</v>
      </c>
      <c r="D32" s="5" t="n">
        <v>0</v>
      </c>
      <c r="E32" s="5" t="n">
        <v>-33</v>
      </c>
    </row>
    <row r="33" spans="1:5">
      <c r="A33" s="4" t="s">
        <v>428</v>
      </c>
      <c r="B33" s="5" t="n">
        <v>2</v>
      </c>
      <c r="C33" s="5" t="n">
        <v>1</v>
      </c>
      <c r="D33" s="5" t="n">
        <v>58</v>
      </c>
      <c r="E33" s="5" t="n">
        <v>3</v>
      </c>
    </row>
    <row r="34" spans="1:5">
      <c r="A34" s="4" t="s">
        <v>429</v>
      </c>
      <c r="B34" s="5" t="n">
        <v>20</v>
      </c>
      <c r="C34" s="5" t="n">
        <v>11</v>
      </c>
      <c r="D34" s="5" t="n">
        <v>-139</v>
      </c>
      <c r="E34" s="5" t="n">
        <v>91</v>
      </c>
    </row>
    <row r="35" spans="1:5">
      <c r="A35" s="4" t="s">
        <v>430</v>
      </c>
      <c r="B35" s="5" t="n">
        <v>624</v>
      </c>
      <c r="C35" s="5" t="n">
        <v>789</v>
      </c>
      <c r="D35" s="5" t="n">
        <v>624</v>
      </c>
      <c r="E35" s="5" t="n">
        <v>789</v>
      </c>
    </row>
    <row r="36" spans="1:5">
      <c r="A36" s="4" t="s">
        <v>431</v>
      </c>
      <c r="B36" s="5" t="n">
        <v>0</v>
      </c>
      <c r="C36" s="5" t="n">
        <v>1</v>
      </c>
      <c r="D36" s="5" t="n">
        <v>0</v>
      </c>
      <c r="E36" s="5" t="n">
        <v>1</v>
      </c>
    </row>
    <row r="37" spans="1:5">
      <c r="A37" s="4" t="s">
        <v>432</v>
      </c>
      <c r="B37" s="5" t="n">
        <v>624</v>
      </c>
      <c r="C37" s="5" t="n">
        <v>788</v>
      </c>
      <c r="D37" s="5" t="n">
        <v>624</v>
      </c>
      <c r="E37" s="5" t="n">
        <v>788</v>
      </c>
    </row>
    <row r="38" spans="1:5">
      <c r="A38" s="4" t="s">
        <v>401</v>
      </c>
    </row>
    <row r="39" spans="1:5">
      <c r="A39" s="3" t="s">
        <v>425</v>
      </c>
    </row>
    <row r="40" spans="1:5">
      <c r="A40" s="4" t="s">
        <v>426</v>
      </c>
      <c r="B40" s="5" t="n">
        <v>213</v>
      </c>
      <c r="C40" s="5" t="n">
        <v>256</v>
      </c>
      <c r="D40" s="5" t="n">
        <v>250</v>
      </c>
      <c r="E40" s="5" t="n">
        <v>202</v>
      </c>
    </row>
    <row r="41" spans="1:5">
      <c r="A41" s="4" t="s">
        <v>427</v>
      </c>
      <c r="B41" s="5" t="n">
        <v>-2</v>
      </c>
      <c r="C41" s="5" t="n">
        <v>-90</v>
      </c>
      <c r="D41" s="5" t="n">
        <v>-52</v>
      </c>
      <c r="E41" s="5" t="n">
        <v>-106</v>
      </c>
    </row>
    <row r="42" spans="1:5">
      <c r="A42" s="4" t="s">
        <v>428</v>
      </c>
      <c r="B42" s="5" t="n">
        <v>1</v>
      </c>
      <c r="C42" s="5" t="n">
        <v>16</v>
      </c>
      <c r="D42" s="5" t="n">
        <v>5</v>
      </c>
      <c r="E42" s="5" t="n">
        <v>18</v>
      </c>
    </row>
    <row r="43" spans="1:5">
      <c r="A43" s="4" t="s">
        <v>429</v>
      </c>
      <c r="B43" s="5" t="n">
        <v>209</v>
      </c>
      <c r="C43" s="5" t="n">
        <v>77</v>
      </c>
      <c r="D43" s="5" t="n">
        <v>218</v>
      </c>
      <c r="E43" s="5" t="n">
        <v>145</v>
      </c>
    </row>
    <row r="44" spans="1:5">
      <c r="A44" s="4" t="s">
        <v>430</v>
      </c>
      <c r="B44" s="5" t="n">
        <v>421</v>
      </c>
      <c r="C44" s="5" t="n">
        <v>259</v>
      </c>
      <c r="D44" s="5" t="n">
        <v>421</v>
      </c>
      <c r="E44" s="5" t="n">
        <v>259</v>
      </c>
    </row>
    <row r="45" spans="1:5">
      <c r="A45" s="4" t="s">
        <v>431</v>
      </c>
      <c r="B45" s="5" t="n">
        <v>226</v>
      </c>
      <c r="C45" s="5" t="n">
        <v>0</v>
      </c>
      <c r="D45" s="5" t="n">
        <v>226</v>
      </c>
      <c r="E45" s="5" t="n">
        <v>0</v>
      </c>
    </row>
    <row r="46" spans="1:5">
      <c r="A46" s="4" t="s">
        <v>432</v>
      </c>
      <c r="B46" s="7" t="n">
        <v>195</v>
      </c>
      <c r="C46" s="7" t="n">
        <v>259</v>
      </c>
      <c r="D46" s="7" t="n">
        <v>195</v>
      </c>
      <c r="E46" s="7" t="n">
        <v>2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25</v>
      </c>
      <c r="D1" s="2" t="s">
        <v>74</v>
      </c>
    </row>
    <row r="2" spans="1:4">
      <c r="A2" s="3" t="s">
        <v>434</v>
      </c>
    </row>
    <row r="3" spans="1:4">
      <c r="A3" s="4" t="s">
        <v>431</v>
      </c>
      <c r="B3" s="7" t="n">
        <v>15436</v>
      </c>
      <c r="D3" s="7" t="n">
        <v>12387</v>
      </c>
    </row>
    <row r="4" spans="1:4">
      <c r="A4" s="4" t="s">
        <v>432</v>
      </c>
      <c r="B4" s="5" t="n">
        <v>1280689</v>
      </c>
      <c r="D4" s="5" t="n">
        <v>1081413</v>
      </c>
    </row>
    <row r="5" spans="1:4">
      <c r="A5" s="4" t="s">
        <v>422</v>
      </c>
      <c r="B5" s="5" t="n">
        <v>1296125</v>
      </c>
      <c r="C5" s="7" t="n">
        <v>1105306</v>
      </c>
      <c r="D5" s="5" t="n">
        <v>1093800</v>
      </c>
    </row>
    <row r="6" spans="1:4">
      <c r="A6" s="4" t="s">
        <v>394</v>
      </c>
    </row>
    <row r="7" spans="1:4">
      <c r="A7" s="3" t="s">
        <v>434</v>
      </c>
    </row>
    <row r="8" spans="1:4">
      <c r="A8" s="4" t="s">
        <v>431</v>
      </c>
      <c r="B8" s="5" t="n">
        <v>11704</v>
      </c>
      <c r="D8" s="5" t="n">
        <v>10457</v>
      </c>
    </row>
    <row r="9" spans="1:4">
      <c r="A9" s="4" t="s">
        <v>432</v>
      </c>
      <c r="B9" s="5" t="n">
        <v>917580</v>
      </c>
      <c r="D9" s="5" t="n">
        <v>771739</v>
      </c>
    </row>
    <row r="10" spans="1:4">
      <c r="A10" s="4" t="s">
        <v>422</v>
      </c>
      <c r="B10" s="5" t="n">
        <v>929284</v>
      </c>
      <c r="C10" s="5" t="n">
        <v>783909</v>
      </c>
      <c r="D10" s="5" t="n">
        <v>782196</v>
      </c>
    </row>
    <row r="11" spans="1:4">
      <c r="A11" s="4" t="s">
        <v>396</v>
      </c>
    </row>
    <row r="12" spans="1:4">
      <c r="A12" s="3" t="s">
        <v>434</v>
      </c>
    </row>
    <row r="13" spans="1:4">
      <c r="A13" s="4" t="s">
        <v>431</v>
      </c>
      <c r="B13" s="5" t="n">
        <v>3287</v>
      </c>
      <c r="D13" s="5" t="n">
        <v>1166</v>
      </c>
    </row>
    <row r="14" spans="1:4">
      <c r="A14" s="4" t="s">
        <v>432</v>
      </c>
      <c r="B14" s="5" t="n">
        <v>295462</v>
      </c>
      <c r="D14" s="5" t="n">
        <v>233070</v>
      </c>
    </row>
    <row r="15" spans="1:4">
      <c r="A15" s="4" t="s">
        <v>422</v>
      </c>
      <c r="B15" s="5" t="n">
        <v>298749</v>
      </c>
      <c r="C15" s="5" t="n">
        <v>246214</v>
      </c>
      <c r="D15" s="5" t="n">
        <v>234236</v>
      </c>
    </row>
    <row r="16" spans="1:4">
      <c r="A16" s="4" t="s">
        <v>423</v>
      </c>
    </row>
    <row r="17" spans="1:4">
      <c r="A17" s="3" t="s">
        <v>434</v>
      </c>
    </row>
    <row r="18" spans="1:4">
      <c r="A18" s="4" t="s">
        <v>431</v>
      </c>
      <c r="B18" s="5" t="n">
        <v>111</v>
      </c>
      <c r="D18" s="5" t="n">
        <v>581</v>
      </c>
    </row>
    <row r="19" spans="1:4">
      <c r="A19" s="4" t="s">
        <v>432</v>
      </c>
      <c r="B19" s="5" t="n">
        <v>57518</v>
      </c>
      <c r="D19" s="5" t="n">
        <v>63692</v>
      </c>
    </row>
    <row r="20" spans="1:4">
      <c r="A20" s="4" t="s">
        <v>422</v>
      </c>
      <c r="B20" s="5" t="n">
        <v>57629</v>
      </c>
      <c r="C20" s="5" t="n">
        <v>62400</v>
      </c>
      <c r="D20" s="5" t="n">
        <v>64273</v>
      </c>
    </row>
    <row r="21" spans="1:4">
      <c r="A21" s="4" t="s">
        <v>401</v>
      </c>
    </row>
    <row r="22" spans="1:4">
      <c r="A22" s="3" t="s">
        <v>434</v>
      </c>
    </row>
    <row r="23" spans="1:4">
      <c r="A23" s="4" t="s">
        <v>431</v>
      </c>
      <c r="B23" s="5" t="n">
        <v>334</v>
      </c>
      <c r="D23" s="5" t="n">
        <v>183</v>
      </c>
    </row>
    <row r="24" spans="1:4">
      <c r="A24" s="4" t="s">
        <v>432</v>
      </c>
      <c r="B24" s="5" t="n">
        <v>10129</v>
      </c>
      <c r="D24" s="5" t="n">
        <v>12912</v>
      </c>
    </row>
    <row r="25" spans="1:4">
      <c r="A25" s="4" t="s">
        <v>422</v>
      </c>
      <c r="B25" s="7" t="n">
        <v>10463</v>
      </c>
      <c r="C25" s="7" t="n">
        <v>12783</v>
      </c>
      <c r="D25" s="7" t="n">
        <v>130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3</v>
      </c>
      <c r="D1" s="2" t="s">
        <v>1</v>
      </c>
    </row>
    <row r="2" spans="1:6">
      <c r="B2" s="2" t="s">
        <v>2</v>
      </c>
      <c r="C2" s="2" t="s">
        <v>74</v>
      </c>
      <c r="D2" s="2" t="s">
        <v>2</v>
      </c>
      <c r="E2" s="2" t="s">
        <v>74</v>
      </c>
      <c r="F2" s="2" t="s">
        <v>25</v>
      </c>
    </row>
    <row r="3" spans="1:6">
      <c r="A3" s="3" t="s">
        <v>436</v>
      </c>
    </row>
    <row r="4" spans="1:6">
      <c r="A4" s="4" t="s">
        <v>437</v>
      </c>
      <c r="B4" s="7" t="n">
        <v>6096</v>
      </c>
      <c r="D4" s="7" t="n">
        <v>6096</v>
      </c>
      <c r="F4" s="7" t="n">
        <v>7955</v>
      </c>
    </row>
    <row r="5" spans="1:6">
      <c r="A5" s="4" t="s">
        <v>438</v>
      </c>
      <c r="B5" s="5" t="n">
        <v>1576</v>
      </c>
      <c r="D5" s="5" t="n">
        <v>1576</v>
      </c>
      <c r="F5" s="5" t="n">
        <v>1188</v>
      </c>
    </row>
    <row r="6" spans="1:6">
      <c r="A6" s="4" t="s">
        <v>439</v>
      </c>
      <c r="B6" s="5" t="n">
        <v>9340</v>
      </c>
      <c r="D6" s="5" t="n">
        <v>9340</v>
      </c>
      <c r="F6" s="5" t="n">
        <v>7601</v>
      </c>
    </row>
    <row r="7" spans="1:6">
      <c r="A7" s="4" t="s">
        <v>440</v>
      </c>
      <c r="B7" s="5" t="n">
        <v>15436</v>
      </c>
      <c r="D7" s="5" t="n">
        <v>15436</v>
      </c>
      <c r="F7" s="5" t="n">
        <v>15556</v>
      </c>
    </row>
    <row r="8" spans="1:6">
      <c r="A8" s="4" t="s">
        <v>441</v>
      </c>
      <c r="B8" s="5" t="n">
        <v>18608</v>
      </c>
      <c r="D8" s="5" t="n">
        <v>18608</v>
      </c>
      <c r="F8" s="5" t="n">
        <v>18375</v>
      </c>
    </row>
    <row r="9" spans="1:6">
      <c r="A9" s="3" t="s">
        <v>442</v>
      </c>
    </row>
    <row r="10" spans="1:6">
      <c r="A10" s="4" t="s">
        <v>443</v>
      </c>
      <c r="B10" s="5" t="n">
        <v>15522</v>
      </c>
      <c r="C10" s="7" t="n">
        <v>12356</v>
      </c>
      <c r="D10" s="5" t="n">
        <v>15284</v>
      </c>
      <c r="E10" s="7" t="n">
        <v>12155</v>
      </c>
    </row>
    <row r="11" spans="1:6">
      <c r="A11" s="4" t="s">
        <v>444</v>
      </c>
      <c r="B11" s="5" t="n">
        <v>67</v>
      </c>
      <c r="C11" s="5" t="n">
        <v>68</v>
      </c>
      <c r="D11" s="5" t="n">
        <v>206</v>
      </c>
      <c r="E11" s="5" t="n">
        <v>207</v>
      </c>
    </row>
    <row r="12" spans="1:6">
      <c r="A12" s="4" t="s">
        <v>445</v>
      </c>
      <c r="B12" s="5" t="n">
        <v>26</v>
      </c>
      <c r="C12" s="5" t="n">
        <v>74</v>
      </c>
      <c r="D12" s="5" t="n">
        <v>181</v>
      </c>
      <c r="E12" s="5" t="n">
        <v>216</v>
      </c>
    </row>
    <row r="13" spans="1:6">
      <c r="A13" s="4" t="s">
        <v>394</v>
      </c>
    </row>
    <row r="14" spans="1:6">
      <c r="A14" s="3" t="s">
        <v>436</v>
      </c>
    </row>
    <row r="15" spans="1:6">
      <c r="A15" s="4" t="s">
        <v>437</v>
      </c>
      <c r="B15" s="5" t="n">
        <v>5352</v>
      </c>
      <c r="D15" s="5" t="n">
        <v>5352</v>
      </c>
      <c r="F15" s="5" t="n">
        <v>7886</v>
      </c>
    </row>
    <row r="16" spans="1:6">
      <c r="A16" s="4" t="s">
        <v>438</v>
      </c>
      <c r="B16" s="5" t="n">
        <v>1262</v>
      </c>
      <c r="D16" s="5" t="n">
        <v>1262</v>
      </c>
      <c r="F16" s="5" t="n">
        <v>1172</v>
      </c>
    </row>
    <row r="17" spans="1:6">
      <c r="A17" s="4" t="s">
        <v>439</v>
      </c>
      <c r="B17" s="5" t="n">
        <v>6352</v>
      </c>
      <c r="D17" s="5" t="n">
        <v>6352</v>
      </c>
      <c r="F17" s="5" t="n">
        <v>5910</v>
      </c>
    </row>
    <row r="18" spans="1:6">
      <c r="A18" s="4" t="s">
        <v>440</v>
      </c>
      <c r="B18" s="5" t="n">
        <v>11704</v>
      </c>
      <c r="D18" s="5" t="n">
        <v>11704</v>
      </c>
      <c r="F18" s="5" t="n">
        <v>13796</v>
      </c>
    </row>
    <row r="19" spans="1:6">
      <c r="A19" s="4" t="s">
        <v>441</v>
      </c>
      <c r="B19" s="5" t="n">
        <v>14826</v>
      </c>
      <c r="D19" s="5" t="n">
        <v>14826</v>
      </c>
      <c r="F19" s="5" t="n">
        <v>16286</v>
      </c>
    </row>
    <row r="20" spans="1:6">
      <c r="A20" s="3" t="s">
        <v>442</v>
      </c>
    </row>
    <row r="21" spans="1:6">
      <c r="A21" s="4" t="s">
        <v>443</v>
      </c>
      <c r="B21" s="5" t="n">
        <v>11911</v>
      </c>
      <c r="C21" s="5" t="n">
        <v>10272</v>
      </c>
      <c r="D21" s="5" t="n">
        <v>12651</v>
      </c>
      <c r="E21" s="5" t="n">
        <v>9923</v>
      </c>
    </row>
    <row r="22" spans="1:6">
      <c r="A22" s="4" t="s">
        <v>444</v>
      </c>
      <c r="B22" s="5" t="n">
        <v>62</v>
      </c>
      <c r="C22" s="5" t="n">
        <v>66</v>
      </c>
      <c r="D22" s="5" t="n">
        <v>190</v>
      </c>
      <c r="E22" s="5" t="n">
        <v>198</v>
      </c>
    </row>
    <row r="23" spans="1:6">
      <c r="A23" s="4" t="s">
        <v>445</v>
      </c>
      <c r="B23" s="5" t="n">
        <v>23</v>
      </c>
      <c r="C23" s="5" t="n">
        <v>54</v>
      </c>
      <c r="D23" s="5" t="n">
        <v>169</v>
      </c>
      <c r="E23" s="5" t="n">
        <v>171</v>
      </c>
    </row>
    <row r="24" spans="1:6">
      <c r="A24" s="4" t="s">
        <v>446</v>
      </c>
    </row>
    <row r="25" spans="1:6">
      <c r="A25" s="3" t="s">
        <v>436</v>
      </c>
    </row>
    <row r="26" spans="1:6">
      <c r="A26" s="4" t="s">
        <v>437</v>
      </c>
      <c r="B26" s="5" t="n">
        <v>262</v>
      </c>
      <c r="D26" s="5" t="n">
        <v>262</v>
      </c>
      <c r="F26" s="5" t="n">
        <v>3283</v>
      </c>
    </row>
    <row r="27" spans="1:6">
      <c r="A27" s="4" t="s">
        <v>438</v>
      </c>
      <c r="B27" s="5" t="n">
        <v>103</v>
      </c>
      <c r="D27" s="5" t="n">
        <v>103</v>
      </c>
      <c r="F27" s="5" t="n">
        <v>22</v>
      </c>
    </row>
    <row r="28" spans="1:6">
      <c r="A28" s="4" t="s">
        <v>439</v>
      </c>
      <c r="B28" s="5" t="n">
        <v>3615</v>
      </c>
      <c r="D28" s="5" t="n">
        <v>3615</v>
      </c>
      <c r="F28" s="5" t="n">
        <v>979</v>
      </c>
    </row>
    <row r="29" spans="1:6">
      <c r="A29" s="4" t="s">
        <v>440</v>
      </c>
      <c r="B29" s="5" t="n">
        <v>3877</v>
      </c>
      <c r="D29" s="5" t="n">
        <v>3877</v>
      </c>
      <c r="F29" s="5" t="n">
        <v>4262</v>
      </c>
    </row>
    <row r="30" spans="1:6">
      <c r="A30" s="4" t="s">
        <v>441</v>
      </c>
      <c r="B30" s="5" t="n">
        <v>3899</v>
      </c>
      <c r="D30" s="5" t="n">
        <v>3899</v>
      </c>
      <c r="F30" s="5" t="n">
        <v>4275</v>
      </c>
    </row>
    <row r="31" spans="1:6">
      <c r="A31" s="3" t="s">
        <v>442</v>
      </c>
    </row>
    <row r="32" spans="1:6">
      <c r="A32" s="4" t="s">
        <v>443</v>
      </c>
      <c r="B32" s="5" t="n">
        <v>3917</v>
      </c>
      <c r="C32" s="5" t="n">
        <v>3720</v>
      </c>
      <c r="D32" s="5" t="n">
        <v>4192</v>
      </c>
      <c r="E32" s="5" t="n">
        <v>3479</v>
      </c>
    </row>
    <row r="33" spans="1:6">
      <c r="A33" s="4" t="s">
        <v>444</v>
      </c>
      <c r="B33" s="5" t="n">
        <v>38</v>
      </c>
      <c r="C33" s="5" t="n">
        <v>39</v>
      </c>
      <c r="D33" s="5" t="n">
        <v>119</v>
      </c>
      <c r="E33" s="5" t="n">
        <v>116</v>
      </c>
    </row>
    <row r="34" spans="1:6">
      <c r="A34" s="4" t="s">
        <v>445</v>
      </c>
      <c r="B34" s="5" t="n">
        <v>2</v>
      </c>
      <c r="C34" s="5" t="n">
        <v>27</v>
      </c>
      <c r="D34" s="5" t="n">
        <v>106</v>
      </c>
      <c r="E34" s="5" t="n">
        <v>87</v>
      </c>
    </row>
    <row r="35" spans="1:6">
      <c r="A35" s="4" t="s">
        <v>447</v>
      </c>
    </row>
    <row r="36" spans="1:6">
      <c r="A36" s="3" t="s">
        <v>436</v>
      </c>
    </row>
    <row r="37" spans="1:6">
      <c r="A37" s="4" t="s">
        <v>437</v>
      </c>
      <c r="B37" s="5" t="n">
        <v>5090</v>
      </c>
      <c r="D37" s="5" t="n">
        <v>5090</v>
      </c>
      <c r="F37" s="5" t="n">
        <v>4603</v>
      </c>
    </row>
    <row r="38" spans="1:6">
      <c r="A38" s="4" t="s">
        <v>438</v>
      </c>
      <c r="B38" s="5" t="n">
        <v>1159</v>
      </c>
      <c r="D38" s="5" t="n">
        <v>1159</v>
      </c>
      <c r="F38" s="5" t="n">
        <v>1150</v>
      </c>
    </row>
    <row r="39" spans="1:6">
      <c r="A39" s="4" t="s">
        <v>439</v>
      </c>
      <c r="B39" s="5" t="n">
        <v>1580</v>
      </c>
      <c r="D39" s="5" t="n">
        <v>1580</v>
      </c>
      <c r="F39" s="5" t="n">
        <v>2814</v>
      </c>
    </row>
    <row r="40" spans="1:6">
      <c r="A40" s="4" t="s">
        <v>440</v>
      </c>
      <c r="B40" s="5" t="n">
        <v>6670</v>
      </c>
      <c r="D40" s="5" t="n">
        <v>6670</v>
      </c>
      <c r="F40" s="5" t="n">
        <v>7417</v>
      </c>
    </row>
    <row r="41" spans="1:6">
      <c r="A41" s="4" t="s">
        <v>441</v>
      </c>
      <c r="B41" s="5" t="n">
        <v>7490</v>
      </c>
      <c r="D41" s="5" t="n">
        <v>7490</v>
      </c>
      <c r="F41" s="5" t="n">
        <v>7921</v>
      </c>
    </row>
    <row r="42" spans="1:6">
      <c r="A42" s="3" t="s">
        <v>442</v>
      </c>
    </row>
    <row r="43" spans="1:6">
      <c r="A43" s="4" t="s">
        <v>443</v>
      </c>
      <c r="B43" s="5" t="n">
        <v>6836</v>
      </c>
      <c r="C43" s="5" t="n">
        <v>2915</v>
      </c>
      <c r="D43" s="5" t="n">
        <v>7060</v>
      </c>
      <c r="E43" s="5" t="n">
        <v>2783</v>
      </c>
    </row>
    <row r="44" spans="1:6">
      <c r="A44" s="4" t="s">
        <v>444</v>
      </c>
      <c r="B44" s="5" t="n">
        <v>24</v>
      </c>
      <c r="C44" s="5" t="n">
        <v>25</v>
      </c>
      <c r="D44" s="5" t="n">
        <v>71</v>
      </c>
      <c r="E44" s="5" t="n">
        <v>75</v>
      </c>
    </row>
    <row r="45" spans="1:6">
      <c r="A45" s="4" t="s">
        <v>445</v>
      </c>
      <c r="B45" s="5" t="n">
        <v>21</v>
      </c>
      <c r="C45" s="5" t="n">
        <v>24</v>
      </c>
      <c r="D45" s="5" t="n">
        <v>63</v>
      </c>
      <c r="E45" s="5" t="n">
        <v>74</v>
      </c>
    </row>
    <row r="46" spans="1:6">
      <c r="A46" s="4" t="s">
        <v>448</v>
      </c>
    </row>
    <row r="47" spans="1:6">
      <c r="A47" s="3" t="s">
        <v>436</v>
      </c>
    </row>
    <row r="48" spans="1:6">
      <c r="A48" s="4" t="s">
        <v>437</v>
      </c>
      <c r="B48" s="5" t="n">
        <v>0</v>
      </c>
      <c r="D48" s="5" t="n">
        <v>0</v>
      </c>
      <c r="F48" s="5" t="n">
        <v>0</v>
      </c>
    </row>
    <row r="49" spans="1:6">
      <c r="A49" s="4" t="s">
        <v>438</v>
      </c>
      <c r="B49" s="5" t="n">
        <v>0</v>
      </c>
      <c r="D49" s="5" t="n">
        <v>0</v>
      </c>
      <c r="F49" s="5" t="n">
        <v>0</v>
      </c>
    </row>
    <row r="50" spans="1:6">
      <c r="A50" s="4" t="s">
        <v>439</v>
      </c>
      <c r="B50" s="5" t="n">
        <v>1157</v>
      </c>
      <c r="D50" s="5" t="n">
        <v>1157</v>
      </c>
      <c r="F50" s="5" t="n">
        <v>2117</v>
      </c>
    </row>
    <row r="51" spans="1:6">
      <c r="A51" s="4" t="s">
        <v>440</v>
      </c>
      <c r="B51" s="5" t="n">
        <v>1157</v>
      </c>
      <c r="D51" s="5" t="n">
        <v>1157</v>
      </c>
      <c r="F51" s="5" t="n">
        <v>2117</v>
      </c>
    </row>
    <row r="52" spans="1:6">
      <c r="A52" s="4" t="s">
        <v>441</v>
      </c>
      <c r="B52" s="5" t="n">
        <v>3437</v>
      </c>
      <c r="D52" s="5" t="n">
        <v>3437</v>
      </c>
      <c r="F52" s="5" t="n">
        <v>4090</v>
      </c>
    </row>
    <row r="53" spans="1:6">
      <c r="A53" s="3" t="s">
        <v>442</v>
      </c>
    </row>
    <row r="54" spans="1:6">
      <c r="A54" s="4" t="s">
        <v>443</v>
      </c>
      <c r="B54" s="5" t="n">
        <v>1158</v>
      </c>
      <c r="C54" s="5" t="n">
        <v>3637</v>
      </c>
      <c r="D54" s="5" t="n">
        <v>1399</v>
      </c>
      <c r="E54" s="5" t="n">
        <v>3661</v>
      </c>
    </row>
    <row r="55" spans="1:6">
      <c r="A55" s="4" t="s">
        <v>444</v>
      </c>
      <c r="B55" s="5" t="n">
        <v>0</v>
      </c>
      <c r="C55" s="5" t="n">
        <v>2</v>
      </c>
      <c r="D55" s="5" t="n">
        <v>0</v>
      </c>
      <c r="E55" s="5" t="n">
        <v>7</v>
      </c>
    </row>
    <row r="56" spans="1:6">
      <c r="A56" s="4" t="s">
        <v>445</v>
      </c>
      <c r="B56" s="5" t="n">
        <v>0</v>
      </c>
      <c r="C56" s="5" t="n">
        <v>3</v>
      </c>
      <c r="D56" s="5" t="n">
        <v>0</v>
      </c>
      <c r="E56" s="5" t="n">
        <v>10</v>
      </c>
    </row>
    <row r="57" spans="1:6">
      <c r="A57" s="4" t="s">
        <v>396</v>
      </c>
    </row>
    <row r="58" spans="1:6">
      <c r="A58" s="3" t="s">
        <v>436</v>
      </c>
    </row>
    <row r="59" spans="1:6">
      <c r="A59" s="4" t="s">
        <v>437</v>
      </c>
      <c r="B59" s="5" t="n">
        <v>455</v>
      </c>
      <c r="D59" s="5" t="n">
        <v>455</v>
      </c>
      <c r="F59" s="5" t="n">
        <v>0</v>
      </c>
    </row>
    <row r="60" spans="1:6">
      <c r="A60" s="4" t="s">
        <v>438</v>
      </c>
      <c r="B60" s="5" t="n">
        <v>88</v>
      </c>
      <c r="D60" s="5" t="n">
        <v>88</v>
      </c>
      <c r="F60" s="5" t="n">
        <v>0</v>
      </c>
    </row>
    <row r="61" spans="1:6">
      <c r="A61" s="4" t="s">
        <v>439</v>
      </c>
      <c r="B61" s="5" t="n">
        <v>2832</v>
      </c>
      <c r="D61" s="5" t="n">
        <v>2832</v>
      </c>
      <c r="F61" s="5" t="n">
        <v>1569</v>
      </c>
    </row>
    <row r="62" spans="1:6">
      <c r="A62" s="4" t="s">
        <v>440</v>
      </c>
      <c r="B62" s="5" t="n">
        <v>3287</v>
      </c>
      <c r="D62" s="5" t="n">
        <v>3287</v>
      </c>
      <c r="F62" s="5" t="n">
        <v>1569</v>
      </c>
    </row>
    <row r="63" spans="1:6">
      <c r="A63" s="4" t="s">
        <v>441</v>
      </c>
      <c r="B63" s="5" t="n">
        <v>3335</v>
      </c>
      <c r="D63" s="5" t="n">
        <v>3335</v>
      </c>
      <c r="F63" s="5" t="n">
        <v>1601</v>
      </c>
    </row>
    <row r="64" spans="1:6">
      <c r="A64" s="3" t="s">
        <v>442</v>
      </c>
    </row>
    <row r="65" spans="1:6">
      <c r="A65" s="4" t="s">
        <v>443</v>
      </c>
      <c r="B65" s="5" t="n">
        <v>3265</v>
      </c>
      <c r="C65" s="5" t="n">
        <v>1256</v>
      </c>
      <c r="D65" s="5" t="n">
        <v>2404</v>
      </c>
      <c r="E65" s="5" t="n">
        <v>1402</v>
      </c>
    </row>
    <row r="66" spans="1:6">
      <c r="A66" s="4" t="s">
        <v>444</v>
      </c>
      <c r="B66" s="5" t="n">
        <v>5</v>
      </c>
      <c r="C66" s="5" t="n">
        <v>2</v>
      </c>
      <c r="D66" s="5" t="n">
        <v>15</v>
      </c>
      <c r="E66" s="5" t="n">
        <v>8</v>
      </c>
    </row>
    <row r="67" spans="1:6">
      <c r="A67" s="4" t="s">
        <v>445</v>
      </c>
      <c r="B67" s="5" t="n">
        <v>3</v>
      </c>
      <c r="C67" s="5" t="n">
        <v>20</v>
      </c>
      <c r="D67" s="5" t="n">
        <v>11</v>
      </c>
      <c r="E67" s="5" t="n">
        <v>44</v>
      </c>
    </row>
    <row r="68" spans="1:6">
      <c r="A68" s="4" t="s">
        <v>423</v>
      </c>
    </row>
    <row r="69" spans="1:6">
      <c r="A69" s="3" t="s">
        <v>436</v>
      </c>
    </row>
    <row r="70" spans="1:6">
      <c r="A70" s="4" t="s">
        <v>437</v>
      </c>
      <c r="B70" s="5" t="n">
        <v>0</v>
      </c>
      <c r="D70" s="5" t="n">
        <v>0</v>
      </c>
      <c r="F70" s="5" t="n">
        <v>0</v>
      </c>
    </row>
    <row r="71" spans="1:6">
      <c r="A71" s="4" t="s">
        <v>438</v>
      </c>
      <c r="B71" s="5" t="n">
        <v>0</v>
      </c>
      <c r="D71" s="5" t="n">
        <v>0</v>
      </c>
      <c r="F71" s="5" t="n">
        <v>0</v>
      </c>
    </row>
    <row r="72" spans="1:6">
      <c r="A72" s="4" t="s">
        <v>439</v>
      </c>
      <c r="B72" s="5" t="n">
        <v>111</v>
      </c>
      <c r="D72" s="5" t="n">
        <v>111</v>
      </c>
      <c r="F72" s="5" t="n">
        <v>13</v>
      </c>
    </row>
    <row r="73" spans="1:6">
      <c r="A73" s="4" t="s">
        <v>440</v>
      </c>
      <c r="B73" s="5" t="n">
        <v>111</v>
      </c>
      <c r="D73" s="5" t="n">
        <v>111</v>
      </c>
      <c r="F73" s="5" t="n">
        <v>13</v>
      </c>
    </row>
    <row r="74" spans="1:6">
      <c r="A74" s="4" t="s">
        <v>441</v>
      </c>
      <c r="B74" s="5" t="n">
        <v>111</v>
      </c>
      <c r="D74" s="5" t="n">
        <v>111</v>
      </c>
      <c r="F74" s="5" t="n">
        <v>13</v>
      </c>
    </row>
    <row r="75" spans="1:6">
      <c r="A75" s="3" t="s">
        <v>442</v>
      </c>
    </row>
    <row r="76" spans="1:6">
      <c r="A76" s="4" t="s">
        <v>443</v>
      </c>
      <c r="B76" s="5" t="n">
        <v>113</v>
      </c>
      <c r="C76" s="5" t="n">
        <v>644</v>
      </c>
      <c r="D76" s="5" t="n">
        <v>90</v>
      </c>
      <c r="E76" s="5" t="n">
        <v>641</v>
      </c>
    </row>
    <row r="77" spans="1:6">
      <c r="A77" s="4" t="s">
        <v>444</v>
      </c>
      <c r="B77" s="5" t="n">
        <v>0</v>
      </c>
      <c r="C77" s="5" t="n">
        <v>0</v>
      </c>
      <c r="D77" s="5" t="n">
        <v>1</v>
      </c>
      <c r="E77" s="5" t="n">
        <v>1</v>
      </c>
    </row>
    <row r="78" spans="1:6">
      <c r="A78" s="4" t="s">
        <v>445</v>
      </c>
      <c r="B78" s="5" t="n">
        <v>0</v>
      </c>
      <c r="C78" s="5" t="n">
        <v>0</v>
      </c>
      <c r="D78" s="5" t="n">
        <v>1</v>
      </c>
      <c r="E78" s="5" t="n">
        <v>1</v>
      </c>
    </row>
    <row r="79" spans="1:6">
      <c r="A79" s="4" t="s">
        <v>401</v>
      </c>
    </row>
    <row r="80" spans="1:6">
      <c r="A80" s="3" t="s">
        <v>436</v>
      </c>
    </row>
    <row r="81" spans="1:6">
      <c r="A81" s="4" t="s">
        <v>437</v>
      </c>
      <c r="B81" s="5" t="n">
        <v>289</v>
      </c>
      <c r="D81" s="5" t="n">
        <v>289</v>
      </c>
      <c r="F81" s="5" t="n">
        <v>69</v>
      </c>
    </row>
    <row r="82" spans="1:6">
      <c r="A82" s="4" t="s">
        <v>438</v>
      </c>
      <c r="B82" s="5" t="n">
        <v>226</v>
      </c>
      <c r="D82" s="5" t="n">
        <v>226</v>
      </c>
      <c r="F82" s="5" t="n">
        <v>16</v>
      </c>
    </row>
    <row r="83" spans="1:6">
      <c r="A83" s="4" t="s">
        <v>439</v>
      </c>
      <c r="B83" s="5" t="n">
        <v>45</v>
      </c>
      <c r="D83" s="5" t="n">
        <v>45</v>
      </c>
      <c r="F83" s="5" t="n">
        <v>109</v>
      </c>
    </row>
    <row r="84" spans="1:6">
      <c r="A84" s="4" t="s">
        <v>440</v>
      </c>
      <c r="B84" s="5" t="n">
        <v>334</v>
      </c>
      <c r="D84" s="5" t="n">
        <v>334</v>
      </c>
      <c r="F84" s="5" t="n">
        <v>178</v>
      </c>
    </row>
    <row r="85" spans="1:6">
      <c r="A85" s="4" t="s">
        <v>441</v>
      </c>
      <c r="B85" s="5" t="n">
        <v>336</v>
      </c>
      <c r="D85" s="5" t="n">
        <v>336</v>
      </c>
      <c r="F85" s="7" t="n">
        <v>475</v>
      </c>
    </row>
    <row r="86" spans="1:6">
      <c r="A86" s="3" t="s">
        <v>442</v>
      </c>
    </row>
    <row r="87" spans="1:6">
      <c r="A87" s="4" t="s">
        <v>443</v>
      </c>
      <c r="B87" s="5" t="n">
        <v>233</v>
      </c>
      <c r="C87" s="5" t="n">
        <v>184</v>
      </c>
      <c r="D87" s="5" t="n">
        <v>139</v>
      </c>
      <c r="E87" s="5" t="n">
        <v>189</v>
      </c>
    </row>
    <row r="88" spans="1:6">
      <c r="A88" s="4" t="s">
        <v>444</v>
      </c>
      <c r="B88" s="5" t="n">
        <v>0</v>
      </c>
      <c r="C88" s="5" t="n">
        <v>0</v>
      </c>
      <c r="D88" s="5" t="n">
        <v>0</v>
      </c>
      <c r="E88" s="5" t="n">
        <v>0</v>
      </c>
    </row>
    <row r="89" spans="1:6">
      <c r="A89" s="4" t="s">
        <v>445</v>
      </c>
      <c r="B89" s="4" t="s">
        <v>449</v>
      </c>
      <c r="C89" s="7" t="n">
        <v>0</v>
      </c>
      <c r="D89" s="7" t="n">
        <v>0</v>
      </c>
      <c r="E89"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5</v>
      </c>
      <c r="D1" s="2" t="s">
        <v>74</v>
      </c>
    </row>
    <row r="2" spans="1:4">
      <c r="A2" s="3" t="s">
        <v>451</v>
      </c>
    </row>
    <row r="3" spans="1:4">
      <c r="A3" s="4" t="s">
        <v>422</v>
      </c>
      <c r="B3" s="7" t="n">
        <v>1296125</v>
      </c>
      <c r="C3" s="7" t="n">
        <v>1105306</v>
      </c>
      <c r="D3" s="7" t="n">
        <v>1093800</v>
      </c>
    </row>
    <row r="4" spans="1:4">
      <c r="A4" s="4" t="s">
        <v>394</v>
      </c>
    </row>
    <row r="5" spans="1:4">
      <c r="A5" s="3" t="s">
        <v>451</v>
      </c>
    </row>
    <row r="6" spans="1:4">
      <c r="A6" s="4" t="s">
        <v>422</v>
      </c>
      <c r="B6" s="5" t="n">
        <v>929284</v>
      </c>
      <c r="C6" s="5" t="n">
        <v>783909</v>
      </c>
      <c r="D6" s="5" t="n">
        <v>782196</v>
      </c>
    </row>
    <row r="7" spans="1:4">
      <c r="A7" s="4" t="s">
        <v>446</v>
      </c>
    </row>
    <row r="8" spans="1:4">
      <c r="A8" s="3" t="s">
        <v>451</v>
      </c>
    </row>
    <row r="9" spans="1:4">
      <c r="A9" s="4" t="s">
        <v>422</v>
      </c>
      <c r="B9" s="5" t="n">
        <v>430764</v>
      </c>
      <c r="C9" s="5" t="n">
        <v>380363</v>
      </c>
    </row>
    <row r="10" spans="1:4">
      <c r="A10" s="4" t="s">
        <v>447</v>
      </c>
    </row>
    <row r="11" spans="1:4">
      <c r="A11" s="3" t="s">
        <v>451</v>
      </c>
    </row>
    <row r="12" spans="1:4">
      <c r="A12" s="4" t="s">
        <v>422</v>
      </c>
      <c r="B12" s="5" t="n">
        <v>370154</v>
      </c>
      <c r="C12" s="5" t="n">
        <v>301856</v>
      </c>
    </row>
    <row r="13" spans="1:4">
      <c r="A13" s="4" t="s">
        <v>448</v>
      </c>
    </row>
    <row r="14" spans="1:4">
      <c r="A14" s="3" t="s">
        <v>451</v>
      </c>
    </row>
    <row r="15" spans="1:4">
      <c r="A15" s="4" t="s">
        <v>422</v>
      </c>
      <c r="B15" s="5" t="n">
        <v>128366</v>
      </c>
      <c r="C15" s="5" t="n">
        <v>101690</v>
      </c>
    </row>
    <row r="16" spans="1:4">
      <c r="A16" s="4" t="s">
        <v>396</v>
      </c>
    </row>
    <row r="17" spans="1:4">
      <c r="A17" s="3" t="s">
        <v>451</v>
      </c>
    </row>
    <row r="18" spans="1:4">
      <c r="A18" s="4" t="s">
        <v>422</v>
      </c>
      <c r="B18" s="5" t="n">
        <v>298749</v>
      </c>
      <c r="C18" s="5" t="n">
        <v>246214</v>
      </c>
      <c r="D18" s="5" t="n">
        <v>234236</v>
      </c>
    </row>
    <row r="19" spans="1:4">
      <c r="A19" s="4" t="s">
        <v>423</v>
      </c>
    </row>
    <row r="20" spans="1:4">
      <c r="A20" s="3" t="s">
        <v>451</v>
      </c>
    </row>
    <row r="21" spans="1:4">
      <c r="A21" s="4" t="s">
        <v>422</v>
      </c>
      <c r="B21" s="5" t="n">
        <v>57629</v>
      </c>
      <c r="C21" s="5" t="n">
        <v>62400</v>
      </c>
      <c r="D21" s="5" t="n">
        <v>64273</v>
      </c>
    </row>
    <row r="22" spans="1:4">
      <c r="A22" s="4" t="s">
        <v>401</v>
      </c>
    </row>
    <row r="23" spans="1:4">
      <c r="A23" s="3" t="s">
        <v>451</v>
      </c>
    </row>
    <row r="24" spans="1:4">
      <c r="A24" s="4" t="s">
        <v>422</v>
      </c>
      <c r="B24" s="5" t="n">
        <v>10463</v>
      </c>
      <c r="C24" s="5" t="n">
        <v>12783</v>
      </c>
      <c r="D24" s="7" t="n">
        <v>13095</v>
      </c>
    </row>
    <row r="25" spans="1:4">
      <c r="A25" s="4" t="s">
        <v>452</v>
      </c>
    </row>
    <row r="26" spans="1:4">
      <c r="A26" s="3" t="s">
        <v>451</v>
      </c>
    </row>
    <row r="27" spans="1:4">
      <c r="A27" s="4" t="s">
        <v>422</v>
      </c>
      <c r="B27" s="5" t="n">
        <v>1253719</v>
      </c>
      <c r="C27" s="5" t="n">
        <v>1055817</v>
      </c>
    </row>
    <row r="28" spans="1:4">
      <c r="A28" s="4" t="s">
        <v>453</v>
      </c>
    </row>
    <row r="29" spans="1:4">
      <c r="A29" s="3" t="s">
        <v>451</v>
      </c>
    </row>
    <row r="30" spans="1:4">
      <c r="A30" s="4" t="s">
        <v>422</v>
      </c>
      <c r="B30" s="5" t="n">
        <v>893082</v>
      </c>
      <c r="C30" s="5" t="n">
        <v>739504</v>
      </c>
    </row>
    <row r="31" spans="1:4">
      <c r="A31" s="4" t="s">
        <v>454</v>
      </c>
    </row>
    <row r="32" spans="1:4">
      <c r="A32" s="3" t="s">
        <v>451</v>
      </c>
    </row>
    <row r="33" spans="1:4">
      <c r="A33" s="4" t="s">
        <v>422</v>
      </c>
      <c r="B33" s="5" t="n">
        <v>420898</v>
      </c>
      <c r="C33" s="5" t="n">
        <v>371041</v>
      </c>
    </row>
    <row r="34" spans="1:4">
      <c r="A34" s="4" t="s">
        <v>455</v>
      </c>
    </row>
    <row r="35" spans="1:4">
      <c r="A35" s="3" t="s">
        <v>451</v>
      </c>
    </row>
    <row r="36" spans="1:4">
      <c r="A36" s="4" t="s">
        <v>422</v>
      </c>
      <c r="B36" s="5" t="n">
        <v>347789</v>
      </c>
      <c r="C36" s="5" t="n">
        <v>271751</v>
      </c>
    </row>
    <row r="37" spans="1:4">
      <c r="A37" s="4" t="s">
        <v>456</v>
      </c>
    </row>
    <row r="38" spans="1:4">
      <c r="A38" s="3" t="s">
        <v>451</v>
      </c>
    </row>
    <row r="39" spans="1:4">
      <c r="A39" s="4" t="s">
        <v>422</v>
      </c>
      <c r="B39" s="5" t="n">
        <v>124395</v>
      </c>
      <c r="C39" s="5" t="n">
        <v>96712</v>
      </c>
    </row>
    <row r="40" spans="1:4">
      <c r="A40" s="4" t="s">
        <v>457</v>
      </c>
    </row>
    <row r="41" spans="1:4">
      <c r="A41" s="3" t="s">
        <v>451</v>
      </c>
    </row>
    <row r="42" spans="1:4">
      <c r="A42" s="4" t="s">
        <v>422</v>
      </c>
      <c r="B42" s="5" t="n">
        <v>293946</v>
      </c>
      <c r="C42" s="5" t="n">
        <v>242823</v>
      </c>
    </row>
    <row r="43" spans="1:4">
      <c r="A43" s="4" t="s">
        <v>458</v>
      </c>
    </row>
    <row r="44" spans="1:4">
      <c r="A44" s="3" t="s">
        <v>451</v>
      </c>
    </row>
    <row r="45" spans="1:4">
      <c r="A45" s="4" t="s">
        <v>422</v>
      </c>
      <c r="B45" s="5" t="n">
        <v>56726</v>
      </c>
      <c r="C45" s="5" t="n">
        <v>61037</v>
      </c>
    </row>
    <row r="46" spans="1:4">
      <c r="A46" s="4" t="s">
        <v>459</v>
      </c>
    </row>
    <row r="47" spans="1:4">
      <c r="A47" s="3" t="s">
        <v>451</v>
      </c>
    </row>
    <row r="48" spans="1:4">
      <c r="A48" s="4" t="s">
        <v>422</v>
      </c>
      <c r="B48" s="5" t="n">
        <v>9965</v>
      </c>
      <c r="C48" s="5" t="n">
        <v>12453</v>
      </c>
    </row>
    <row r="49" spans="1:4">
      <c r="A49" s="4" t="s">
        <v>460</v>
      </c>
    </row>
    <row r="50" spans="1:4">
      <c r="A50" s="3" t="s">
        <v>451</v>
      </c>
    </row>
    <row r="51" spans="1:4">
      <c r="A51" s="4" t="s">
        <v>422</v>
      </c>
      <c r="B51" s="5" t="n">
        <v>25187</v>
      </c>
      <c r="C51" s="5" t="n">
        <v>33263</v>
      </c>
    </row>
    <row r="52" spans="1:4">
      <c r="A52" s="4" t="s">
        <v>461</v>
      </c>
    </row>
    <row r="53" spans="1:4">
      <c r="A53" s="3" t="s">
        <v>451</v>
      </c>
    </row>
    <row r="54" spans="1:4">
      <c r="A54" s="4" t="s">
        <v>422</v>
      </c>
      <c r="B54" s="5" t="n">
        <v>21217</v>
      </c>
      <c r="C54" s="5" t="n">
        <v>28742</v>
      </c>
    </row>
    <row r="55" spans="1:4">
      <c r="A55" s="4" t="s">
        <v>462</v>
      </c>
    </row>
    <row r="56" spans="1:4">
      <c r="A56" s="3" t="s">
        <v>451</v>
      </c>
    </row>
    <row r="57" spans="1:4">
      <c r="A57" s="4" t="s">
        <v>422</v>
      </c>
      <c r="B57" s="5" t="n">
        <v>5197</v>
      </c>
      <c r="C57" s="5" t="n">
        <v>4816</v>
      </c>
    </row>
    <row r="58" spans="1:4">
      <c r="A58" s="4" t="s">
        <v>463</v>
      </c>
    </row>
    <row r="59" spans="1:4">
      <c r="A59" s="3" t="s">
        <v>451</v>
      </c>
    </row>
    <row r="60" spans="1:4">
      <c r="A60" s="4" t="s">
        <v>422</v>
      </c>
      <c r="B60" s="5" t="n">
        <v>15839</v>
      </c>
      <c r="C60" s="5" t="n">
        <v>22995</v>
      </c>
    </row>
    <row r="61" spans="1:4">
      <c r="A61" s="4" t="s">
        <v>464</v>
      </c>
    </row>
    <row r="62" spans="1:4">
      <c r="A62" s="3" t="s">
        <v>451</v>
      </c>
    </row>
    <row r="63" spans="1:4">
      <c r="A63" s="4" t="s">
        <v>422</v>
      </c>
      <c r="B63" s="5" t="n">
        <v>181</v>
      </c>
      <c r="C63" s="5" t="n">
        <v>931</v>
      </c>
    </row>
    <row r="64" spans="1:4">
      <c r="A64" s="4" t="s">
        <v>465</v>
      </c>
    </row>
    <row r="65" spans="1:4">
      <c r="A65" s="3" t="s">
        <v>451</v>
      </c>
    </row>
    <row r="66" spans="1:4">
      <c r="A66" s="4" t="s">
        <v>422</v>
      </c>
      <c r="B66" s="5" t="n">
        <v>2628</v>
      </c>
      <c r="C66" s="5" t="n">
        <v>3036</v>
      </c>
    </row>
    <row r="67" spans="1:4">
      <c r="A67" s="4" t="s">
        <v>466</v>
      </c>
    </row>
    <row r="68" spans="1:4">
      <c r="A68" s="3" t="s">
        <v>451</v>
      </c>
    </row>
    <row r="69" spans="1:4">
      <c r="A69" s="4" t="s">
        <v>422</v>
      </c>
      <c r="B69" s="5" t="n">
        <v>864</v>
      </c>
      <c r="C69" s="5" t="n">
        <v>1311</v>
      </c>
    </row>
    <row r="70" spans="1:4">
      <c r="A70" s="4" t="s">
        <v>467</v>
      </c>
    </row>
    <row r="71" spans="1:4">
      <c r="A71" s="3" t="s">
        <v>451</v>
      </c>
    </row>
    <row r="72" spans="1:4">
      <c r="A72" s="4" t="s">
        <v>422</v>
      </c>
      <c r="B72" s="5" t="n">
        <v>478</v>
      </c>
      <c r="C72" s="5" t="n">
        <v>174</v>
      </c>
    </row>
    <row r="73" spans="1:4">
      <c r="A73" s="4" t="s">
        <v>468</v>
      </c>
    </row>
    <row r="74" spans="1:4">
      <c r="A74" s="3" t="s">
        <v>451</v>
      </c>
    </row>
    <row r="75" spans="1:4">
      <c r="A75" s="4" t="s">
        <v>422</v>
      </c>
      <c r="B75" s="5" t="n">
        <v>11603</v>
      </c>
      <c r="C75" s="5" t="n">
        <v>12997</v>
      </c>
    </row>
    <row r="76" spans="1:4">
      <c r="A76" s="4" t="s">
        <v>469</v>
      </c>
    </row>
    <row r="77" spans="1:4">
      <c r="A77" s="3" t="s">
        <v>451</v>
      </c>
    </row>
    <row r="78" spans="1:4">
      <c r="A78" s="4" t="s">
        <v>422</v>
      </c>
      <c r="B78" s="5" t="n">
        <v>9944</v>
      </c>
      <c r="C78" s="5" t="n">
        <v>12697</v>
      </c>
    </row>
    <row r="79" spans="1:4">
      <c r="A79" s="4" t="s">
        <v>470</v>
      </c>
    </row>
    <row r="80" spans="1:4">
      <c r="A80" s="3" t="s">
        <v>451</v>
      </c>
    </row>
    <row r="81" spans="1:4">
      <c r="A81" s="4" t="s">
        <v>422</v>
      </c>
      <c r="B81" s="5" t="n">
        <v>4669</v>
      </c>
      <c r="C81" s="5" t="n">
        <v>4506</v>
      </c>
    </row>
    <row r="82" spans="1:4">
      <c r="A82" s="4" t="s">
        <v>471</v>
      </c>
    </row>
    <row r="83" spans="1:4">
      <c r="A83" s="3" t="s">
        <v>451</v>
      </c>
    </row>
    <row r="84" spans="1:4">
      <c r="A84" s="4" t="s">
        <v>422</v>
      </c>
      <c r="B84" s="5" t="n">
        <v>2342</v>
      </c>
      <c r="C84" s="5" t="n">
        <v>5961</v>
      </c>
    </row>
    <row r="85" spans="1:4">
      <c r="A85" s="4" t="s">
        <v>472</v>
      </c>
    </row>
    <row r="86" spans="1:4">
      <c r="A86" s="3" t="s">
        <v>451</v>
      </c>
    </row>
    <row r="87" spans="1:4">
      <c r="A87" s="4" t="s">
        <v>422</v>
      </c>
      <c r="B87" s="5" t="n">
        <v>2933</v>
      </c>
      <c r="C87" s="5" t="n">
        <v>2230</v>
      </c>
    </row>
    <row r="88" spans="1:4">
      <c r="A88" s="4" t="s">
        <v>473</v>
      </c>
    </row>
    <row r="89" spans="1:4">
      <c r="A89" s="3" t="s">
        <v>451</v>
      </c>
    </row>
    <row r="90" spans="1:4">
      <c r="A90" s="4" t="s">
        <v>422</v>
      </c>
      <c r="B90" s="5" t="n">
        <v>1600</v>
      </c>
      <c r="C90" s="5" t="n">
        <v>223</v>
      </c>
    </row>
    <row r="91" spans="1:4">
      <c r="A91" s="4" t="s">
        <v>474</v>
      </c>
    </row>
    <row r="92" spans="1:4">
      <c r="A92" s="3" t="s">
        <v>451</v>
      </c>
    </row>
    <row r="93" spans="1:4">
      <c r="A93" s="4" t="s">
        <v>422</v>
      </c>
      <c r="B93" s="5" t="n">
        <v>39</v>
      </c>
      <c r="C93" s="5" t="n">
        <v>52</v>
      </c>
    </row>
    <row r="94" spans="1:4">
      <c r="A94" s="4" t="s">
        <v>475</v>
      </c>
    </row>
    <row r="95" spans="1:4">
      <c r="A95" s="3" t="s">
        <v>451</v>
      </c>
    </row>
    <row r="96" spans="1:4">
      <c r="A96" s="4" t="s">
        <v>422</v>
      </c>
      <c r="B96" s="5" t="n">
        <v>20</v>
      </c>
      <c r="C96" s="5" t="n">
        <v>25</v>
      </c>
    </row>
    <row r="97" spans="1:4">
      <c r="A97" s="4" t="s">
        <v>476</v>
      </c>
    </row>
    <row r="98" spans="1:4">
      <c r="A98" s="3" t="s">
        <v>451</v>
      </c>
    </row>
    <row r="99" spans="1:4">
      <c r="A99" s="4" t="s">
        <v>422</v>
      </c>
      <c r="B99" s="5" t="n">
        <v>5616</v>
      </c>
      <c r="C99" s="5" t="n">
        <v>3229</v>
      </c>
    </row>
    <row r="100" spans="1:4">
      <c r="A100" s="4" t="s">
        <v>477</v>
      </c>
    </row>
    <row r="101" spans="1:4">
      <c r="A101" s="3" t="s">
        <v>451</v>
      </c>
    </row>
    <row r="102" spans="1:4">
      <c r="A102" s="4" t="s">
        <v>422</v>
      </c>
      <c r="B102" s="5" t="n">
        <v>5041</v>
      </c>
      <c r="C102" s="5" t="n">
        <v>2966</v>
      </c>
    </row>
    <row r="103" spans="1:4">
      <c r="A103" s="4" t="s">
        <v>478</v>
      </c>
    </row>
    <row r="104" spans="1:4">
      <c r="A104" s="3" t="s">
        <v>451</v>
      </c>
    </row>
    <row r="105" spans="1:4">
      <c r="A105" s="4" t="s">
        <v>422</v>
      </c>
      <c r="B105" s="5" t="n">
        <v>0</v>
      </c>
      <c r="C105" s="5" t="n">
        <v>0</v>
      </c>
    </row>
    <row r="106" spans="1:4">
      <c r="A106" s="4" t="s">
        <v>479</v>
      </c>
    </row>
    <row r="107" spans="1:4">
      <c r="A107" s="3" t="s">
        <v>451</v>
      </c>
    </row>
    <row r="108" spans="1:4">
      <c r="A108" s="4" t="s">
        <v>422</v>
      </c>
      <c r="B108" s="5" t="n">
        <v>4184</v>
      </c>
      <c r="C108" s="5" t="n">
        <v>1149</v>
      </c>
    </row>
    <row r="109" spans="1:4">
      <c r="A109" s="4" t="s">
        <v>480</v>
      </c>
    </row>
    <row r="110" spans="1:4">
      <c r="A110" s="3" t="s">
        <v>451</v>
      </c>
    </row>
    <row r="111" spans="1:4">
      <c r="A111" s="4" t="s">
        <v>422</v>
      </c>
      <c r="B111" s="5" t="n">
        <v>857</v>
      </c>
      <c r="C111" s="5" t="n">
        <v>1817</v>
      </c>
    </row>
    <row r="112" spans="1:4">
      <c r="A112" s="4" t="s">
        <v>481</v>
      </c>
    </row>
    <row r="113" spans="1:4">
      <c r="A113" s="3" t="s">
        <v>451</v>
      </c>
    </row>
    <row r="114" spans="1:4">
      <c r="A114" s="4" t="s">
        <v>422</v>
      </c>
      <c r="B114" s="5" t="n">
        <v>575</v>
      </c>
      <c r="C114" s="5" t="n">
        <v>132</v>
      </c>
    </row>
    <row r="115" spans="1:4">
      <c r="A115" s="4" t="s">
        <v>482</v>
      </c>
    </row>
    <row r="116" spans="1:4">
      <c r="A116" s="3" t="s">
        <v>451</v>
      </c>
    </row>
    <row r="117" spans="1:4">
      <c r="A117" s="4" t="s">
        <v>422</v>
      </c>
      <c r="B117" s="5" t="n">
        <v>0</v>
      </c>
      <c r="C117" s="5" t="n">
        <v>0</v>
      </c>
    </row>
    <row r="118" spans="1:4">
      <c r="A118" s="4" t="s">
        <v>483</v>
      </c>
    </row>
    <row r="119" spans="1:4">
      <c r="A119" s="3" t="s">
        <v>451</v>
      </c>
    </row>
    <row r="120" spans="1:4">
      <c r="A120" s="4" t="s">
        <v>422</v>
      </c>
      <c r="B120" s="7" t="n">
        <v>0</v>
      </c>
      <c r="C120" s="7" t="n">
        <v>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364</v>
      </c>
      <c r="C4" s="7" t="n">
        <v>13275</v>
      </c>
      <c r="D4" s="7" t="n">
        <v>44777</v>
      </c>
      <c r="E4" s="7" t="n">
        <v>37695</v>
      </c>
    </row>
    <row r="5" spans="1:5">
      <c r="A5" s="4" t="s">
        <v>77</v>
      </c>
      <c r="B5" s="5" t="n">
        <v>103</v>
      </c>
      <c r="C5" s="5" t="n">
        <v>89</v>
      </c>
      <c r="D5" s="5" t="n">
        <v>284</v>
      </c>
      <c r="E5" s="5" t="n">
        <v>250</v>
      </c>
    </row>
    <row r="6" spans="1:5">
      <c r="A6" s="4" t="s">
        <v>78</v>
      </c>
      <c r="B6" s="5" t="n">
        <v>869</v>
      </c>
      <c r="C6" s="5" t="n">
        <v>693</v>
      </c>
      <c r="D6" s="5" t="n">
        <v>2655</v>
      </c>
      <c r="E6" s="5" t="n">
        <v>1884</v>
      </c>
    </row>
    <row r="7" spans="1:5">
      <c r="A7" s="4" t="s">
        <v>79</v>
      </c>
      <c r="B7" s="5" t="n">
        <v>840</v>
      </c>
      <c r="C7" s="5" t="n">
        <v>573</v>
      </c>
      <c r="D7" s="5" t="n">
        <v>2458</v>
      </c>
      <c r="E7" s="5" t="n">
        <v>1683</v>
      </c>
    </row>
    <row r="8" spans="1:5">
      <c r="A8" s="4" t="s">
        <v>80</v>
      </c>
      <c r="B8" s="5" t="n">
        <v>18176</v>
      </c>
      <c r="C8" s="5" t="n">
        <v>14630</v>
      </c>
      <c r="D8" s="5" t="n">
        <v>50174</v>
      </c>
      <c r="E8" s="5" t="n">
        <v>41512</v>
      </c>
    </row>
    <row r="9" spans="1:5">
      <c r="A9" s="3" t="s">
        <v>81</v>
      </c>
    </row>
    <row r="10" spans="1:5">
      <c r="A10" s="4" t="s">
        <v>82</v>
      </c>
      <c r="B10" s="5" t="n">
        <v>3110</v>
      </c>
      <c r="C10" s="5" t="n">
        <v>2083</v>
      </c>
      <c r="D10" s="5" t="n">
        <v>7938</v>
      </c>
      <c r="E10" s="5" t="n">
        <v>5952</v>
      </c>
    </row>
    <row r="11" spans="1:5">
      <c r="A11" s="4" t="s">
        <v>83</v>
      </c>
      <c r="B11" s="5" t="n">
        <v>10</v>
      </c>
      <c r="C11" s="5" t="n">
        <v>20</v>
      </c>
      <c r="D11" s="5" t="n">
        <v>49</v>
      </c>
      <c r="E11" s="5" t="n">
        <v>56</v>
      </c>
    </row>
    <row r="12" spans="1:5">
      <c r="A12" s="4" t="s">
        <v>84</v>
      </c>
      <c r="B12" s="5" t="n">
        <v>1199</v>
      </c>
      <c r="C12" s="5" t="n">
        <v>548</v>
      </c>
      <c r="D12" s="5" t="n">
        <v>3110</v>
      </c>
      <c r="E12" s="5" t="n">
        <v>1216</v>
      </c>
    </row>
    <row r="13" spans="1:5">
      <c r="A13" s="4" t="s">
        <v>85</v>
      </c>
      <c r="B13" s="5" t="n">
        <v>333</v>
      </c>
      <c r="C13" s="5" t="n">
        <v>565</v>
      </c>
      <c r="D13" s="5" t="n">
        <v>1433</v>
      </c>
      <c r="E13" s="5" t="n">
        <v>1674</v>
      </c>
    </row>
    <row r="14" spans="1:5">
      <c r="A14" s="4" t="s">
        <v>86</v>
      </c>
      <c r="B14" s="5" t="n">
        <v>4652</v>
      </c>
      <c r="C14" s="5" t="n">
        <v>3216</v>
      </c>
      <c r="D14" s="5" t="n">
        <v>12530</v>
      </c>
      <c r="E14" s="5" t="n">
        <v>8898</v>
      </c>
    </row>
    <row r="15" spans="1:5">
      <c r="A15" s="4" t="s">
        <v>87</v>
      </c>
      <c r="B15" s="5" t="n">
        <v>13524</v>
      </c>
      <c r="C15" s="5" t="n">
        <v>11414</v>
      </c>
      <c r="D15" s="5" t="n">
        <v>37644</v>
      </c>
      <c r="E15" s="5" t="n">
        <v>32614</v>
      </c>
    </row>
    <row r="16" spans="1:5">
      <c r="A16" s="4" t="s">
        <v>88</v>
      </c>
      <c r="B16" s="5" t="n">
        <v>1069</v>
      </c>
      <c r="C16" s="5" t="n">
        <v>96</v>
      </c>
      <c r="D16" s="5" t="n">
        <v>2148</v>
      </c>
      <c r="E16" s="5" t="n">
        <v>1137</v>
      </c>
    </row>
    <row r="17" spans="1:5">
      <c r="A17" s="4" t="s">
        <v>89</v>
      </c>
      <c r="B17" s="5" t="n">
        <v>12455</v>
      </c>
      <c r="C17" s="5" t="n">
        <v>11318</v>
      </c>
      <c r="D17" s="5" t="n">
        <v>35496</v>
      </c>
      <c r="E17" s="5" t="n">
        <v>31477</v>
      </c>
    </row>
    <row r="18" spans="1:5">
      <c r="A18" s="3" t="s">
        <v>90</v>
      </c>
    </row>
    <row r="19" spans="1:5">
      <c r="A19" s="4" t="s">
        <v>91</v>
      </c>
      <c r="B19" s="5" t="n">
        <v>275</v>
      </c>
      <c r="C19" s="5" t="n">
        <v>207</v>
      </c>
      <c r="D19" s="5" t="n">
        <v>741</v>
      </c>
      <c r="E19" s="5" t="n">
        <v>559</v>
      </c>
    </row>
    <row r="20" spans="1:5">
      <c r="A20" s="4" t="s">
        <v>92</v>
      </c>
      <c r="B20" s="5" t="n">
        <v>520</v>
      </c>
      <c r="C20" s="5" t="n">
        <v>151</v>
      </c>
      <c r="D20" s="5" t="n">
        <v>958</v>
      </c>
      <c r="E20" s="5" t="n">
        <v>453</v>
      </c>
    </row>
    <row r="21" spans="1:5">
      <c r="A21" s="4" t="s">
        <v>93</v>
      </c>
      <c r="B21" s="5" t="n">
        <v>167</v>
      </c>
      <c r="C21" s="5" t="n">
        <v>293</v>
      </c>
      <c r="D21" s="5" t="n">
        <v>459</v>
      </c>
      <c r="E21" s="5" t="n">
        <v>906</v>
      </c>
    </row>
    <row r="22" spans="1:5">
      <c r="A22" s="4" t="s">
        <v>94</v>
      </c>
      <c r="B22" s="5" t="n">
        <v>9008</v>
      </c>
      <c r="C22" s="5" t="n">
        <v>10018</v>
      </c>
      <c r="D22" s="5" t="n">
        <v>24634</v>
      </c>
      <c r="E22" s="5" t="n">
        <v>28604</v>
      </c>
    </row>
    <row r="23" spans="1:5">
      <c r="A23" s="4" t="s">
        <v>95</v>
      </c>
      <c r="B23" s="5" t="n">
        <v>5</v>
      </c>
      <c r="C23" s="5" t="n">
        <v>265</v>
      </c>
      <c r="D23" s="5" t="n">
        <v>217</v>
      </c>
      <c r="E23" s="5" t="n">
        <v>477</v>
      </c>
    </row>
    <row r="24" spans="1:5">
      <c r="A24" s="4" t="s">
        <v>96</v>
      </c>
      <c r="B24" s="5" t="n">
        <v>199</v>
      </c>
      <c r="C24" s="5" t="n">
        <v>147</v>
      </c>
      <c r="D24" s="5" t="n">
        <v>540</v>
      </c>
      <c r="E24" s="5" t="n">
        <v>395</v>
      </c>
    </row>
    <row r="25" spans="1:5">
      <c r="A25" s="4" t="s">
        <v>97</v>
      </c>
      <c r="B25" s="5" t="n">
        <v>1</v>
      </c>
      <c r="C25" s="5" t="n">
        <v>105</v>
      </c>
      <c r="D25" s="5" t="n">
        <v>327</v>
      </c>
      <c r="E25" s="5" t="n">
        <v>455</v>
      </c>
    </row>
    <row r="26" spans="1:5">
      <c r="A26" s="4" t="s">
        <v>98</v>
      </c>
      <c r="B26" s="5" t="n">
        <v>-728</v>
      </c>
      <c r="C26" s="5" t="n">
        <v>-1306</v>
      </c>
      <c r="D26" s="5" t="n">
        <v>509</v>
      </c>
      <c r="E26" s="5" t="n">
        <v>-2216</v>
      </c>
    </row>
    <row r="27" spans="1:5">
      <c r="A27" s="4" t="s">
        <v>99</v>
      </c>
      <c r="B27" s="5" t="n">
        <v>6</v>
      </c>
      <c r="C27" s="5" t="n">
        <v>52</v>
      </c>
      <c r="D27" s="5" t="n">
        <v>419</v>
      </c>
      <c r="E27" s="5" t="n">
        <v>322</v>
      </c>
    </row>
    <row r="28" spans="1:5">
      <c r="A28" s="4" t="s">
        <v>100</v>
      </c>
      <c r="B28" s="5" t="n">
        <v>623</v>
      </c>
      <c r="C28" s="5" t="n">
        <v>0</v>
      </c>
      <c r="D28" s="5" t="n">
        <v>583</v>
      </c>
      <c r="E28" s="5" t="n">
        <v>0</v>
      </c>
    </row>
    <row r="29" spans="1:5">
      <c r="A29" s="4" t="s">
        <v>101</v>
      </c>
      <c r="B29" s="5" t="n">
        <v>435</v>
      </c>
      <c r="C29" s="5" t="n">
        <v>226</v>
      </c>
      <c r="D29" s="5" t="n">
        <v>958</v>
      </c>
      <c r="E29" s="5" t="n">
        <v>594</v>
      </c>
    </row>
    <row r="30" spans="1:5">
      <c r="A30" s="4" t="s">
        <v>102</v>
      </c>
      <c r="B30" s="5" t="n">
        <v>10511</v>
      </c>
      <c r="C30" s="5" t="n">
        <v>10158</v>
      </c>
      <c r="D30" s="5" t="n">
        <v>30345</v>
      </c>
      <c r="E30" s="5" t="n">
        <v>30549</v>
      </c>
    </row>
    <row r="31" spans="1:5">
      <c r="A31" s="3" t="s">
        <v>103</v>
      </c>
    </row>
    <row r="32" spans="1:5">
      <c r="A32" s="4" t="s">
        <v>104</v>
      </c>
      <c r="B32" s="5" t="n">
        <v>11520</v>
      </c>
      <c r="C32" s="5" t="n">
        <v>11249</v>
      </c>
      <c r="D32" s="5" t="n">
        <v>34487</v>
      </c>
      <c r="E32" s="5" t="n">
        <v>33009</v>
      </c>
    </row>
    <row r="33" spans="1:5">
      <c r="A33" s="4" t="s">
        <v>105</v>
      </c>
      <c r="B33" s="5" t="n">
        <v>1049</v>
      </c>
      <c r="C33" s="5" t="n">
        <v>1042</v>
      </c>
      <c r="D33" s="5" t="n">
        <v>3178</v>
      </c>
      <c r="E33" s="5" t="n">
        <v>3083</v>
      </c>
    </row>
    <row r="34" spans="1:5">
      <c r="A34" s="4" t="s">
        <v>106</v>
      </c>
      <c r="B34" s="5" t="n">
        <v>834</v>
      </c>
      <c r="C34" s="5" t="n">
        <v>783</v>
      </c>
      <c r="D34" s="5" t="n">
        <v>2439</v>
      </c>
      <c r="E34" s="5" t="n">
        <v>2214</v>
      </c>
    </row>
    <row r="35" spans="1:5">
      <c r="A35" s="4" t="s">
        <v>107</v>
      </c>
      <c r="B35" s="5" t="n">
        <v>938</v>
      </c>
      <c r="C35" s="5" t="n">
        <v>1139</v>
      </c>
      <c r="D35" s="5" t="n">
        <v>2735</v>
      </c>
      <c r="E35" s="5" t="n">
        <v>3833</v>
      </c>
    </row>
    <row r="36" spans="1:5">
      <c r="A36" s="4" t="s">
        <v>108</v>
      </c>
      <c r="B36" s="5" t="n">
        <v>867</v>
      </c>
      <c r="C36" s="5" t="n">
        <v>818</v>
      </c>
      <c r="D36" s="5" t="n">
        <v>2751</v>
      </c>
      <c r="E36" s="5" t="n">
        <v>2455</v>
      </c>
    </row>
    <row r="37" spans="1:5">
      <c r="A37" s="4" t="s">
        <v>109</v>
      </c>
      <c r="B37" s="5" t="n">
        <v>271</v>
      </c>
      <c r="C37" s="5" t="n">
        <v>263</v>
      </c>
      <c r="D37" s="5" t="n">
        <v>966</v>
      </c>
      <c r="E37" s="5" t="n">
        <v>867</v>
      </c>
    </row>
    <row r="38" spans="1:5">
      <c r="A38" s="4" t="s">
        <v>110</v>
      </c>
      <c r="B38" s="5" t="n">
        <v>1015</v>
      </c>
      <c r="C38" s="5" t="n">
        <v>851</v>
      </c>
      <c r="D38" s="5" t="n">
        <v>2548</v>
      </c>
      <c r="E38" s="5" t="n">
        <v>2264</v>
      </c>
    </row>
    <row r="39" spans="1:5">
      <c r="A39" s="4" t="s">
        <v>111</v>
      </c>
      <c r="B39" s="5" t="n">
        <v>198</v>
      </c>
      <c r="C39" s="5" t="n">
        <v>320</v>
      </c>
      <c r="D39" s="5" t="n">
        <v>597</v>
      </c>
      <c r="E39" s="5" t="n">
        <v>783</v>
      </c>
    </row>
    <row r="40" spans="1:5">
      <c r="A40" s="4" t="s">
        <v>112</v>
      </c>
      <c r="B40" s="5" t="n">
        <v>487</v>
      </c>
      <c r="C40" s="5" t="n">
        <v>475</v>
      </c>
      <c r="D40" s="5" t="n">
        <v>1333</v>
      </c>
      <c r="E40" s="5" t="n">
        <v>1403</v>
      </c>
    </row>
    <row r="41" spans="1:5">
      <c r="A41" s="4" t="s">
        <v>113</v>
      </c>
      <c r="B41" s="5" t="n">
        <v>712</v>
      </c>
      <c r="C41" s="5" t="n">
        <v>562</v>
      </c>
      <c r="D41" s="5" t="n">
        <v>1991</v>
      </c>
      <c r="E41" s="5" t="n">
        <v>1621</v>
      </c>
    </row>
    <row r="42" spans="1:5">
      <c r="A42" s="4" t="s">
        <v>114</v>
      </c>
      <c r="B42" s="5" t="n">
        <v>526</v>
      </c>
      <c r="C42" s="5" t="n">
        <v>464</v>
      </c>
      <c r="D42" s="5" t="n">
        <v>1380</v>
      </c>
      <c r="E42" s="5" t="n">
        <v>1254</v>
      </c>
    </row>
    <row r="43" spans="1:5">
      <c r="A43" s="4" t="s">
        <v>115</v>
      </c>
      <c r="B43" s="5" t="n">
        <v>18417</v>
      </c>
      <c r="C43" s="5" t="n">
        <v>17966</v>
      </c>
      <c r="D43" s="5" t="n">
        <v>54405</v>
      </c>
      <c r="E43" s="5" t="n">
        <v>52786</v>
      </c>
    </row>
    <row r="44" spans="1:5">
      <c r="A44" s="4" t="s">
        <v>116</v>
      </c>
      <c r="B44" s="5" t="n">
        <v>4549</v>
      </c>
      <c r="C44" s="5" t="n">
        <v>3510</v>
      </c>
      <c r="D44" s="5" t="n">
        <v>11436</v>
      </c>
      <c r="E44" s="5" t="n">
        <v>9240</v>
      </c>
    </row>
    <row r="45" spans="1:5">
      <c r="A45" s="4" t="s">
        <v>117</v>
      </c>
      <c r="B45" s="5" t="n">
        <v>970</v>
      </c>
      <c r="C45" s="5" t="n">
        <v>1192</v>
      </c>
      <c r="D45" s="5" t="n">
        <v>2432</v>
      </c>
      <c r="E45" s="5" t="n">
        <v>3088</v>
      </c>
    </row>
    <row r="46" spans="1:5">
      <c r="A46" s="4" t="s">
        <v>118</v>
      </c>
      <c r="B46" s="5" t="n">
        <v>3579</v>
      </c>
      <c r="C46" s="5" t="n">
        <v>2318</v>
      </c>
      <c r="D46" s="5" t="n">
        <v>9004</v>
      </c>
      <c r="E46" s="5" t="n">
        <v>6152</v>
      </c>
    </row>
    <row r="47" spans="1:5">
      <c r="A47" s="4" t="s">
        <v>119</v>
      </c>
      <c r="B47" s="5" t="n">
        <v>123</v>
      </c>
      <c r="C47" s="5" t="n">
        <v>123</v>
      </c>
      <c r="D47" s="5" t="n">
        <v>366</v>
      </c>
      <c r="E47" s="5" t="n">
        <v>374</v>
      </c>
    </row>
    <row r="48" spans="1:5">
      <c r="A48" s="4" t="s">
        <v>120</v>
      </c>
      <c r="B48" s="7" t="n">
        <v>3456</v>
      </c>
      <c r="C48" s="7" t="n">
        <v>2195</v>
      </c>
      <c r="D48" s="7" t="n">
        <v>8638</v>
      </c>
      <c r="E48" s="7" t="n">
        <v>5778</v>
      </c>
    </row>
    <row r="49" spans="1:5">
      <c r="A49" s="4" t="s">
        <v>121</v>
      </c>
      <c r="B49" s="8" t="n">
        <v>0.3</v>
      </c>
      <c r="C49" s="8" t="n">
        <v>0.21</v>
      </c>
      <c r="D49" s="8" t="n">
        <v>0.8</v>
      </c>
      <c r="E49" s="8" t="n">
        <v>0.5600000000000001</v>
      </c>
    </row>
    <row r="50" spans="1:5">
      <c r="A50" s="4" t="s">
        <v>122</v>
      </c>
      <c r="B50" s="9" t="n">
        <v>0.29</v>
      </c>
      <c r="C50" s="9" t="n">
        <v>0.21</v>
      </c>
      <c r="D50" s="9" t="n">
        <v>0.77</v>
      </c>
      <c r="E50" s="9" t="n">
        <v>0.5600000000000001</v>
      </c>
    </row>
    <row r="51" spans="1:5">
      <c r="A51" s="4" t="s">
        <v>123</v>
      </c>
      <c r="B51" s="8" t="n">
        <v>0.03</v>
      </c>
      <c r="C51" s="10" t="n">
        <v>0.025</v>
      </c>
    </row>
    <row r="52" spans="1:5">
      <c r="A52" s="4" t="s">
        <v>124</v>
      </c>
      <c r="D52" s="8" t="n">
        <v>0.08</v>
      </c>
      <c r="E52" s="10" t="n">
        <v>0.075</v>
      </c>
    </row>
    <row r="53" spans="1:5">
      <c r="A53" s="4" t="s">
        <v>125</v>
      </c>
      <c r="B53" s="5" t="n">
        <v>11416202</v>
      </c>
      <c r="C53" s="5" t="n">
        <v>10443443</v>
      </c>
      <c r="D53" s="5" t="n">
        <v>10845166</v>
      </c>
      <c r="E53" s="5" t="n">
        <v>10262944</v>
      </c>
    </row>
    <row r="54" spans="1:5">
      <c r="A54" s="4" t="s">
        <v>126</v>
      </c>
      <c r="B54" s="5" t="n">
        <v>13113259</v>
      </c>
      <c r="C54" s="5" t="n">
        <v>12410070</v>
      </c>
      <c r="D54" s="5" t="n">
        <v>11690314</v>
      </c>
      <c r="E54" s="5" t="n">
        <v>102885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25</v>
      </c>
      <c r="D1" s="2" t="s">
        <v>74</v>
      </c>
    </row>
    <row r="2" spans="1:4">
      <c r="A2" s="3" t="s">
        <v>485</v>
      </c>
    </row>
    <row r="3" spans="1:4">
      <c r="A3" s="4" t="s">
        <v>486</v>
      </c>
      <c r="B3" s="7" t="n">
        <v>1282946</v>
      </c>
      <c r="C3" s="7" t="n">
        <v>1095474</v>
      </c>
    </row>
    <row r="4" spans="1:4">
      <c r="A4" s="4" t="s">
        <v>487</v>
      </c>
      <c r="B4" s="5" t="n">
        <v>13179</v>
      </c>
      <c r="C4" s="5" t="n">
        <v>9832</v>
      </c>
    </row>
    <row r="5" spans="1:4">
      <c r="A5" s="4" t="s">
        <v>422</v>
      </c>
      <c r="B5" s="5" t="n">
        <v>1296125</v>
      </c>
      <c r="C5" s="5" t="n">
        <v>1105306</v>
      </c>
      <c r="D5" s="7" t="n">
        <v>1093800</v>
      </c>
    </row>
    <row r="6" spans="1:4">
      <c r="A6" s="4" t="s">
        <v>488</v>
      </c>
      <c r="B6" s="5" t="n">
        <v>12846</v>
      </c>
      <c r="C6" s="5" t="n">
        <v>9699</v>
      </c>
    </row>
    <row r="7" spans="1:4">
      <c r="A7" s="4" t="s">
        <v>489</v>
      </c>
      <c r="B7" s="5" t="n">
        <v>0</v>
      </c>
      <c r="C7" s="5" t="n">
        <v>0</v>
      </c>
    </row>
    <row r="8" spans="1:4">
      <c r="A8" s="4" t="s">
        <v>394</v>
      </c>
    </row>
    <row r="9" spans="1:4">
      <c r="A9" s="3" t="s">
        <v>485</v>
      </c>
    </row>
    <row r="10" spans="1:4">
      <c r="A10" s="4" t="s">
        <v>486</v>
      </c>
      <c r="B10" s="5" t="n">
        <v>919049</v>
      </c>
      <c r="C10" s="5" t="n">
        <v>777756</v>
      </c>
    </row>
    <row r="11" spans="1:4">
      <c r="A11" s="4" t="s">
        <v>487</v>
      </c>
      <c r="B11" s="5" t="n">
        <v>10235</v>
      </c>
      <c r="C11" s="5" t="n">
        <v>6153</v>
      </c>
    </row>
    <row r="12" spans="1:4">
      <c r="A12" s="4" t="s">
        <v>422</v>
      </c>
      <c r="B12" s="5" t="n">
        <v>929284</v>
      </c>
      <c r="C12" s="5" t="n">
        <v>783909</v>
      </c>
      <c r="D12" s="5" t="n">
        <v>782196</v>
      </c>
    </row>
    <row r="13" spans="1:4">
      <c r="A13" s="4" t="s">
        <v>488</v>
      </c>
      <c r="B13" s="5" t="n">
        <v>9555</v>
      </c>
      <c r="C13" s="5" t="n">
        <v>8350</v>
      </c>
    </row>
    <row r="14" spans="1:4">
      <c r="A14" s="4" t="s">
        <v>489</v>
      </c>
      <c r="B14" s="5" t="n">
        <v>0</v>
      </c>
      <c r="C14" s="5" t="n">
        <v>0</v>
      </c>
    </row>
    <row r="15" spans="1:4">
      <c r="A15" s="4" t="s">
        <v>446</v>
      </c>
    </row>
    <row r="16" spans="1:4">
      <c r="A16" s="3" t="s">
        <v>485</v>
      </c>
    </row>
    <row r="17" spans="1:4">
      <c r="A17" s="4" t="s">
        <v>486</v>
      </c>
      <c r="B17" s="5" t="n">
        <v>426207</v>
      </c>
      <c r="C17" s="5" t="n">
        <v>377901</v>
      </c>
    </row>
    <row r="18" spans="1:4">
      <c r="A18" s="4" t="s">
        <v>487</v>
      </c>
      <c r="B18" s="5" t="n">
        <v>4557</v>
      </c>
      <c r="C18" s="5" t="n">
        <v>2462</v>
      </c>
    </row>
    <row r="19" spans="1:4">
      <c r="A19" s="4" t="s">
        <v>422</v>
      </c>
      <c r="B19" s="5" t="n">
        <v>430764</v>
      </c>
      <c r="C19" s="5" t="n">
        <v>380363</v>
      </c>
    </row>
    <row r="20" spans="1:4">
      <c r="A20" s="4" t="s">
        <v>488</v>
      </c>
      <c r="B20" s="5" t="n">
        <v>3817</v>
      </c>
      <c r="C20" s="5" t="n">
        <v>1027</v>
      </c>
    </row>
    <row r="21" spans="1:4">
      <c r="A21" s="4" t="s">
        <v>489</v>
      </c>
      <c r="B21" s="5" t="n">
        <v>0</v>
      </c>
      <c r="C21" s="5" t="n">
        <v>0</v>
      </c>
    </row>
    <row r="22" spans="1:4">
      <c r="A22" s="4" t="s">
        <v>447</v>
      </c>
    </row>
    <row r="23" spans="1:4">
      <c r="A23" s="3" t="s">
        <v>485</v>
      </c>
    </row>
    <row r="24" spans="1:4">
      <c r="A24" s="4" t="s">
        <v>486</v>
      </c>
      <c r="B24" s="5" t="n">
        <v>365633</v>
      </c>
      <c r="C24" s="5" t="n">
        <v>300282</v>
      </c>
    </row>
    <row r="25" spans="1:4">
      <c r="A25" s="4" t="s">
        <v>487</v>
      </c>
      <c r="B25" s="5" t="n">
        <v>4521</v>
      </c>
      <c r="C25" s="5" t="n">
        <v>1574</v>
      </c>
    </row>
    <row r="26" spans="1:4">
      <c r="A26" s="4" t="s">
        <v>422</v>
      </c>
      <c r="B26" s="5" t="n">
        <v>370154</v>
      </c>
      <c r="C26" s="5" t="n">
        <v>301856</v>
      </c>
    </row>
    <row r="27" spans="1:4">
      <c r="A27" s="4" t="s">
        <v>488</v>
      </c>
      <c r="B27" s="5" t="n">
        <v>4581</v>
      </c>
      <c r="C27" s="5" t="n">
        <v>5206</v>
      </c>
    </row>
    <row r="28" spans="1:4">
      <c r="A28" s="4" t="s">
        <v>489</v>
      </c>
      <c r="B28" s="5" t="n">
        <v>0</v>
      </c>
      <c r="C28" s="5" t="n">
        <v>0</v>
      </c>
    </row>
    <row r="29" spans="1:4">
      <c r="A29" s="4" t="s">
        <v>448</v>
      </c>
    </row>
    <row r="30" spans="1:4">
      <c r="A30" s="3" t="s">
        <v>485</v>
      </c>
    </row>
    <row r="31" spans="1:4">
      <c r="A31" s="4" t="s">
        <v>486</v>
      </c>
      <c r="B31" s="5" t="n">
        <v>127209</v>
      </c>
      <c r="C31" s="5" t="n">
        <v>99573</v>
      </c>
    </row>
    <row r="32" spans="1:4">
      <c r="A32" s="4" t="s">
        <v>487</v>
      </c>
      <c r="B32" s="5" t="n">
        <v>1157</v>
      </c>
      <c r="C32" s="5" t="n">
        <v>2117</v>
      </c>
    </row>
    <row r="33" spans="1:4">
      <c r="A33" s="4" t="s">
        <v>422</v>
      </c>
      <c r="B33" s="5" t="n">
        <v>128366</v>
      </c>
      <c r="C33" s="5" t="n">
        <v>101690</v>
      </c>
    </row>
    <row r="34" spans="1:4">
      <c r="A34" s="4" t="s">
        <v>488</v>
      </c>
      <c r="B34" s="5" t="n">
        <v>1157</v>
      </c>
      <c r="C34" s="5" t="n">
        <v>2117</v>
      </c>
    </row>
    <row r="35" spans="1:4">
      <c r="A35" s="4" t="s">
        <v>489</v>
      </c>
      <c r="B35" s="5" t="n">
        <v>0</v>
      </c>
      <c r="C35" s="5" t="n">
        <v>0</v>
      </c>
    </row>
    <row r="36" spans="1:4">
      <c r="A36" s="4" t="s">
        <v>396</v>
      </c>
    </row>
    <row r="37" spans="1:4">
      <c r="A37" s="3" t="s">
        <v>485</v>
      </c>
    </row>
    <row r="38" spans="1:4">
      <c r="A38" s="4" t="s">
        <v>486</v>
      </c>
      <c r="B38" s="5" t="n">
        <v>296324</v>
      </c>
      <c r="C38" s="5" t="n">
        <v>243177</v>
      </c>
    </row>
    <row r="39" spans="1:4">
      <c r="A39" s="4" t="s">
        <v>487</v>
      </c>
      <c r="B39" s="5" t="n">
        <v>2425</v>
      </c>
      <c r="C39" s="5" t="n">
        <v>3037</v>
      </c>
    </row>
    <row r="40" spans="1:4">
      <c r="A40" s="4" t="s">
        <v>422</v>
      </c>
      <c r="B40" s="5" t="n">
        <v>298749</v>
      </c>
      <c r="C40" s="5" t="n">
        <v>246214</v>
      </c>
      <c r="D40" s="5" t="n">
        <v>234236</v>
      </c>
    </row>
    <row r="41" spans="1:4">
      <c r="A41" s="4" t="s">
        <v>488</v>
      </c>
      <c r="B41" s="5" t="n">
        <v>2894</v>
      </c>
      <c r="C41" s="5" t="n">
        <v>1157</v>
      </c>
    </row>
    <row r="42" spans="1:4">
      <c r="A42" s="4" t="s">
        <v>489</v>
      </c>
      <c r="B42" s="5" t="n">
        <v>0</v>
      </c>
      <c r="C42" s="5" t="n">
        <v>0</v>
      </c>
    </row>
    <row r="43" spans="1:4">
      <c r="A43" s="4" t="s">
        <v>423</v>
      </c>
    </row>
    <row r="44" spans="1:4">
      <c r="A44" s="3" t="s">
        <v>485</v>
      </c>
    </row>
    <row r="45" spans="1:4">
      <c r="A45" s="4" t="s">
        <v>486</v>
      </c>
      <c r="B45" s="5" t="n">
        <v>57450</v>
      </c>
      <c r="C45" s="5" t="n">
        <v>61907</v>
      </c>
    </row>
    <row r="46" spans="1:4">
      <c r="A46" s="4" t="s">
        <v>487</v>
      </c>
      <c r="B46" s="5" t="n">
        <v>179</v>
      </c>
      <c r="C46" s="5" t="n">
        <v>493</v>
      </c>
    </row>
    <row r="47" spans="1:4">
      <c r="A47" s="4" t="s">
        <v>422</v>
      </c>
      <c r="B47" s="5" t="n">
        <v>57629</v>
      </c>
      <c r="C47" s="5" t="n">
        <v>62400</v>
      </c>
      <c r="D47" s="5" t="n">
        <v>64273</v>
      </c>
    </row>
    <row r="48" spans="1:4">
      <c r="A48" s="4" t="s">
        <v>488</v>
      </c>
      <c r="B48" s="5" t="n">
        <v>72</v>
      </c>
      <c r="C48" s="5" t="n">
        <v>13</v>
      </c>
    </row>
    <row r="49" spans="1:4">
      <c r="A49" s="4" t="s">
        <v>489</v>
      </c>
      <c r="B49" s="5" t="n">
        <v>0</v>
      </c>
      <c r="C49" s="5" t="n">
        <v>0</v>
      </c>
    </row>
    <row r="50" spans="1:4">
      <c r="A50" s="4" t="s">
        <v>401</v>
      </c>
    </row>
    <row r="51" spans="1:4">
      <c r="A51" s="3" t="s">
        <v>485</v>
      </c>
    </row>
    <row r="52" spans="1:4">
      <c r="A52" s="4" t="s">
        <v>486</v>
      </c>
      <c r="B52" s="5" t="n">
        <v>10123</v>
      </c>
      <c r="C52" s="5" t="n">
        <v>12634</v>
      </c>
    </row>
    <row r="53" spans="1:4">
      <c r="A53" s="4" t="s">
        <v>487</v>
      </c>
      <c r="B53" s="5" t="n">
        <v>340</v>
      </c>
      <c r="C53" s="5" t="n">
        <v>149</v>
      </c>
    </row>
    <row r="54" spans="1:4">
      <c r="A54" s="4" t="s">
        <v>422</v>
      </c>
      <c r="B54" s="5" t="n">
        <v>10463</v>
      </c>
      <c r="C54" s="5" t="n">
        <v>12783</v>
      </c>
      <c r="D54" s="7" t="n">
        <v>13095</v>
      </c>
    </row>
    <row r="55" spans="1:4">
      <c r="A55" s="4" t="s">
        <v>488</v>
      </c>
      <c r="B55" s="5" t="n">
        <v>325</v>
      </c>
      <c r="C55" s="5" t="n">
        <v>179</v>
      </c>
    </row>
    <row r="56" spans="1:4">
      <c r="A56" s="4" t="s">
        <v>489</v>
      </c>
      <c r="B56" s="5" t="n">
        <v>0</v>
      </c>
      <c r="C56" s="5" t="n">
        <v>0</v>
      </c>
    </row>
    <row r="57" spans="1:4">
      <c r="A57" s="4" t="s">
        <v>490</v>
      </c>
    </row>
    <row r="58" spans="1:4">
      <c r="A58" s="3" t="s">
        <v>485</v>
      </c>
    </row>
    <row r="59" spans="1:4">
      <c r="A59" s="4" t="s">
        <v>487</v>
      </c>
      <c r="B59" s="5" t="n">
        <v>1217</v>
      </c>
      <c r="C59" s="5" t="n">
        <v>2687</v>
      </c>
    </row>
    <row r="60" spans="1:4">
      <c r="A60" s="4" t="s">
        <v>491</v>
      </c>
    </row>
    <row r="61" spans="1:4">
      <c r="A61" s="3" t="s">
        <v>485</v>
      </c>
    </row>
    <row r="62" spans="1:4">
      <c r="A62" s="4" t="s">
        <v>487</v>
      </c>
      <c r="B62" s="5" t="n">
        <v>1005</v>
      </c>
      <c r="C62" s="5" t="n">
        <v>557</v>
      </c>
    </row>
    <row r="63" spans="1:4">
      <c r="A63" s="4" t="s">
        <v>492</v>
      </c>
    </row>
    <row r="64" spans="1:4">
      <c r="A64" s="3" t="s">
        <v>485</v>
      </c>
    </row>
    <row r="65" spans="1:4">
      <c r="A65" s="4" t="s">
        <v>487</v>
      </c>
      <c r="B65" s="5" t="n">
        <v>1005</v>
      </c>
      <c r="C65" s="5" t="n">
        <v>512</v>
      </c>
    </row>
    <row r="66" spans="1:4">
      <c r="A66" s="4" t="s">
        <v>493</v>
      </c>
    </row>
    <row r="67" spans="1:4">
      <c r="A67" s="3" t="s">
        <v>485</v>
      </c>
    </row>
    <row r="68" spans="1:4">
      <c r="A68" s="4" t="s">
        <v>487</v>
      </c>
      <c r="B68" s="5" t="n">
        <v>0</v>
      </c>
      <c r="C68" s="5" t="n">
        <v>45</v>
      </c>
    </row>
    <row r="69" spans="1:4">
      <c r="A69" s="4" t="s">
        <v>494</v>
      </c>
    </row>
    <row r="70" spans="1:4">
      <c r="A70" s="3" t="s">
        <v>485</v>
      </c>
    </row>
    <row r="71" spans="1:4">
      <c r="A71" s="4" t="s">
        <v>487</v>
      </c>
      <c r="B71" s="5" t="n">
        <v>0</v>
      </c>
      <c r="C71" s="5" t="n">
        <v>0</v>
      </c>
    </row>
    <row r="72" spans="1:4">
      <c r="A72" s="4" t="s">
        <v>495</v>
      </c>
    </row>
    <row r="73" spans="1:4">
      <c r="A73" s="3" t="s">
        <v>485</v>
      </c>
    </row>
    <row r="74" spans="1:4">
      <c r="A74" s="4" t="s">
        <v>487</v>
      </c>
      <c r="B74" s="5" t="n">
        <v>24</v>
      </c>
      <c r="C74" s="5" t="n">
        <v>1879</v>
      </c>
    </row>
    <row r="75" spans="1:4">
      <c r="A75" s="4" t="s">
        <v>496</v>
      </c>
    </row>
    <row r="76" spans="1:4">
      <c r="A76" s="3" t="s">
        <v>485</v>
      </c>
    </row>
    <row r="77" spans="1:4">
      <c r="A77" s="4" t="s">
        <v>487</v>
      </c>
      <c r="B77" s="5" t="n">
        <v>165</v>
      </c>
      <c r="C77" s="5" t="n">
        <v>240</v>
      </c>
    </row>
    <row r="78" spans="1:4">
      <c r="A78" s="4" t="s">
        <v>497</v>
      </c>
    </row>
    <row r="79" spans="1:4">
      <c r="A79" s="3" t="s">
        <v>485</v>
      </c>
    </row>
    <row r="80" spans="1:4">
      <c r="A80" s="4" t="s">
        <v>487</v>
      </c>
      <c r="B80" s="5" t="n">
        <v>23</v>
      </c>
      <c r="C80" s="5" t="n">
        <v>11</v>
      </c>
    </row>
    <row r="81" spans="1:4">
      <c r="A81" s="4" t="s">
        <v>498</v>
      </c>
    </row>
    <row r="82" spans="1:4">
      <c r="A82" s="3" t="s">
        <v>485</v>
      </c>
    </row>
    <row r="83" spans="1:4">
      <c r="A83" s="4" t="s">
        <v>487</v>
      </c>
      <c r="B83" s="5" t="n">
        <v>675</v>
      </c>
      <c r="C83" s="5" t="n">
        <v>4338</v>
      </c>
    </row>
    <row r="84" spans="1:4">
      <c r="A84" s="4" t="s">
        <v>499</v>
      </c>
    </row>
    <row r="85" spans="1:4">
      <c r="A85" s="3" t="s">
        <v>485</v>
      </c>
    </row>
    <row r="86" spans="1:4">
      <c r="A86" s="4" t="s">
        <v>487</v>
      </c>
      <c r="B86" s="5" t="n">
        <v>218</v>
      </c>
      <c r="C86" s="5" t="n">
        <v>3391</v>
      </c>
    </row>
    <row r="87" spans="1:4">
      <c r="A87" s="4" t="s">
        <v>500</v>
      </c>
    </row>
    <row r="88" spans="1:4">
      <c r="A88" s="3" t="s">
        <v>485</v>
      </c>
    </row>
    <row r="89" spans="1:4">
      <c r="A89" s="4" t="s">
        <v>487</v>
      </c>
      <c r="B89" s="5" t="n">
        <v>218</v>
      </c>
      <c r="C89" s="5" t="n">
        <v>1368</v>
      </c>
    </row>
    <row r="90" spans="1:4">
      <c r="A90" s="4" t="s">
        <v>501</v>
      </c>
    </row>
    <row r="91" spans="1:4">
      <c r="A91" s="3" t="s">
        <v>485</v>
      </c>
    </row>
    <row r="92" spans="1:4">
      <c r="A92" s="4" t="s">
        <v>487</v>
      </c>
      <c r="B92" s="5" t="n">
        <v>0</v>
      </c>
      <c r="C92" s="5" t="n">
        <v>1149</v>
      </c>
    </row>
    <row r="93" spans="1:4">
      <c r="A93" s="4" t="s">
        <v>502</v>
      </c>
    </row>
    <row r="94" spans="1:4">
      <c r="A94" s="3" t="s">
        <v>485</v>
      </c>
    </row>
    <row r="95" spans="1:4">
      <c r="A95" s="4" t="s">
        <v>487</v>
      </c>
      <c r="B95" s="5" t="n">
        <v>0</v>
      </c>
      <c r="C95" s="5" t="n">
        <v>874</v>
      </c>
    </row>
    <row r="96" spans="1:4">
      <c r="A96" s="4" t="s">
        <v>503</v>
      </c>
    </row>
    <row r="97" spans="1:4">
      <c r="A97" s="3" t="s">
        <v>485</v>
      </c>
    </row>
    <row r="98" spans="1:4">
      <c r="A98" s="4" t="s">
        <v>487</v>
      </c>
      <c r="B98" s="5" t="n">
        <v>443</v>
      </c>
      <c r="C98" s="5" t="n">
        <v>707</v>
      </c>
    </row>
    <row r="99" spans="1:4">
      <c r="A99" s="4" t="s">
        <v>504</v>
      </c>
    </row>
    <row r="100" spans="1:4">
      <c r="A100" s="3" t="s">
        <v>485</v>
      </c>
    </row>
    <row r="101" spans="1:4">
      <c r="A101" s="4" t="s">
        <v>487</v>
      </c>
      <c r="B101" s="5" t="n">
        <v>14</v>
      </c>
      <c r="C101" s="5" t="n">
        <v>240</v>
      </c>
    </row>
    <row r="102" spans="1:4">
      <c r="A102" s="4" t="s">
        <v>505</v>
      </c>
    </row>
    <row r="103" spans="1:4">
      <c r="A103" s="3" t="s">
        <v>485</v>
      </c>
    </row>
    <row r="104" spans="1:4">
      <c r="A104" s="4" t="s">
        <v>487</v>
      </c>
      <c r="B104" s="5" t="n">
        <v>0</v>
      </c>
      <c r="C104" s="5" t="n">
        <v>0</v>
      </c>
    </row>
    <row r="105" spans="1:4">
      <c r="A105" s="4" t="s">
        <v>506</v>
      </c>
    </row>
    <row r="106" spans="1:4">
      <c r="A106" s="3" t="s">
        <v>485</v>
      </c>
    </row>
    <row r="107" spans="1:4">
      <c r="A107" s="4" t="s">
        <v>487</v>
      </c>
      <c r="B107" s="5" t="n">
        <v>11287</v>
      </c>
      <c r="C107" s="5" t="n">
        <v>2807</v>
      </c>
    </row>
    <row r="108" spans="1:4">
      <c r="A108" s="4" t="s">
        <v>507</v>
      </c>
    </row>
    <row r="109" spans="1:4">
      <c r="A109" s="3" t="s">
        <v>485</v>
      </c>
    </row>
    <row r="110" spans="1:4">
      <c r="A110" s="4" t="s">
        <v>487</v>
      </c>
      <c r="B110" s="5" t="n">
        <v>9012</v>
      </c>
      <c r="C110" s="5" t="n">
        <v>2205</v>
      </c>
    </row>
    <row r="111" spans="1:4">
      <c r="A111" s="4" t="s">
        <v>508</v>
      </c>
    </row>
    <row r="112" spans="1:4">
      <c r="A112" s="3" t="s">
        <v>485</v>
      </c>
    </row>
    <row r="113" spans="1:4">
      <c r="A113" s="4" t="s">
        <v>487</v>
      </c>
      <c r="B113" s="5" t="n">
        <v>3334</v>
      </c>
      <c r="C113" s="5" t="n">
        <v>582</v>
      </c>
    </row>
    <row r="114" spans="1:4">
      <c r="A114" s="4" t="s">
        <v>509</v>
      </c>
    </row>
    <row r="115" spans="1:4">
      <c r="A115" s="3" t="s">
        <v>485</v>
      </c>
    </row>
    <row r="116" spans="1:4">
      <c r="A116" s="4" t="s">
        <v>487</v>
      </c>
      <c r="B116" s="5" t="n">
        <v>4521</v>
      </c>
      <c r="C116" s="5" t="n">
        <v>380</v>
      </c>
    </row>
    <row r="117" spans="1:4">
      <c r="A117" s="4" t="s">
        <v>510</v>
      </c>
    </row>
    <row r="118" spans="1:4">
      <c r="A118" s="3" t="s">
        <v>485</v>
      </c>
    </row>
    <row r="119" spans="1:4">
      <c r="A119" s="4" t="s">
        <v>487</v>
      </c>
      <c r="B119" s="5" t="n">
        <v>1157</v>
      </c>
      <c r="C119" s="5" t="n">
        <v>1243</v>
      </c>
    </row>
    <row r="120" spans="1:4">
      <c r="A120" s="4" t="s">
        <v>511</v>
      </c>
    </row>
    <row r="121" spans="1:4">
      <c r="A121" s="3" t="s">
        <v>485</v>
      </c>
    </row>
    <row r="122" spans="1:4">
      <c r="A122" s="4" t="s">
        <v>487</v>
      </c>
      <c r="B122" s="5" t="n">
        <v>1958</v>
      </c>
      <c r="C122" s="5" t="n">
        <v>451</v>
      </c>
    </row>
    <row r="123" spans="1:4">
      <c r="A123" s="4" t="s">
        <v>512</v>
      </c>
    </row>
    <row r="124" spans="1:4">
      <c r="A124" s="3" t="s">
        <v>485</v>
      </c>
    </row>
    <row r="125" spans="1:4">
      <c r="A125" s="4" t="s">
        <v>487</v>
      </c>
      <c r="B125" s="5" t="n">
        <v>0</v>
      </c>
      <c r="C125" s="5" t="n">
        <v>13</v>
      </c>
    </row>
    <row r="126" spans="1:4">
      <c r="A126" s="4" t="s">
        <v>513</v>
      </c>
    </row>
    <row r="127" spans="1:4">
      <c r="A127" s="3" t="s">
        <v>485</v>
      </c>
    </row>
    <row r="128" spans="1:4">
      <c r="A128" s="4" t="s">
        <v>487</v>
      </c>
      <c r="B128" s="7" t="n">
        <v>317</v>
      </c>
      <c r="C128" s="7" t="n">
        <v>1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9"/>
    <col customWidth="1" max="3" min="3" width="33"/>
    <col customWidth="1" max="4" min="4" width="21"/>
    <col customWidth="1" max="5" min="5" width="29"/>
    <col customWidth="1" max="6" min="6" width="41"/>
    <col customWidth="1" max="7" min="7" width="29"/>
    <col customWidth="1" max="8" min="8" width="21"/>
  </cols>
  <sheetData>
    <row r="1" spans="1:8">
      <c r="A1" s="1" t="s">
        <v>514</v>
      </c>
      <c r="B1" s="2" t="s">
        <v>73</v>
      </c>
      <c r="F1" s="2" t="s">
        <v>1</v>
      </c>
      <c r="H1" s="2" t="s">
        <v>515</v>
      </c>
    </row>
    <row r="2" spans="1:8">
      <c r="B2" s="2" t="s">
        <v>516</v>
      </c>
      <c r="C2" s="2" t="s">
        <v>517</v>
      </c>
      <c r="D2" s="2" t="s">
        <v>318</v>
      </c>
      <c r="E2" s="2" t="s">
        <v>518</v>
      </c>
      <c r="F2" s="2" t="s">
        <v>519</v>
      </c>
      <c r="G2" s="2" t="s">
        <v>518</v>
      </c>
      <c r="H2" s="2" t="s">
        <v>366</v>
      </c>
    </row>
    <row r="3" spans="1:8">
      <c r="A3" s="3" t="s">
        <v>520</v>
      </c>
    </row>
    <row r="4" spans="1:8">
      <c r="A4" s="4" t="s">
        <v>387</v>
      </c>
      <c r="B4" s="7" t="n">
        <v>484</v>
      </c>
      <c r="F4" s="7" t="n">
        <v>484</v>
      </c>
      <c r="H4" s="7" t="n">
        <v>439</v>
      </c>
    </row>
    <row r="5" spans="1:8">
      <c r="A5" s="4" t="s">
        <v>521</v>
      </c>
      <c r="B5" s="7" t="n">
        <v>6400</v>
      </c>
      <c r="F5" s="7" t="n">
        <v>6400</v>
      </c>
      <c r="H5" s="5" t="n">
        <v>6400</v>
      </c>
    </row>
    <row r="6" spans="1:8">
      <c r="A6" s="4" t="s">
        <v>389</v>
      </c>
      <c r="B6" s="5" t="n">
        <v>0</v>
      </c>
      <c r="E6" s="5" t="n">
        <v>1</v>
      </c>
      <c r="F6" s="5" t="n">
        <v>4</v>
      </c>
      <c r="G6" s="5" t="n">
        <v>1</v>
      </c>
    </row>
    <row r="7" spans="1:8">
      <c r="A7" s="4" t="s">
        <v>522</v>
      </c>
      <c r="B7" s="7" t="n">
        <v>0</v>
      </c>
      <c r="E7" s="7" t="n">
        <v>147</v>
      </c>
      <c r="F7" s="7" t="n">
        <v>321</v>
      </c>
      <c r="G7" s="7" t="n">
        <v>147</v>
      </c>
    </row>
    <row r="8" spans="1:8">
      <c r="A8" s="4" t="s">
        <v>523</v>
      </c>
      <c r="B8" s="5" t="n">
        <v>0</v>
      </c>
      <c r="E8" s="7" t="n">
        <v>147</v>
      </c>
      <c r="F8" s="5" t="n">
        <v>321</v>
      </c>
      <c r="G8" s="7" t="n">
        <v>147</v>
      </c>
    </row>
    <row r="9" spans="1:8">
      <c r="A9" s="4" t="s">
        <v>390</v>
      </c>
    </row>
    <row r="10" spans="1:8">
      <c r="A10" s="3" t="s">
        <v>520</v>
      </c>
    </row>
    <row r="11" spans="1:8">
      <c r="A11" s="4" t="s">
        <v>391</v>
      </c>
      <c r="F11" s="7" t="n">
        <v>3700</v>
      </c>
    </row>
    <row r="12" spans="1:8">
      <c r="A12" s="4" t="s">
        <v>393</v>
      </c>
      <c r="F12" s="5" t="n">
        <v>3</v>
      </c>
    </row>
    <row r="13" spans="1:8">
      <c r="A13" s="4" t="s">
        <v>392</v>
      </c>
      <c r="C13" s="5" t="n">
        <v>1</v>
      </c>
      <c r="F13" s="5" t="n">
        <v>2</v>
      </c>
    </row>
    <row r="14" spans="1:8">
      <c r="A14" s="4" t="s">
        <v>394</v>
      </c>
    </row>
    <row r="15" spans="1:8">
      <c r="A15" s="3" t="s">
        <v>520</v>
      </c>
    </row>
    <row r="16" spans="1:8">
      <c r="A16" s="4" t="s">
        <v>524</v>
      </c>
      <c r="C16" s="7" t="n">
        <v>144</v>
      </c>
      <c r="D16" s="7" t="n">
        <v>128</v>
      </c>
    </row>
    <row r="17" spans="1:8">
      <c r="A17" s="4" t="s">
        <v>525</v>
      </c>
    </row>
    <row r="18" spans="1:8">
      <c r="A18" s="3" t="s">
        <v>520</v>
      </c>
    </row>
    <row r="19" spans="1:8">
      <c r="A19" s="4" t="s">
        <v>391</v>
      </c>
      <c r="F19" s="7" t="n">
        <v>432</v>
      </c>
    </row>
    <row r="20" spans="1:8">
      <c r="A20" s="4" t="s">
        <v>393</v>
      </c>
      <c r="C20" s="5" t="n">
        <v>2</v>
      </c>
    </row>
    <row r="21" spans="1:8">
      <c r="A21" s="4" t="s">
        <v>392</v>
      </c>
      <c r="F21" s="5" t="n">
        <v>2</v>
      </c>
    </row>
    <row r="22" spans="1:8">
      <c r="A22" s="4" t="s">
        <v>526</v>
      </c>
    </row>
    <row r="23" spans="1:8">
      <c r="A23" s="3" t="s">
        <v>520</v>
      </c>
    </row>
    <row r="24" spans="1:8">
      <c r="A24" s="4" t="s">
        <v>391</v>
      </c>
      <c r="F24" s="7" t="n">
        <v>3200</v>
      </c>
    </row>
    <row r="25" spans="1:8">
      <c r="A25" s="4" t="s">
        <v>409</v>
      </c>
    </row>
    <row r="26" spans="1:8">
      <c r="A26" s="3" t="s">
        <v>520</v>
      </c>
    </row>
    <row r="27" spans="1:8">
      <c r="A27" s="4" t="s">
        <v>521</v>
      </c>
      <c r="B27" s="7" t="n">
        <v>2600</v>
      </c>
      <c r="F27" s="7" t="n">
        <v>2600</v>
      </c>
      <c r="H27" s="7" t="n">
        <v>5900</v>
      </c>
    </row>
    <row r="28" spans="1:8">
      <c r="A28" s="4" t="s">
        <v>408</v>
      </c>
    </row>
    <row r="29" spans="1:8">
      <c r="A29" s="3" t="s">
        <v>520</v>
      </c>
    </row>
    <row r="30" spans="1:8">
      <c r="A30" s="4" t="s">
        <v>389</v>
      </c>
      <c r="B30" s="5" t="n">
        <v>0</v>
      </c>
    </row>
    <row r="31" spans="1:8">
      <c r="A31" s="4" t="s">
        <v>527</v>
      </c>
    </row>
    <row r="32" spans="1:8">
      <c r="A32" s="3" t="s">
        <v>520</v>
      </c>
    </row>
    <row r="33" spans="1:8">
      <c r="A33" s="4" t="s">
        <v>528</v>
      </c>
      <c r="F33" s="4" t="s">
        <v>529</v>
      </c>
      <c r="H33" s="4" t="s">
        <v>530</v>
      </c>
    </row>
    <row r="34" spans="1:8">
      <c r="A34" s="4" t="s">
        <v>531</v>
      </c>
    </row>
    <row r="35" spans="1:8">
      <c r="A35" s="3" t="s">
        <v>520</v>
      </c>
    </row>
    <row r="36" spans="1:8">
      <c r="A36" s="4" t="s">
        <v>389</v>
      </c>
      <c r="B36" s="5" t="n">
        <v>0</v>
      </c>
      <c r="E36" s="5" t="n">
        <v>1</v>
      </c>
      <c r="F36" s="5" t="n">
        <v>2</v>
      </c>
      <c r="G36" s="5" t="n">
        <v>1</v>
      </c>
    </row>
    <row r="37" spans="1:8">
      <c r="A37" s="4" t="s">
        <v>522</v>
      </c>
      <c r="B37" s="7" t="n">
        <v>0</v>
      </c>
      <c r="E37" s="7" t="n">
        <v>147</v>
      </c>
      <c r="F37" s="7" t="n">
        <v>272</v>
      </c>
      <c r="G37" s="7" t="n">
        <v>147</v>
      </c>
    </row>
    <row r="38" spans="1:8">
      <c r="A38" s="4" t="s">
        <v>523</v>
      </c>
      <c r="B38" s="7" t="n">
        <v>0</v>
      </c>
      <c r="E38" s="7" t="n">
        <v>147</v>
      </c>
      <c r="F38" s="7" t="n">
        <v>272</v>
      </c>
      <c r="G38" s="7" t="n">
        <v>147</v>
      </c>
    </row>
    <row r="39" spans="1:8">
      <c r="A39" s="4" t="s">
        <v>532</v>
      </c>
    </row>
    <row r="40" spans="1:8">
      <c r="A40" s="3" t="s">
        <v>520</v>
      </c>
    </row>
    <row r="41" spans="1:8">
      <c r="A41" s="4" t="s">
        <v>389</v>
      </c>
      <c r="B41" s="5" t="n">
        <v>0</v>
      </c>
      <c r="E41" s="5" t="n">
        <v>1</v>
      </c>
      <c r="F41" s="5" t="n">
        <v>2</v>
      </c>
      <c r="G41" s="5" t="n">
        <v>1</v>
      </c>
    </row>
    <row r="42" spans="1:8">
      <c r="A42" s="4" t="s">
        <v>522</v>
      </c>
      <c r="B42" s="7" t="n">
        <v>0</v>
      </c>
      <c r="E42" s="7" t="n">
        <v>147</v>
      </c>
      <c r="F42" s="7" t="n">
        <v>272</v>
      </c>
      <c r="G42" s="7" t="n">
        <v>147</v>
      </c>
    </row>
    <row r="43" spans="1:8">
      <c r="A43" s="4" t="s">
        <v>523</v>
      </c>
      <c r="B43" s="7" t="n">
        <v>0</v>
      </c>
      <c r="E43" s="7" t="n">
        <v>147</v>
      </c>
      <c r="F43" s="7" t="n">
        <v>272</v>
      </c>
      <c r="G43" s="7" t="n">
        <v>147</v>
      </c>
    </row>
    <row r="44" spans="1:8">
      <c r="A44" s="4" t="s">
        <v>533</v>
      </c>
    </row>
    <row r="45" spans="1:8">
      <c r="A45" s="3" t="s">
        <v>520</v>
      </c>
    </row>
    <row r="46" spans="1:8">
      <c r="A46" s="4" t="s">
        <v>389</v>
      </c>
      <c r="B46" s="5" t="n">
        <v>0</v>
      </c>
      <c r="E46" s="5" t="n">
        <v>0</v>
      </c>
      <c r="F46" s="5" t="n">
        <v>0</v>
      </c>
      <c r="G46" s="5" t="n">
        <v>0</v>
      </c>
    </row>
    <row r="47" spans="1:8">
      <c r="A47" s="4" t="s">
        <v>522</v>
      </c>
      <c r="B47" s="7" t="n">
        <v>0</v>
      </c>
      <c r="E47" s="7" t="n">
        <v>0</v>
      </c>
      <c r="F47" s="7" t="n">
        <v>0</v>
      </c>
      <c r="G47" s="7" t="n">
        <v>0</v>
      </c>
    </row>
    <row r="48" spans="1:8">
      <c r="A48" s="4" t="s">
        <v>523</v>
      </c>
      <c r="B48" s="7" t="n">
        <v>0</v>
      </c>
      <c r="E48" s="7" t="n">
        <v>0</v>
      </c>
      <c r="F48" s="7" t="n">
        <v>0</v>
      </c>
      <c r="G48" s="7" t="n">
        <v>0</v>
      </c>
    </row>
    <row r="49" spans="1:8">
      <c r="A49" s="4" t="s">
        <v>534</v>
      </c>
    </row>
    <row r="50" spans="1:8">
      <c r="A50" s="3" t="s">
        <v>520</v>
      </c>
    </row>
    <row r="51" spans="1:8">
      <c r="A51" s="4" t="s">
        <v>389</v>
      </c>
      <c r="B51" s="5" t="n">
        <v>0</v>
      </c>
      <c r="E51" s="5" t="n">
        <v>0</v>
      </c>
      <c r="F51" s="5" t="n">
        <v>0</v>
      </c>
      <c r="G51" s="5" t="n">
        <v>0</v>
      </c>
    </row>
    <row r="52" spans="1:8">
      <c r="A52" s="4" t="s">
        <v>522</v>
      </c>
      <c r="B52" s="7" t="n">
        <v>0</v>
      </c>
      <c r="E52" s="7" t="n">
        <v>0</v>
      </c>
      <c r="F52" s="7" t="n">
        <v>0</v>
      </c>
      <c r="G52" s="7" t="n">
        <v>0</v>
      </c>
    </row>
    <row r="53" spans="1:8">
      <c r="A53" s="4" t="s">
        <v>523</v>
      </c>
      <c r="B53" s="7" t="n">
        <v>0</v>
      </c>
      <c r="E53" s="7" t="n">
        <v>0</v>
      </c>
      <c r="F53" s="7" t="n">
        <v>0</v>
      </c>
      <c r="G53" s="7" t="n">
        <v>0</v>
      </c>
    </row>
    <row r="54" spans="1:8">
      <c r="A54" s="4" t="s">
        <v>535</v>
      </c>
    </row>
    <row r="55" spans="1:8">
      <c r="A55" s="3" t="s">
        <v>520</v>
      </c>
    </row>
    <row r="56" spans="1:8">
      <c r="A56" s="4" t="s">
        <v>389</v>
      </c>
      <c r="B56" s="5" t="n">
        <v>0</v>
      </c>
      <c r="E56" s="5" t="n">
        <v>0</v>
      </c>
      <c r="F56" s="5" t="n">
        <v>0</v>
      </c>
      <c r="G56" s="5" t="n">
        <v>0</v>
      </c>
    </row>
    <row r="57" spans="1:8">
      <c r="A57" s="4" t="s">
        <v>522</v>
      </c>
      <c r="B57" s="7" t="n">
        <v>0</v>
      </c>
      <c r="E57" s="7" t="n">
        <v>0</v>
      </c>
      <c r="F57" s="7" t="n">
        <v>0</v>
      </c>
      <c r="G57" s="7" t="n">
        <v>0</v>
      </c>
    </row>
    <row r="58" spans="1:8">
      <c r="A58" s="4" t="s">
        <v>523</v>
      </c>
      <c r="B58" s="7" t="n">
        <v>0</v>
      </c>
      <c r="E58" s="7" t="n">
        <v>0</v>
      </c>
      <c r="F58" s="7" t="n">
        <v>0</v>
      </c>
      <c r="G58" s="7" t="n">
        <v>0</v>
      </c>
    </row>
    <row r="59" spans="1:8">
      <c r="A59" s="4" t="s">
        <v>536</v>
      </c>
    </row>
    <row r="60" spans="1:8">
      <c r="A60" s="3" t="s">
        <v>520</v>
      </c>
    </row>
    <row r="61" spans="1:8">
      <c r="A61" s="4" t="s">
        <v>389</v>
      </c>
      <c r="B61" s="5" t="n">
        <v>0</v>
      </c>
      <c r="E61" s="5" t="n">
        <v>0</v>
      </c>
      <c r="F61" s="5" t="n">
        <v>1</v>
      </c>
      <c r="G61" s="5" t="n">
        <v>0</v>
      </c>
    </row>
    <row r="62" spans="1:8">
      <c r="A62" s="4" t="s">
        <v>522</v>
      </c>
      <c r="B62" s="7" t="n">
        <v>0</v>
      </c>
      <c r="E62" s="7" t="n">
        <v>0</v>
      </c>
      <c r="F62" s="7" t="n">
        <v>39</v>
      </c>
      <c r="G62" s="7" t="n">
        <v>0</v>
      </c>
    </row>
    <row r="63" spans="1:8">
      <c r="A63" s="4" t="s">
        <v>523</v>
      </c>
      <c r="B63" s="7" t="n">
        <v>0</v>
      </c>
      <c r="E63" s="7" t="n">
        <v>0</v>
      </c>
      <c r="F63" s="7" t="n">
        <v>39</v>
      </c>
      <c r="G63" s="7" t="n">
        <v>0</v>
      </c>
    </row>
    <row r="64" spans="1:8">
      <c r="A64" s="4" t="s">
        <v>537</v>
      </c>
    </row>
    <row r="65" spans="1:8">
      <c r="A65" s="3" t="s">
        <v>520</v>
      </c>
    </row>
    <row r="66" spans="1:8">
      <c r="A66" s="4" t="s">
        <v>389</v>
      </c>
      <c r="B66" s="5" t="n">
        <v>0</v>
      </c>
      <c r="E66" s="5" t="n">
        <v>0</v>
      </c>
      <c r="F66" s="5" t="n">
        <v>1</v>
      </c>
      <c r="G66" s="5" t="n">
        <v>0</v>
      </c>
    </row>
    <row r="67" spans="1:8">
      <c r="A67" s="4" t="s">
        <v>522</v>
      </c>
      <c r="B67" s="7" t="n">
        <v>0</v>
      </c>
      <c r="E67" s="7" t="n">
        <v>0</v>
      </c>
      <c r="F67" s="7" t="n">
        <v>10</v>
      </c>
      <c r="G67" s="7" t="n">
        <v>0</v>
      </c>
    </row>
    <row r="68" spans="1:8">
      <c r="A68" s="4" t="s">
        <v>523</v>
      </c>
      <c r="B68" s="7" t="n">
        <v>0</v>
      </c>
      <c r="E68" s="7" t="n">
        <v>0</v>
      </c>
      <c r="F68" s="7" t="n">
        <v>10</v>
      </c>
      <c r="G68" s="7" t="n">
        <v>0</v>
      </c>
    </row>
    <row r="69" spans="1:8">
      <c r="A69" s="4" t="s">
        <v>538</v>
      </c>
    </row>
    <row r="70" spans="1:8">
      <c r="A70" s="3" t="s">
        <v>520</v>
      </c>
    </row>
    <row r="71" spans="1:8">
      <c r="A71" s="4" t="s">
        <v>523</v>
      </c>
      <c r="C71" s="7" t="n">
        <v>49</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1</v>
      </c>
      <c r="C1" s="2" t="s">
        <v>515</v>
      </c>
    </row>
    <row r="2" spans="1:3">
      <c r="B2" s="2" t="s">
        <v>2</v>
      </c>
      <c r="C2" s="2" t="s">
        <v>25</v>
      </c>
    </row>
    <row r="3" spans="1:3">
      <c r="A3" s="3" t="s">
        <v>540</v>
      </c>
    </row>
    <row r="4" spans="1:3">
      <c r="A4" s="4" t="s">
        <v>51</v>
      </c>
      <c r="B4" s="7" t="n">
        <v>18524</v>
      </c>
      <c r="C4" s="7" t="n">
        <v>33524</v>
      </c>
    </row>
    <row r="5" spans="1:3">
      <c r="A5" s="4" t="s">
        <v>541</v>
      </c>
    </row>
    <row r="6" spans="1:3">
      <c r="A6" s="3" t="s">
        <v>542</v>
      </c>
    </row>
    <row r="7" spans="1:3">
      <c r="A7" s="4" t="s">
        <v>430</v>
      </c>
      <c r="B7" s="5" t="n">
        <v>119487</v>
      </c>
      <c r="C7" s="5" t="n">
        <v>149596</v>
      </c>
    </row>
    <row r="8" spans="1:3">
      <c r="A8" s="4" t="s">
        <v>543</v>
      </c>
      <c r="B8" s="5" t="n">
        <v>203590</v>
      </c>
      <c r="C8" s="5" t="n">
        <v>100969</v>
      </c>
    </row>
    <row r="9" spans="1:3">
      <c r="A9" s="4" t="s">
        <v>544</v>
      </c>
      <c r="B9" s="7" t="n">
        <v>264297</v>
      </c>
      <c r="C9" s="7" t="n">
        <v>220097</v>
      </c>
    </row>
    <row r="10" spans="1:3">
      <c r="A10" s="4" t="s">
        <v>545</v>
      </c>
      <c r="B10" s="4" t="s">
        <v>546</v>
      </c>
      <c r="C10" s="4" t="s">
        <v>547</v>
      </c>
    </row>
    <row r="11" spans="1:3">
      <c r="A11" s="4" t="s">
        <v>548</v>
      </c>
      <c r="B11" s="4" t="s">
        <v>549</v>
      </c>
      <c r="C11" s="4" t="s">
        <v>550</v>
      </c>
    </row>
    <row r="12" spans="1:3">
      <c r="A12" s="4" t="s">
        <v>220</v>
      </c>
    </row>
    <row r="13" spans="1:3">
      <c r="A13" s="3" t="s">
        <v>542</v>
      </c>
    </row>
    <row r="14" spans="1:3">
      <c r="A14" s="4" t="s">
        <v>551</v>
      </c>
      <c r="B14" s="7" t="n">
        <v>16200</v>
      </c>
      <c r="C14" s="7" t="n">
        <v>23100</v>
      </c>
    </row>
    <row r="15" spans="1:3">
      <c r="A15" s="4" t="s">
        <v>552</v>
      </c>
    </row>
    <row r="16" spans="1:3">
      <c r="A16" s="3" t="s">
        <v>542</v>
      </c>
    </row>
    <row r="17" spans="1:3">
      <c r="A17" s="4" t="s">
        <v>430</v>
      </c>
      <c r="B17" s="5" t="n">
        <v>15755</v>
      </c>
      <c r="C17" s="5" t="n">
        <v>22403</v>
      </c>
    </row>
    <row r="18" spans="1:3">
      <c r="A18" s="4" t="s">
        <v>543</v>
      </c>
      <c r="B18" s="5" t="n">
        <v>17911</v>
      </c>
      <c r="C18" s="5" t="n">
        <v>25160</v>
      </c>
    </row>
    <row r="19" spans="1:3">
      <c r="A19" s="4" t="s">
        <v>544</v>
      </c>
      <c r="B19" s="7" t="n">
        <v>20903</v>
      </c>
      <c r="C19" s="7" t="n">
        <v>25972</v>
      </c>
    </row>
    <row r="20" spans="1:3">
      <c r="A20" s="4" t="s">
        <v>545</v>
      </c>
      <c r="B20" s="4" t="s">
        <v>553</v>
      </c>
      <c r="C20" s="4" t="s">
        <v>554</v>
      </c>
    </row>
    <row r="21" spans="1:3">
      <c r="A21" s="4" t="s">
        <v>548</v>
      </c>
      <c r="B21" s="4" t="s">
        <v>555</v>
      </c>
      <c r="C21" s="4" t="s">
        <v>5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291</v>
      </c>
    </row>
    <row r="3" spans="1:3">
      <c r="A3" s="4" t="s">
        <v>32</v>
      </c>
      <c r="B3" s="7" t="n">
        <v>216714</v>
      </c>
    </row>
    <row r="4" spans="1:3">
      <c r="A4" s="4" t="s">
        <v>34</v>
      </c>
      <c r="B4" s="5" t="n">
        <v>9592</v>
      </c>
    </row>
    <row r="5" spans="1:3">
      <c r="A5" s="4" t="s">
        <v>298</v>
      </c>
    </row>
    <row r="6" spans="1:3">
      <c r="A6" s="3" t="s">
        <v>291</v>
      </c>
    </row>
    <row r="7" spans="1:3">
      <c r="A7" s="4" t="s">
        <v>35</v>
      </c>
      <c r="B7" s="5" t="n">
        <v>63706</v>
      </c>
      <c r="C7" s="7" t="n">
        <v>66794</v>
      </c>
    </row>
    <row r="8" spans="1:3">
      <c r="A8" s="4" t="s">
        <v>558</v>
      </c>
    </row>
    <row r="9" spans="1:3">
      <c r="A9" s="3" t="s">
        <v>291</v>
      </c>
    </row>
    <row r="10" spans="1:3">
      <c r="A10" s="4" t="s">
        <v>35</v>
      </c>
      <c r="B10" s="5" t="n">
        <v>0</v>
      </c>
      <c r="C10" s="5" t="n">
        <v>0</v>
      </c>
    </row>
    <row r="11" spans="1:3">
      <c r="A11" s="4" t="s">
        <v>559</v>
      </c>
    </row>
    <row r="12" spans="1:3">
      <c r="A12" s="3" t="s">
        <v>291</v>
      </c>
    </row>
    <row r="13" spans="1:3">
      <c r="A13" s="4" t="s">
        <v>35</v>
      </c>
      <c r="B13" s="5" t="n">
        <v>63706</v>
      </c>
      <c r="C13" s="5" t="n">
        <v>66794</v>
      </c>
    </row>
    <row r="14" spans="1:3">
      <c r="A14" s="4" t="s">
        <v>560</v>
      </c>
    </row>
    <row r="15" spans="1:3">
      <c r="A15" s="3" t="s">
        <v>291</v>
      </c>
    </row>
    <row r="16" spans="1:3">
      <c r="A16" s="4" t="s">
        <v>35</v>
      </c>
      <c r="B16" s="5" t="n">
        <v>0</v>
      </c>
      <c r="C16" s="5" t="n">
        <v>0</v>
      </c>
    </row>
    <row r="17" spans="1:3">
      <c r="A17" s="4" t="s">
        <v>331</v>
      </c>
    </row>
    <row r="18" spans="1:3">
      <c r="A18" s="3" t="s">
        <v>291</v>
      </c>
    </row>
    <row r="19" spans="1:3">
      <c r="A19" s="4" t="s">
        <v>32</v>
      </c>
      <c r="B19" s="5" t="n">
        <v>77712</v>
      </c>
      <c r="C19" s="5" t="n">
        <v>80945</v>
      </c>
    </row>
    <row r="20" spans="1:3">
      <c r="A20" s="4" t="s">
        <v>561</v>
      </c>
    </row>
    <row r="21" spans="1:3">
      <c r="A21" s="3" t="s">
        <v>291</v>
      </c>
    </row>
    <row r="22" spans="1:3">
      <c r="A22" s="4" t="s">
        <v>32</v>
      </c>
      <c r="B22" s="5" t="n">
        <v>77712</v>
      </c>
      <c r="C22" s="5" t="n">
        <v>80945</v>
      </c>
    </row>
    <row r="23" spans="1:3">
      <c r="A23" s="4" t="s">
        <v>562</v>
      </c>
    </row>
    <row r="24" spans="1:3">
      <c r="A24" s="3" t="s">
        <v>291</v>
      </c>
    </row>
    <row r="25" spans="1:3">
      <c r="A25" s="4" t="s">
        <v>32</v>
      </c>
      <c r="B25" s="5" t="n">
        <v>0</v>
      </c>
      <c r="C25" s="5" t="n">
        <v>0</v>
      </c>
    </row>
    <row r="26" spans="1:3">
      <c r="A26" s="4" t="s">
        <v>563</v>
      </c>
    </row>
    <row r="27" spans="1:3">
      <c r="A27" s="3" t="s">
        <v>291</v>
      </c>
    </row>
    <row r="28" spans="1:3">
      <c r="A28" s="4" t="s">
        <v>32</v>
      </c>
      <c r="B28" s="5" t="n">
        <v>77712</v>
      </c>
      <c r="C28" s="5" t="n">
        <v>80945</v>
      </c>
    </row>
    <row r="29" spans="1:3">
      <c r="A29" s="4" t="s">
        <v>564</v>
      </c>
    </row>
    <row r="30" spans="1:3">
      <c r="A30" s="3" t="s">
        <v>291</v>
      </c>
    </row>
    <row r="31" spans="1:3">
      <c r="A31" s="4" t="s">
        <v>32</v>
      </c>
      <c r="B31" s="5" t="n">
        <v>0</v>
      </c>
      <c r="C31" s="5" t="n">
        <v>0</v>
      </c>
    </row>
    <row r="32" spans="1:3">
      <c r="A32" s="4" t="s">
        <v>332</v>
      </c>
    </row>
    <row r="33" spans="1:3">
      <c r="A33" s="3" t="s">
        <v>291</v>
      </c>
    </row>
    <row r="34" spans="1:3">
      <c r="A34" s="4" t="s">
        <v>32</v>
      </c>
      <c r="B34" s="5" t="n">
        <v>50954</v>
      </c>
      <c r="C34" s="5" t="n">
        <v>58154</v>
      </c>
    </row>
    <row r="35" spans="1:3">
      <c r="A35" s="4" t="s">
        <v>565</v>
      </c>
    </row>
    <row r="36" spans="1:3">
      <c r="A36" s="3" t="s">
        <v>291</v>
      </c>
    </row>
    <row r="37" spans="1:3">
      <c r="A37" s="4" t="s">
        <v>32</v>
      </c>
      <c r="B37" s="5" t="n">
        <v>50954</v>
      </c>
      <c r="C37" s="5" t="n">
        <v>58154</v>
      </c>
    </row>
    <row r="38" spans="1:3">
      <c r="A38" s="4" t="s">
        <v>566</v>
      </c>
    </row>
    <row r="39" spans="1:3">
      <c r="A39" s="3" t="s">
        <v>291</v>
      </c>
    </row>
    <row r="40" spans="1:3">
      <c r="A40" s="4" t="s">
        <v>32</v>
      </c>
      <c r="B40" s="5" t="n">
        <v>0</v>
      </c>
      <c r="C40" s="5" t="n">
        <v>0</v>
      </c>
    </row>
    <row r="41" spans="1:3">
      <c r="A41" s="4" t="s">
        <v>567</v>
      </c>
    </row>
    <row r="42" spans="1:3">
      <c r="A42" s="3" t="s">
        <v>291</v>
      </c>
    </row>
    <row r="43" spans="1:3">
      <c r="A43" s="4" t="s">
        <v>32</v>
      </c>
      <c r="B43" s="5" t="n">
        <v>50954</v>
      </c>
      <c r="C43" s="5" t="n">
        <v>58154</v>
      </c>
    </row>
    <row r="44" spans="1:3">
      <c r="A44" s="4" t="s">
        <v>568</v>
      </c>
    </row>
    <row r="45" spans="1:3">
      <c r="A45" s="3" t="s">
        <v>291</v>
      </c>
    </row>
    <row r="46" spans="1:3">
      <c r="A46" s="4" t="s">
        <v>32</v>
      </c>
      <c r="B46" s="5" t="n">
        <v>0</v>
      </c>
      <c r="C46" s="5" t="n">
        <v>0</v>
      </c>
    </row>
    <row r="47" spans="1:3">
      <c r="A47" s="4" t="s">
        <v>569</v>
      </c>
    </row>
    <row r="48" spans="1:3">
      <c r="A48" s="3" t="s">
        <v>291</v>
      </c>
    </row>
    <row r="49" spans="1:3">
      <c r="A49" s="4" t="s">
        <v>32</v>
      </c>
      <c r="B49" s="5" t="n">
        <v>78951</v>
      </c>
      <c r="C49" s="5" t="n">
        <v>75842</v>
      </c>
    </row>
    <row r="50" spans="1:3">
      <c r="A50" s="4" t="s">
        <v>570</v>
      </c>
    </row>
    <row r="51" spans="1:3">
      <c r="A51" s="3" t="s">
        <v>291</v>
      </c>
    </row>
    <row r="52" spans="1:3">
      <c r="A52" s="4" t="s">
        <v>32</v>
      </c>
      <c r="B52" s="5" t="n">
        <v>0</v>
      </c>
      <c r="C52" s="5" t="n">
        <v>0</v>
      </c>
    </row>
    <row r="53" spans="1:3">
      <c r="A53" s="4" t="s">
        <v>571</v>
      </c>
    </row>
    <row r="54" spans="1:3">
      <c r="A54" s="3" t="s">
        <v>291</v>
      </c>
    </row>
    <row r="55" spans="1:3">
      <c r="A55" s="4" t="s">
        <v>32</v>
      </c>
      <c r="B55" s="5" t="n">
        <v>49627</v>
      </c>
      <c r="C55" s="5" t="n">
        <v>52933</v>
      </c>
    </row>
    <row r="56" spans="1:3">
      <c r="A56" s="4" t="s">
        <v>572</v>
      </c>
    </row>
    <row r="57" spans="1:3">
      <c r="A57" s="3" t="s">
        <v>291</v>
      </c>
    </row>
    <row r="58" spans="1:3">
      <c r="A58" s="4" t="s">
        <v>32</v>
      </c>
      <c r="B58" s="5" t="n">
        <v>29324</v>
      </c>
      <c r="C58" s="5" t="n">
        <v>22909</v>
      </c>
    </row>
    <row r="59" spans="1:3">
      <c r="A59" s="4" t="s">
        <v>335</v>
      </c>
    </row>
    <row r="60" spans="1:3">
      <c r="A60" s="3" t="s">
        <v>291</v>
      </c>
    </row>
    <row r="61" spans="1:3">
      <c r="A61" s="4" t="s">
        <v>32</v>
      </c>
      <c r="B61" s="5" t="n">
        <v>9097</v>
      </c>
    </row>
    <row r="62" spans="1:3">
      <c r="A62" s="4" t="s">
        <v>573</v>
      </c>
    </row>
    <row r="63" spans="1:3">
      <c r="A63" s="3" t="s">
        <v>291</v>
      </c>
    </row>
    <row r="64" spans="1:3">
      <c r="A64" s="4" t="s">
        <v>32</v>
      </c>
      <c r="B64" s="5" t="n">
        <v>9097</v>
      </c>
    </row>
    <row r="65" spans="1:3">
      <c r="A65" s="4" t="s">
        <v>574</v>
      </c>
    </row>
    <row r="66" spans="1:3">
      <c r="A66" s="3" t="s">
        <v>291</v>
      </c>
    </row>
    <row r="67" spans="1:3">
      <c r="A67" s="4" t="s">
        <v>32</v>
      </c>
      <c r="B67" s="5" t="n">
        <v>0</v>
      </c>
    </row>
    <row r="68" spans="1:3">
      <c r="A68" s="4" t="s">
        <v>575</v>
      </c>
    </row>
    <row r="69" spans="1:3">
      <c r="A69" s="3" t="s">
        <v>291</v>
      </c>
    </row>
    <row r="70" spans="1:3">
      <c r="A70" s="4" t="s">
        <v>32</v>
      </c>
      <c r="B70" s="5" t="n">
        <v>9097</v>
      </c>
    </row>
    <row r="71" spans="1:3">
      <c r="A71" s="4" t="s">
        <v>576</v>
      </c>
    </row>
    <row r="72" spans="1:3">
      <c r="A72" s="3" t="s">
        <v>291</v>
      </c>
    </row>
    <row r="73" spans="1:3">
      <c r="A73" s="4" t="s">
        <v>32</v>
      </c>
      <c r="B73" s="5" t="n">
        <v>0</v>
      </c>
    </row>
    <row r="74" spans="1:3">
      <c r="A74" s="4" t="s">
        <v>577</v>
      </c>
    </row>
    <row r="75" spans="1:3">
      <c r="A75" s="3" t="s">
        <v>291</v>
      </c>
    </row>
    <row r="76" spans="1:3">
      <c r="A76" s="4" t="s">
        <v>34</v>
      </c>
      <c r="B76" s="5" t="n">
        <v>9592</v>
      </c>
      <c r="C76" s="5" t="n">
        <v>16566</v>
      </c>
    </row>
    <row r="77" spans="1:3">
      <c r="A77" s="4" t="s">
        <v>578</v>
      </c>
    </row>
    <row r="78" spans="1:3">
      <c r="A78" s="3" t="s">
        <v>291</v>
      </c>
    </row>
    <row r="79" spans="1:3">
      <c r="A79" s="4" t="s">
        <v>34</v>
      </c>
      <c r="B79" s="5" t="n">
        <v>6020</v>
      </c>
      <c r="C79" s="5" t="n">
        <v>1607</v>
      </c>
    </row>
    <row r="80" spans="1:3">
      <c r="A80" s="4" t="s">
        <v>579</v>
      </c>
    </row>
    <row r="81" spans="1:3">
      <c r="A81" s="3" t="s">
        <v>291</v>
      </c>
    </row>
    <row r="82" spans="1:3">
      <c r="A82" s="4" t="s">
        <v>34</v>
      </c>
      <c r="B82" s="5" t="n">
        <v>0</v>
      </c>
      <c r="C82" s="5" t="n">
        <v>14059</v>
      </c>
    </row>
    <row r="83" spans="1:3">
      <c r="A83" s="4" t="s">
        <v>580</v>
      </c>
    </row>
    <row r="84" spans="1:3">
      <c r="A84" s="3" t="s">
        <v>291</v>
      </c>
    </row>
    <row r="85" spans="1:3">
      <c r="A85" s="4" t="s">
        <v>34</v>
      </c>
      <c r="B85" s="5" t="n">
        <v>3572</v>
      </c>
      <c r="C85" s="5" t="n">
        <v>900</v>
      </c>
    </row>
    <row r="86" spans="1:3">
      <c r="A86" s="4" t="s">
        <v>581</v>
      </c>
    </row>
    <row r="87" spans="1:3">
      <c r="A87" s="3" t="s">
        <v>291</v>
      </c>
    </row>
    <row r="88" spans="1:3">
      <c r="A88" s="4" t="s">
        <v>582</v>
      </c>
      <c r="B88" s="5" t="n">
        <v>1672</v>
      </c>
      <c r="C88" s="5" t="n">
        <v>1426</v>
      </c>
    </row>
    <row r="89" spans="1:3">
      <c r="A89" s="4" t="s">
        <v>583</v>
      </c>
    </row>
    <row r="90" spans="1:3">
      <c r="A90" s="3" t="s">
        <v>291</v>
      </c>
    </row>
    <row r="91" spans="1:3">
      <c r="A91" s="4" t="s">
        <v>582</v>
      </c>
      <c r="B91" s="5" t="n">
        <v>0</v>
      </c>
      <c r="C91" s="5" t="n">
        <v>0</v>
      </c>
    </row>
    <row r="92" spans="1:3">
      <c r="A92" s="4" t="s">
        <v>584</v>
      </c>
    </row>
    <row r="93" spans="1:3">
      <c r="A93" s="3" t="s">
        <v>291</v>
      </c>
    </row>
    <row r="94" spans="1:3">
      <c r="A94" s="4" t="s">
        <v>582</v>
      </c>
      <c r="B94" s="5" t="n">
        <v>0</v>
      </c>
      <c r="C94" s="5" t="n">
        <v>0</v>
      </c>
    </row>
    <row r="95" spans="1:3">
      <c r="A95" s="4" t="s">
        <v>585</v>
      </c>
    </row>
    <row r="96" spans="1:3">
      <c r="A96" s="3" t="s">
        <v>291</v>
      </c>
    </row>
    <row r="97" spans="1:3">
      <c r="A97" s="4" t="s">
        <v>582</v>
      </c>
      <c r="B97" s="5" t="n">
        <v>1672</v>
      </c>
      <c r="C97" s="5" t="n">
        <v>1426</v>
      </c>
    </row>
    <row r="98" spans="1:3">
      <c r="A98" s="4" t="s">
        <v>586</v>
      </c>
    </row>
    <row r="99" spans="1:3">
      <c r="A99" s="3" t="s">
        <v>291</v>
      </c>
    </row>
    <row r="100" spans="1:3">
      <c r="A100" s="4" t="s">
        <v>582</v>
      </c>
      <c r="B100" s="5" t="n">
        <v>387</v>
      </c>
      <c r="C100" s="5" t="n">
        <v>268</v>
      </c>
    </row>
    <row r="101" spans="1:3">
      <c r="A101" s="4" t="s">
        <v>587</v>
      </c>
      <c r="B101" s="5" t="n">
        <v>387</v>
      </c>
      <c r="C101" s="5" t="n">
        <v>268</v>
      </c>
    </row>
    <row r="102" spans="1:3">
      <c r="A102" s="4" t="s">
        <v>588</v>
      </c>
    </row>
    <row r="103" spans="1:3">
      <c r="A103" s="3" t="s">
        <v>291</v>
      </c>
    </row>
    <row r="104" spans="1:3">
      <c r="A104" s="4" t="s">
        <v>582</v>
      </c>
      <c r="B104" s="5" t="n">
        <v>0</v>
      </c>
      <c r="C104" s="5" t="n">
        <v>0</v>
      </c>
    </row>
    <row r="105" spans="1:3">
      <c r="A105" s="4" t="s">
        <v>587</v>
      </c>
      <c r="B105" s="5" t="n">
        <v>0</v>
      </c>
      <c r="C105" s="5" t="n">
        <v>0</v>
      </c>
    </row>
    <row r="106" spans="1:3">
      <c r="A106" s="4" t="s">
        <v>589</v>
      </c>
    </row>
    <row r="107" spans="1:3">
      <c r="A107" s="3" t="s">
        <v>291</v>
      </c>
    </row>
    <row r="108" spans="1:3">
      <c r="A108" s="4" t="s">
        <v>582</v>
      </c>
      <c r="B108" s="5" t="n">
        <v>387</v>
      </c>
      <c r="C108" s="5" t="n">
        <v>268</v>
      </c>
    </row>
    <row r="109" spans="1:3">
      <c r="A109" s="4" t="s">
        <v>587</v>
      </c>
      <c r="B109" s="5" t="n">
        <v>387</v>
      </c>
      <c r="C109" s="5" t="n">
        <v>268</v>
      </c>
    </row>
    <row r="110" spans="1:3">
      <c r="A110" s="4" t="s">
        <v>590</v>
      </c>
    </row>
    <row r="111" spans="1:3">
      <c r="A111" s="3" t="s">
        <v>291</v>
      </c>
    </row>
    <row r="112" spans="1:3">
      <c r="A112" s="4" t="s">
        <v>582</v>
      </c>
      <c r="B112" s="5" t="n">
        <v>0</v>
      </c>
      <c r="C112" s="5" t="n">
        <v>0</v>
      </c>
    </row>
    <row r="113" spans="1:3">
      <c r="A113" s="4" t="s">
        <v>587</v>
      </c>
      <c r="B113" s="5" t="n">
        <v>0</v>
      </c>
      <c r="C113" s="5" t="n">
        <v>0</v>
      </c>
    </row>
    <row r="114" spans="1:3">
      <c r="A114" s="4" t="s">
        <v>591</v>
      </c>
    </row>
    <row r="115" spans="1:3">
      <c r="A115" s="3" t="s">
        <v>291</v>
      </c>
    </row>
    <row r="116" spans="1:3">
      <c r="A116" s="4" t="s">
        <v>582</v>
      </c>
      <c r="B116" s="5" t="n">
        <v>63</v>
      </c>
      <c r="C116" s="5" t="n">
        <v>33</v>
      </c>
    </row>
    <row r="117" spans="1:3">
      <c r="A117" s="4" t="s">
        <v>592</v>
      </c>
    </row>
    <row r="118" spans="1:3">
      <c r="A118" s="3" t="s">
        <v>291</v>
      </c>
    </row>
    <row r="119" spans="1:3">
      <c r="A119" s="4" t="s">
        <v>582</v>
      </c>
      <c r="B119" s="5" t="n">
        <v>0</v>
      </c>
      <c r="C119" s="5" t="n">
        <v>0</v>
      </c>
    </row>
    <row r="120" spans="1:3">
      <c r="A120" s="4" t="s">
        <v>593</v>
      </c>
    </row>
    <row r="121" spans="1:3">
      <c r="A121" s="3" t="s">
        <v>291</v>
      </c>
    </row>
    <row r="122" spans="1:3">
      <c r="A122" s="4" t="s">
        <v>582</v>
      </c>
      <c r="B122" s="5" t="n">
        <v>63</v>
      </c>
      <c r="C122" s="5" t="n">
        <v>33</v>
      </c>
    </row>
    <row r="123" spans="1:3">
      <c r="A123" s="4" t="s">
        <v>594</v>
      </c>
    </row>
    <row r="124" spans="1:3">
      <c r="A124" s="3" t="s">
        <v>291</v>
      </c>
    </row>
    <row r="125" spans="1:3">
      <c r="A125" s="4" t="s">
        <v>582</v>
      </c>
      <c r="B125" s="5" t="n">
        <v>0</v>
      </c>
      <c r="C125" s="5" t="n">
        <v>0</v>
      </c>
    </row>
    <row r="126" spans="1:3">
      <c r="A126" s="4" t="s">
        <v>595</v>
      </c>
    </row>
    <row r="127" spans="1:3">
      <c r="A127" s="3" t="s">
        <v>291</v>
      </c>
    </row>
    <row r="128" spans="1:3">
      <c r="A128" s="4" t="s">
        <v>582</v>
      </c>
      <c r="B128" s="5" t="n">
        <v>470</v>
      </c>
    </row>
    <row r="129" spans="1:3">
      <c r="A129" s="4" t="s">
        <v>587</v>
      </c>
      <c r="C129" s="5" t="n">
        <v>78</v>
      </c>
    </row>
    <row r="130" spans="1:3">
      <c r="A130" s="4" t="s">
        <v>596</v>
      </c>
    </row>
    <row r="131" spans="1:3">
      <c r="A131" s="3" t="s">
        <v>291</v>
      </c>
    </row>
    <row r="132" spans="1:3">
      <c r="A132" s="4" t="s">
        <v>582</v>
      </c>
      <c r="B132" s="5" t="n">
        <v>0</v>
      </c>
    </row>
    <row r="133" spans="1:3">
      <c r="A133" s="4" t="s">
        <v>587</v>
      </c>
      <c r="C133" s="5" t="n">
        <v>0</v>
      </c>
    </row>
    <row r="134" spans="1:3">
      <c r="A134" s="4" t="s">
        <v>597</v>
      </c>
    </row>
    <row r="135" spans="1:3">
      <c r="A135" s="3" t="s">
        <v>291</v>
      </c>
    </row>
    <row r="136" spans="1:3">
      <c r="A136" s="4" t="s">
        <v>582</v>
      </c>
      <c r="B136" s="5" t="n">
        <v>470</v>
      </c>
    </row>
    <row r="137" spans="1:3">
      <c r="A137" s="4" t="s">
        <v>587</v>
      </c>
      <c r="C137" s="5" t="n">
        <v>78</v>
      </c>
    </row>
    <row r="138" spans="1:3">
      <c r="A138" s="4" t="s">
        <v>598</v>
      </c>
    </row>
    <row r="139" spans="1:3">
      <c r="A139" s="3" t="s">
        <v>291</v>
      </c>
    </row>
    <row r="140" spans="1:3">
      <c r="A140" s="4" t="s">
        <v>582</v>
      </c>
      <c r="B140" s="7" t="n">
        <v>0</v>
      </c>
    </row>
    <row r="141" spans="1:3">
      <c r="A141" s="4" t="s">
        <v>587</v>
      </c>
      <c r="C14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5</v>
      </c>
    </row>
    <row r="3" spans="1:3">
      <c r="A3" s="3" t="s">
        <v>540</v>
      </c>
    </row>
    <row r="4" spans="1:3">
      <c r="A4" s="4" t="s">
        <v>600</v>
      </c>
      <c r="B4" s="7" t="n">
        <v>2513</v>
      </c>
      <c r="C4" s="7" t="n">
        <v>2573</v>
      </c>
    </row>
    <row r="5" spans="1:3">
      <c r="A5" s="4" t="s">
        <v>601</v>
      </c>
    </row>
    <row r="6" spans="1:3">
      <c r="A6" s="3" t="s">
        <v>540</v>
      </c>
    </row>
    <row r="7" spans="1:3">
      <c r="A7" s="4" t="s">
        <v>600</v>
      </c>
      <c r="B7" s="7" t="n">
        <v>1756</v>
      </c>
      <c r="C7" s="5" t="n">
        <v>1798</v>
      </c>
    </row>
    <row r="8" spans="1:3">
      <c r="A8" s="4" t="s">
        <v>602</v>
      </c>
    </row>
    <row r="9" spans="1:3">
      <c r="A9" s="3" t="s">
        <v>540</v>
      </c>
    </row>
    <row r="10" spans="1:3">
      <c r="A10" s="4" t="s">
        <v>603</v>
      </c>
      <c r="B10" s="4" t="s">
        <v>604</v>
      </c>
    </row>
    <row r="11" spans="1:3">
      <c r="A11" s="4" t="s">
        <v>605</v>
      </c>
    </row>
    <row r="12" spans="1:3">
      <c r="A12" s="3" t="s">
        <v>540</v>
      </c>
    </row>
    <row r="13" spans="1:3">
      <c r="A13" s="4" t="s">
        <v>603</v>
      </c>
      <c r="B13" s="4" t="s">
        <v>606</v>
      </c>
    </row>
    <row r="14" spans="1:3">
      <c r="A14" s="4" t="s">
        <v>607</v>
      </c>
    </row>
    <row r="15" spans="1:3">
      <c r="A15" s="3" t="s">
        <v>540</v>
      </c>
    </row>
    <row r="16" spans="1:3">
      <c r="A16" s="4" t="s">
        <v>600</v>
      </c>
      <c r="B16" s="7" t="n">
        <v>757</v>
      </c>
      <c r="C16" s="7" t="n">
        <v>775</v>
      </c>
    </row>
    <row r="17" spans="1:3">
      <c r="A17" s="4" t="s">
        <v>603</v>
      </c>
      <c r="B17" s="4" t="s">
        <v>608</v>
      </c>
    </row>
    <row r="18" spans="1:3">
      <c r="A18" s="4" t="s">
        <v>609</v>
      </c>
      <c r="B18"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3</v>
      </c>
      <c r="D1" s="2" t="s">
        <v>1</v>
      </c>
    </row>
    <row r="2" spans="1:5">
      <c r="B2" s="2" t="s">
        <v>2</v>
      </c>
      <c r="C2" s="2" t="s">
        <v>74</v>
      </c>
      <c r="D2" s="2" t="s">
        <v>2</v>
      </c>
      <c r="E2" s="2" t="s">
        <v>74</v>
      </c>
    </row>
    <row r="3" spans="1:5">
      <c r="A3" s="3" t="s">
        <v>611</v>
      </c>
    </row>
    <row r="4" spans="1:5">
      <c r="A4" s="4" t="s">
        <v>612</v>
      </c>
      <c r="B4" s="7" t="n">
        <v>31448</v>
      </c>
      <c r="C4" s="7" t="n">
        <v>8583</v>
      </c>
      <c r="D4" s="7" t="n">
        <v>25235</v>
      </c>
      <c r="E4" s="7" t="n">
        <v>7981</v>
      </c>
    </row>
    <row r="5" spans="1:5">
      <c r="A5" s="4" t="s">
        <v>613</v>
      </c>
      <c r="B5" s="5" t="n">
        <v>-31</v>
      </c>
      <c r="C5" s="5" t="n">
        <v>-245</v>
      </c>
      <c r="D5" s="5" t="n">
        <v>918</v>
      </c>
      <c r="E5" s="5" t="n">
        <v>303</v>
      </c>
    </row>
    <row r="6" spans="1:5">
      <c r="A6" s="4" t="s">
        <v>614</v>
      </c>
      <c r="B6" s="5" t="n">
        <v>2000</v>
      </c>
      <c r="D6" s="5" t="n">
        <v>8232</v>
      </c>
    </row>
    <row r="7" spans="1:5">
      <c r="A7" s="4" t="s">
        <v>615</v>
      </c>
      <c r="B7" s="5" t="n">
        <v>1787</v>
      </c>
      <c r="C7" s="5" t="n">
        <v>0</v>
      </c>
      <c r="D7" s="5" t="n">
        <v>1541</v>
      </c>
      <c r="E7" s="5" t="n">
        <v>54</v>
      </c>
    </row>
    <row r="8" spans="1:5">
      <c r="A8" s="4" t="s">
        <v>616</v>
      </c>
      <c r="B8" s="5" t="n">
        <v>-636</v>
      </c>
      <c r="D8" s="5" t="n">
        <v>-1358</v>
      </c>
    </row>
    <row r="9" spans="1:5">
      <c r="A9" s="4" t="s">
        <v>617</v>
      </c>
      <c r="B9" s="5" t="n">
        <v>34568</v>
      </c>
      <c r="C9" s="5" t="n">
        <v>8338</v>
      </c>
      <c r="D9" s="5" t="n">
        <v>34568</v>
      </c>
      <c r="E9" s="5" t="n">
        <v>8338</v>
      </c>
    </row>
    <row r="10" spans="1:5">
      <c r="A10" s="4" t="s">
        <v>34</v>
      </c>
    </row>
    <row r="11" spans="1:5">
      <c r="A11" s="3" t="s">
        <v>611</v>
      </c>
    </row>
    <row r="12" spans="1:5">
      <c r="A12" s="4" t="s">
        <v>612</v>
      </c>
      <c r="B12" s="5" t="n">
        <v>900</v>
      </c>
      <c r="C12" s="5" t="n">
        <v>300</v>
      </c>
      <c r="D12" s="5" t="n">
        <v>900</v>
      </c>
      <c r="E12" s="5" t="n">
        <v>300</v>
      </c>
    </row>
    <row r="13" spans="1:5">
      <c r="A13" s="4" t="s">
        <v>613</v>
      </c>
      <c r="B13" s="5" t="n">
        <v>672</v>
      </c>
      <c r="C13" s="5" t="n">
        <v>0</v>
      </c>
      <c r="D13" s="5" t="n">
        <v>672</v>
      </c>
      <c r="E13" s="5" t="n">
        <v>0</v>
      </c>
    </row>
    <row r="14" spans="1:5">
      <c r="A14" s="4" t="s">
        <v>614</v>
      </c>
      <c r="B14" s="5" t="n">
        <v>2000</v>
      </c>
      <c r="D14" s="5" t="n">
        <v>2000</v>
      </c>
    </row>
    <row r="15" spans="1:5">
      <c r="A15" s="4" t="s">
        <v>615</v>
      </c>
      <c r="B15" s="5" t="n">
        <v>0</v>
      </c>
      <c r="C15" s="5" t="n">
        <v>0</v>
      </c>
      <c r="D15" s="5" t="n">
        <v>0</v>
      </c>
      <c r="E15" s="5" t="n">
        <v>0</v>
      </c>
    </row>
    <row r="16" spans="1:5">
      <c r="A16" s="4" t="s">
        <v>616</v>
      </c>
      <c r="B16" s="5" t="n">
        <v>0</v>
      </c>
      <c r="D16" s="5" t="n">
        <v>0</v>
      </c>
    </row>
    <row r="17" spans="1:5">
      <c r="A17" s="4" t="s">
        <v>617</v>
      </c>
      <c r="B17" s="5" t="n">
        <v>3572</v>
      </c>
      <c r="C17" s="5" t="n">
        <v>300</v>
      </c>
      <c r="D17" s="5" t="n">
        <v>3572</v>
      </c>
      <c r="E17" s="5" t="n">
        <v>300</v>
      </c>
    </row>
    <row r="18" spans="1:5">
      <c r="A18" s="4" t="s">
        <v>618</v>
      </c>
    </row>
    <row r="19" spans="1:5">
      <c r="A19" s="3" t="s">
        <v>611</v>
      </c>
    </row>
    <row r="20" spans="1:5">
      <c r="A20" s="4" t="s">
        <v>612</v>
      </c>
      <c r="B20" s="5" t="n">
        <v>2375</v>
      </c>
      <c r="C20" s="5" t="n">
        <v>2094</v>
      </c>
      <c r="D20" s="5" t="n">
        <v>1426</v>
      </c>
      <c r="E20" s="5" t="n">
        <v>1546</v>
      </c>
    </row>
    <row r="21" spans="1:5">
      <c r="A21" s="4" t="s">
        <v>613</v>
      </c>
      <c r="B21" s="5" t="n">
        <v>-703</v>
      </c>
      <c r="C21" s="5" t="n">
        <v>-245</v>
      </c>
      <c r="D21" s="5" t="n">
        <v>246</v>
      </c>
      <c r="E21" s="5" t="n">
        <v>303</v>
      </c>
    </row>
    <row r="22" spans="1:5">
      <c r="A22" s="4" t="s">
        <v>614</v>
      </c>
      <c r="B22" s="5" t="n">
        <v>0</v>
      </c>
      <c r="D22" s="5" t="n">
        <v>0</v>
      </c>
    </row>
    <row r="23" spans="1:5">
      <c r="A23" s="4" t="s">
        <v>615</v>
      </c>
      <c r="B23" s="5" t="n">
        <v>0</v>
      </c>
      <c r="C23" s="5" t="n">
        <v>0</v>
      </c>
      <c r="D23" s="5" t="n">
        <v>0</v>
      </c>
      <c r="E23" s="5" t="n">
        <v>0</v>
      </c>
    </row>
    <row r="24" spans="1:5">
      <c r="A24" s="4" t="s">
        <v>616</v>
      </c>
      <c r="B24" s="5" t="n">
        <v>0</v>
      </c>
      <c r="D24" s="5" t="n">
        <v>0</v>
      </c>
    </row>
    <row r="25" spans="1:5">
      <c r="A25" s="4" t="s">
        <v>617</v>
      </c>
      <c r="B25" s="5" t="n">
        <v>1672</v>
      </c>
      <c r="C25" s="5" t="n">
        <v>1849</v>
      </c>
      <c r="D25" s="5" t="n">
        <v>1672</v>
      </c>
      <c r="E25" s="5" t="n">
        <v>1849</v>
      </c>
    </row>
    <row r="26" spans="1:5">
      <c r="A26" s="4" t="s">
        <v>619</v>
      </c>
    </row>
    <row r="27" spans="1:5">
      <c r="A27" s="3" t="s">
        <v>611</v>
      </c>
    </row>
    <row r="28" spans="1:5">
      <c r="A28" s="4" t="s">
        <v>612</v>
      </c>
      <c r="B28" s="5" t="n">
        <v>28173</v>
      </c>
      <c r="C28" s="5" t="n">
        <v>6189</v>
      </c>
      <c r="D28" s="5" t="n">
        <v>22909</v>
      </c>
      <c r="E28" s="5" t="n">
        <v>6135</v>
      </c>
    </row>
    <row r="29" spans="1:5">
      <c r="A29" s="4" t="s">
        <v>613</v>
      </c>
      <c r="B29" s="5" t="n">
        <v>0</v>
      </c>
      <c r="C29" s="5" t="n">
        <v>0</v>
      </c>
      <c r="D29" s="5" t="n">
        <v>0</v>
      </c>
      <c r="E29" s="5" t="n">
        <v>0</v>
      </c>
    </row>
    <row r="30" spans="1:5">
      <c r="A30" s="4" t="s">
        <v>614</v>
      </c>
      <c r="B30" s="5" t="n">
        <v>0</v>
      </c>
      <c r="D30" s="5" t="n">
        <v>6232</v>
      </c>
    </row>
    <row r="31" spans="1:5">
      <c r="A31" s="4" t="s">
        <v>615</v>
      </c>
      <c r="B31" s="5" t="n">
        <v>1787</v>
      </c>
      <c r="C31" s="5" t="n">
        <v>0</v>
      </c>
      <c r="D31" s="5" t="n">
        <v>1541</v>
      </c>
      <c r="E31" s="5" t="n">
        <v>54</v>
      </c>
    </row>
    <row r="32" spans="1:5">
      <c r="A32" s="4" t="s">
        <v>616</v>
      </c>
      <c r="B32" s="5" t="n">
        <v>-636</v>
      </c>
      <c r="D32" s="5" t="n">
        <v>-1358</v>
      </c>
    </row>
    <row r="33" spans="1:5">
      <c r="A33" s="4" t="s">
        <v>617</v>
      </c>
      <c r="B33" s="7" t="n">
        <v>29324</v>
      </c>
      <c r="C33" s="7" t="n">
        <v>6189</v>
      </c>
      <c r="D33" s="7" t="n">
        <v>29324</v>
      </c>
      <c r="E33" s="7" t="n">
        <v>61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0</v>
      </c>
      <c r="B1" s="2" t="s">
        <v>621</v>
      </c>
      <c r="C1" s="2" t="s">
        <v>622</v>
      </c>
      <c r="D1" s="2" t="s">
        <v>623</v>
      </c>
      <c r="E1" s="2" t="s">
        <v>624</v>
      </c>
      <c r="F1" s="2" t="s">
        <v>2</v>
      </c>
      <c r="G1" s="2" t="s">
        <v>74</v>
      </c>
      <c r="H1" s="2" t="s">
        <v>2</v>
      </c>
      <c r="I1" s="2" t="s">
        <v>74</v>
      </c>
      <c r="J1" s="2" t="s">
        <v>25</v>
      </c>
    </row>
    <row r="2" spans="1:10">
      <c r="A2" s="3" t="s">
        <v>625</v>
      </c>
    </row>
    <row r="3" spans="1:10">
      <c r="A3" s="4" t="s">
        <v>430</v>
      </c>
      <c r="F3" s="7" t="n">
        <v>18524000</v>
      </c>
      <c r="H3" s="7" t="n">
        <v>18524000</v>
      </c>
      <c r="J3" s="7" t="n">
        <v>33524000</v>
      </c>
    </row>
    <row r="4" spans="1:10">
      <c r="A4" s="4" t="s">
        <v>626</v>
      </c>
      <c r="F4" s="5" t="n">
        <v>12700000</v>
      </c>
      <c r="H4" s="5" t="n">
        <v>12700000</v>
      </c>
    </row>
    <row r="5" spans="1:10">
      <c r="A5" s="4" t="s">
        <v>627</v>
      </c>
      <c r="D5" s="5" t="n">
        <v>795500</v>
      </c>
    </row>
    <row r="6" spans="1:10">
      <c r="A6" s="4" t="s">
        <v>628</v>
      </c>
      <c r="F6" s="5" t="n">
        <v>333000</v>
      </c>
      <c r="G6" s="7" t="n">
        <v>565000</v>
      </c>
      <c r="H6" s="5" t="n">
        <v>1433000</v>
      </c>
      <c r="I6" s="7" t="n">
        <v>1674000</v>
      </c>
    </row>
    <row r="7" spans="1:10">
      <c r="A7" s="4" t="s">
        <v>625</v>
      </c>
    </row>
    <row r="8" spans="1:10">
      <c r="A8" s="3" t="s">
        <v>625</v>
      </c>
    </row>
    <row r="9" spans="1:10">
      <c r="A9" s="4" t="s">
        <v>430</v>
      </c>
      <c r="F9" s="7" t="n">
        <v>18524000</v>
      </c>
      <c r="H9" s="5" t="n">
        <v>18524000</v>
      </c>
      <c r="J9" s="5" t="n">
        <v>33524000</v>
      </c>
    </row>
    <row r="10" spans="1:10">
      <c r="A10" s="4" t="s">
        <v>543</v>
      </c>
      <c r="H10" s="5" t="n">
        <v>19932000</v>
      </c>
      <c r="J10" s="5" t="n">
        <v>33524000</v>
      </c>
    </row>
    <row r="11" spans="1:10">
      <c r="A11" s="4" t="s">
        <v>544</v>
      </c>
      <c r="H11" s="7" t="n">
        <v>33524000</v>
      </c>
      <c r="J11" s="7" t="n">
        <v>33524000</v>
      </c>
    </row>
    <row r="12" spans="1:10">
      <c r="A12" s="4" t="s">
        <v>545</v>
      </c>
      <c r="H12" s="4" t="s">
        <v>629</v>
      </c>
      <c r="J12" s="4" t="s">
        <v>629</v>
      </c>
    </row>
    <row r="13" spans="1:10">
      <c r="A13" s="4" t="s">
        <v>548</v>
      </c>
      <c r="F13" s="4" t="s">
        <v>630</v>
      </c>
      <c r="H13" s="4" t="s">
        <v>630</v>
      </c>
      <c r="J13" s="4" t="s">
        <v>631</v>
      </c>
    </row>
    <row r="14" spans="1:10">
      <c r="A14" s="4" t="s">
        <v>632</v>
      </c>
    </row>
    <row r="15" spans="1:10">
      <c r="A15" s="3" t="s">
        <v>625</v>
      </c>
    </row>
    <row r="16" spans="1:10">
      <c r="A16" s="4" t="s">
        <v>633</v>
      </c>
      <c r="E16" s="7" t="n">
        <v>4000000</v>
      </c>
    </row>
    <row r="17" spans="1:10">
      <c r="A17" s="4" t="s">
        <v>634</v>
      </c>
    </row>
    <row r="18" spans="1:10">
      <c r="A18" s="3" t="s">
        <v>625</v>
      </c>
    </row>
    <row r="19" spans="1:10">
      <c r="A19" s="4" t="s">
        <v>635</v>
      </c>
      <c r="E19" s="4" t="s">
        <v>636</v>
      </c>
    </row>
    <row r="20" spans="1:10">
      <c r="A20" s="4" t="s">
        <v>637</v>
      </c>
    </row>
    <row r="21" spans="1:10">
      <c r="A21" s="3" t="s">
        <v>625</v>
      </c>
    </row>
    <row r="22" spans="1:10">
      <c r="A22" s="4" t="s">
        <v>633</v>
      </c>
      <c r="C22" s="7" t="n">
        <v>29400000</v>
      </c>
    </row>
    <row r="23" spans="1:10">
      <c r="A23" s="4" t="s">
        <v>638</v>
      </c>
      <c r="C23" s="5" t="n">
        <v>100000</v>
      </c>
    </row>
    <row r="24" spans="1:10">
      <c r="A24" s="4" t="s">
        <v>639</v>
      </c>
      <c r="C24" s="7" t="n">
        <v>1000000</v>
      </c>
    </row>
    <row r="25" spans="1:10">
      <c r="A25" s="4" t="s">
        <v>640</v>
      </c>
      <c r="C25" s="4" t="s">
        <v>641</v>
      </c>
    </row>
    <row r="26" spans="1:10">
      <c r="A26" s="4" t="s">
        <v>642</v>
      </c>
      <c r="C26" s="4" t="s">
        <v>643</v>
      </c>
    </row>
    <row r="27" spans="1:10">
      <c r="A27" s="4" t="s">
        <v>644</v>
      </c>
      <c r="C27" s="4" t="s">
        <v>645</v>
      </c>
    </row>
    <row r="28" spans="1:10">
      <c r="A28" s="4" t="s">
        <v>646</v>
      </c>
      <c r="B28" s="7" t="n">
        <v>16</v>
      </c>
    </row>
    <row r="29" spans="1:10">
      <c r="A29" s="4" t="s">
        <v>647</v>
      </c>
      <c r="B29" s="4" t="s">
        <v>648</v>
      </c>
    </row>
    <row r="30" spans="1:10">
      <c r="A30" s="4" t="s">
        <v>649</v>
      </c>
      <c r="B30" s="7" t="n">
        <v>15000000</v>
      </c>
    </row>
    <row r="31" spans="1:10">
      <c r="A31" s="4" t="s">
        <v>650</v>
      </c>
      <c r="B31" s="4" t="s">
        <v>651</v>
      </c>
    </row>
    <row r="32" spans="1:10">
      <c r="A32" s="4" t="s">
        <v>652</v>
      </c>
      <c r="B32" s="4" t="s">
        <v>645</v>
      </c>
    </row>
    <row r="33" spans="1:10">
      <c r="A33" s="4" t="s">
        <v>653</v>
      </c>
    </row>
    <row r="34" spans="1:10">
      <c r="A34" s="3" t="s">
        <v>625</v>
      </c>
    </row>
    <row r="35" spans="1:10">
      <c r="A35" s="4" t="s">
        <v>654</v>
      </c>
      <c r="C35" s="4" t="s">
        <v>655</v>
      </c>
    </row>
    <row r="36" spans="1:10">
      <c r="A36" s="4" t="s">
        <v>656</v>
      </c>
    </row>
    <row r="37" spans="1:10">
      <c r="A37" s="3" t="s">
        <v>625</v>
      </c>
    </row>
    <row r="38" spans="1:10">
      <c r="A38" s="4" t="s">
        <v>657</v>
      </c>
      <c r="C38" s="7" t="n">
        <v>3000000</v>
      </c>
    </row>
    <row r="39" spans="1:10">
      <c r="A39" s="4" t="s">
        <v>658</v>
      </c>
      <c r="C39" s="4" t="s">
        <v>659</v>
      </c>
    </row>
    <row r="40" spans="1:10">
      <c r="A40" s="4" t="s">
        <v>603</v>
      </c>
      <c r="C40" s="4" t="s">
        <v>660</v>
      </c>
    </row>
    <row r="41" spans="1:10">
      <c r="A41" s="4" t="s">
        <v>661</v>
      </c>
    </row>
    <row r="42" spans="1:10">
      <c r="A42" s="3" t="s">
        <v>625</v>
      </c>
    </row>
    <row r="43" spans="1:10">
      <c r="A43" s="4" t="s">
        <v>657</v>
      </c>
      <c r="C43" s="7" t="n">
        <v>3000000</v>
      </c>
    </row>
    <row r="44" spans="1:10">
      <c r="A44" s="4" t="s">
        <v>658</v>
      </c>
      <c r="C44" s="4" t="s">
        <v>659</v>
      </c>
    </row>
    <row r="45" spans="1:10">
      <c r="A45" s="4" t="s">
        <v>603</v>
      </c>
      <c r="C45" s="4" t="s">
        <v>662</v>
      </c>
    </row>
    <row r="46" spans="1:10">
      <c r="A46" s="4" t="s">
        <v>663</v>
      </c>
    </row>
    <row r="47" spans="1:10">
      <c r="A47" s="3" t="s">
        <v>625</v>
      </c>
    </row>
    <row r="48" spans="1:10">
      <c r="A48" s="4" t="s">
        <v>657</v>
      </c>
      <c r="C48" s="7" t="n">
        <v>10000000</v>
      </c>
    </row>
    <row r="49" spans="1:10">
      <c r="A49" s="4" t="s">
        <v>603</v>
      </c>
      <c r="C49" s="4" t="s">
        <v>6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5</v>
      </c>
    </row>
    <row r="2" spans="1:3">
      <c r="A2" s="4" t="s">
        <v>665</v>
      </c>
    </row>
    <row r="3" spans="1:3">
      <c r="A3" s="3" t="s">
        <v>666</v>
      </c>
    </row>
    <row r="4" spans="1:3">
      <c r="A4" s="4" t="s">
        <v>667</v>
      </c>
      <c r="B4" s="7" t="n">
        <v>13860</v>
      </c>
      <c r="C4" s="7" t="n">
        <v>14368</v>
      </c>
    </row>
    <row r="5" spans="1:3">
      <c r="A5" s="4" t="s">
        <v>668</v>
      </c>
    </row>
    <row r="6" spans="1:3">
      <c r="A6" s="3" t="s">
        <v>666</v>
      </c>
    </row>
    <row r="7" spans="1:3">
      <c r="A7" s="4" t="s">
        <v>667</v>
      </c>
      <c r="B7" s="5" t="n">
        <v>0</v>
      </c>
      <c r="C7" s="5" t="n">
        <v>0</v>
      </c>
    </row>
    <row r="8" spans="1:3">
      <c r="A8" s="4" t="s">
        <v>669</v>
      </c>
    </row>
    <row r="9" spans="1:3">
      <c r="A9" s="3" t="s">
        <v>666</v>
      </c>
    </row>
    <row r="10" spans="1:3">
      <c r="A10" s="4" t="s">
        <v>667</v>
      </c>
      <c r="B10" s="5" t="n">
        <v>0</v>
      </c>
      <c r="C10" s="5" t="n">
        <v>0</v>
      </c>
    </row>
    <row r="11" spans="1:3">
      <c r="A11" s="4" t="s">
        <v>670</v>
      </c>
    </row>
    <row r="12" spans="1:3">
      <c r="A12" s="3" t="s">
        <v>666</v>
      </c>
    </row>
    <row r="13" spans="1:3">
      <c r="A13" s="4" t="s">
        <v>667</v>
      </c>
      <c r="B13" s="5" t="n">
        <v>13860</v>
      </c>
      <c r="C13" s="5" t="n">
        <v>14368</v>
      </c>
    </row>
    <row r="14" spans="1:3">
      <c r="A14" s="4" t="s">
        <v>671</v>
      </c>
    </row>
    <row r="15" spans="1:3">
      <c r="A15" s="3" t="s">
        <v>666</v>
      </c>
    </row>
    <row r="16" spans="1:3">
      <c r="A16" s="4" t="s">
        <v>667</v>
      </c>
      <c r="B16" s="5" t="n">
        <v>1750</v>
      </c>
      <c r="C16" s="5" t="n">
        <v>1346</v>
      </c>
    </row>
    <row r="17" spans="1:3">
      <c r="A17" s="4" t="s">
        <v>672</v>
      </c>
    </row>
    <row r="18" spans="1:3">
      <c r="A18" s="3" t="s">
        <v>666</v>
      </c>
    </row>
    <row r="19" spans="1:3">
      <c r="A19" s="4" t="s">
        <v>667</v>
      </c>
      <c r="B19" s="5" t="n">
        <v>0</v>
      </c>
      <c r="C19" s="5" t="n">
        <v>0</v>
      </c>
    </row>
    <row r="20" spans="1:3">
      <c r="A20" s="4" t="s">
        <v>673</v>
      </c>
    </row>
    <row r="21" spans="1:3">
      <c r="A21" s="3" t="s">
        <v>666</v>
      </c>
    </row>
    <row r="22" spans="1:3">
      <c r="A22" s="4" t="s">
        <v>667</v>
      </c>
      <c r="B22" s="5" t="n">
        <v>0</v>
      </c>
      <c r="C22" s="5" t="n">
        <v>0</v>
      </c>
    </row>
    <row r="23" spans="1:3">
      <c r="A23" s="4" t="s">
        <v>674</v>
      </c>
    </row>
    <row r="24" spans="1:3">
      <c r="A24" s="3" t="s">
        <v>666</v>
      </c>
    </row>
    <row r="25" spans="1:3">
      <c r="A25" s="4" t="s">
        <v>667</v>
      </c>
      <c r="B25" s="7" t="n">
        <v>1750</v>
      </c>
      <c r="C25" s="7" t="n">
        <v>13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5</v>
      </c>
      <c r="B1" s="2" t="s">
        <v>676</v>
      </c>
    </row>
    <row r="2" spans="1:2">
      <c r="A2" s="3" t="s">
        <v>288</v>
      </c>
    </row>
    <row r="3" spans="1:2">
      <c r="A3" s="5" t="n">
        <v>2018</v>
      </c>
      <c r="B3" s="7" t="n">
        <v>119508</v>
      </c>
    </row>
    <row r="4" spans="1:2">
      <c r="A4" s="5" t="n">
        <v>2019</v>
      </c>
      <c r="B4" s="5" t="n">
        <v>85</v>
      </c>
    </row>
    <row r="5" spans="1:2">
      <c r="A5" s="5" t="n">
        <v>2020</v>
      </c>
      <c r="B5" s="5" t="n">
        <v>90</v>
      </c>
    </row>
    <row r="6" spans="1:2">
      <c r="A6" s="5" t="n">
        <v>2021</v>
      </c>
      <c r="B6" s="5" t="n">
        <v>886</v>
      </c>
    </row>
    <row r="7" spans="1:2">
      <c r="A7" s="5" t="n">
        <v>2022</v>
      </c>
      <c r="B7" s="5" t="n">
        <v>1431</v>
      </c>
    </row>
    <row r="8" spans="1:2">
      <c r="A8" s="4" t="s">
        <v>677</v>
      </c>
      <c r="B8" s="5" t="n">
        <v>18524</v>
      </c>
    </row>
    <row r="9" spans="1:2">
      <c r="A9" s="4" t="s">
        <v>138</v>
      </c>
      <c r="B9" s="7" t="n">
        <v>1405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8</v>
      </c>
      <c r="B1" s="2" t="s">
        <v>676</v>
      </c>
      <c r="C1" s="2" t="s">
        <v>366</v>
      </c>
    </row>
    <row r="2" spans="1:3">
      <c r="A2" s="4" t="s">
        <v>679</v>
      </c>
    </row>
    <row r="3" spans="1:3">
      <c r="A3" s="3" t="s">
        <v>680</v>
      </c>
    </row>
    <row r="4" spans="1:3">
      <c r="A4" s="4" t="s">
        <v>667</v>
      </c>
      <c r="B4" s="7" t="n">
        <v>13860</v>
      </c>
      <c r="C4" s="7" t="n">
        <v>14368</v>
      </c>
    </row>
    <row r="5" spans="1:3">
      <c r="A5" s="4" t="s">
        <v>681</v>
      </c>
    </row>
    <row r="6" spans="1:3">
      <c r="A6" s="3" t="s">
        <v>680</v>
      </c>
    </row>
    <row r="7" spans="1:3">
      <c r="A7" s="4" t="s">
        <v>667</v>
      </c>
      <c r="B7" s="5" t="n">
        <v>0</v>
      </c>
      <c r="C7" s="5" t="n">
        <v>0</v>
      </c>
    </row>
    <row r="8" spans="1:3">
      <c r="A8" s="4" t="s">
        <v>682</v>
      </c>
    </row>
    <row r="9" spans="1:3">
      <c r="A9" s="3" t="s">
        <v>680</v>
      </c>
    </row>
    <row r="10" spans="1:3">
      <c r="A10" s="4" t="s">
        <v>667</v>
      </c>
      <c r="B10" s="5" t="n">
        <v>0</v>
      </c>
      <c r="C10" s="5" t="n">
        <v>0</v>
      </c>
    </row>
    <row r="11" spans="1:3">
      <c r="A11" s="4" t="s">
        <v>683</v>
      </c>
    </row>
    <row r="12" spans="1:3">
      <c r="A12" s="3" t="s">
        <v>680</v>
      </c>
    </row>
    <row r="13" spans="1:3">
      <c r="A13" s="4" t="s">
        <v>667</v>
      </c>
      <c r="B13" s="5" t="n">
        <v>13860</v>
      </c>
      <c r="C13" s="5" t="n">
        <v>14368</v>
      </c>
    </row>
    <row r="14" spans="1:3">
      <c r="A14" s="4" t="s">
        <v>684</v>
      </c>
    </row>
    <row r="15" spans="1:3">
      <c r="A15" s="3" t="s">
        <v>680</v>
      </c>
    </row>
    <row r="16" spans="1:3">
      <c r="A16" s="4" t="s">
        <v>667</v>
      </c>
      <c r="B16" s="5" t="n">
        <v>1750</v>
      </c>
      <c r="C16" s="5" t="n">
        <v>1346</v>
      </c>
    </row>
    <row r="17" spans="1:3">
      <c r="A17" s="4" t="s">
        <v>685</v>
      </c>
    </row>
    <row r="18" spans="1:3">
      <c r="A18" s="3" t="s">
        <v>680</v>
      </c>
    </row>
    <row r="19" spans="1:3">
      <c r="A19" s="4" t="s">
        <v>667</v>
      </c>
      <c r="B19" s="5" t="n">
        <v>0</v>
      </c>
      <c r="C19" s="5" t="n">
        <v>0</v>
      </c>
    </row>
    <row r="20" spans="1:3">
      <c r="A20" s="4" t="s">
        <v>686</v>
      </c>
    </row>
    <row r="21" spans="1:3">
      <c r="A21" s="3" t="s">
        <v>680</v>
      </c>
    </row>
    <row r="22" spans="1:3">
      <c r="A22" s="4" t="s">
        <v>667</v>
      </c>
      <c r="B22" s="5" t="n">
        <v>0</v>
      </c>
      <c r="C22" s="5" t="n">
        <v>0</v>
      </c>
    </row>
    <row r="23" spans="1:3">
      <c r="A23" s="4" t="s">
        <v>687</v>
      </c>
    </row>
    <row r="24" spans="1:3">
      <c r="A24" s="3" t="s">
        <v>680</v>
      </c>
    </row>
    <row r="25" spans="1:3">
      <c r="A25" s="4" t="s">
        <v>667</v>
      </c>
      <c r="B25" s="5" t="n">
        <v>1750</v>
      </c>
      <c r="C25" s="5" t="n">
        <v>1346</v>
      </c>
    </row>
    <row r="26" spans="1:3">
      <c r="A26" s="4" t="s">
        <v>688</v>
      </c>
    </row>
    <row r="27" spans="1:3">
      <c r="A27" s="3" t="s">
        <v>680</v>
      </c>
    </row>
    <row r="28" spans="1:3">
      <c r="A28" s="4" t="s">
        <v>667</v>
      </c>
      <c r="B28" s="5" t="n">
        <v>29324</v>
      </c>
      <c r="C28" s="5" t="n">
        <v>22909</v>
      </c>
    </row>
    <row r="29" spans="1:3">
      <c r="A29" s="4" t="s">
        <v>689</v>
      </c>
    </row>
    <row r="30" spans="1:3">
      <c r="A30" s="3" t="s">
        <v>680</v>
      </c>
    </row>
    <row r="31" spans="1:3">
      <c r="A31" s="4" t="s">
        <v>667</v>
      </c>
      <c r="B31" s="7" t="n">
        <v>1672</v>
      </c>
      <c r="C31" s="7" t="n">
        <v>1426</v>
      </c>
    </row>
    <row r="32" spans="1:3">
      <c r="A32" s="4" t="s">
        <v>690</v>
      </c>
    </row>
    <row r="33" spans="1:3">
      <c r="A33" s="3" t="s">
        <v>680</v>
      </c>
    </row>
    <row r="34" spans="1:3">
      <c r="A34" s="4" t="s">
        <v>665</v>
      </c>
      <c r="B34" s="9" t="n">
        <v>0.2</v>
      </c>
      <c r="C34" s="9" t="n">
        <v>0.2</v>
      </c>
    </row>
    <row r="35" spans="1:3">
      <c r="A35" s="4" t="s">
        <v>691</v>
      </c>
    </row>
    <row r="36" spans="1:3">
      <c r="A36" s="3" t="s">
        <v>680</v>
      </c>
    </row>
    <row r="37" spans="1:3">
      <c r="A37" s="4" t="s">
        <v>665</v>
      </c>
      <c r="B37" s="9" t="n">
        <v>0.62</v>
      </c>
      <c r="C37" s="9" t="n">
        <v>0.62</v>
      </c>
    </row>
    <row r="38" spans="1:3">
      <c r="A38" s="4" t="s">
        <v>692</v>
      </c>
    </row>
    <row r="39" spans="1:3">
      <c r="A39" s="3" t="s">
        <v>680</v>
      </c>
    </row>
    <row r="40" spans="1:3">
      <c r="A40" s="4" t="s">
        <v>671</v>
      </c>
      <c r="B40" s="9" t="n">
        <v>0.2</v>
      </c>
      <c r="C40" s="9" t="n">
        <v>0.2</v>
      </c>
    </row>
    <row r="41" spans="1:3">
      <c r="A41" s="4" t="s">
        <v>693</v>
      </c>
    </row>
    <row r="42" spans="1:3">
      <c r="A42" s="3" t="s">
        <v>680</v>
      </c>
    </row>
    <row r="43" spans="1:3">
      <c r="A43" s="4" t="s">
        <v>671</v>
      </c>
      <c r="B43" s="9" t="n">
        <v>0.3</v>
      </c>
      <c r="C43" s="9" t="n">
        <v>0.3</v>
      </c>
    </row>
    <row r="44" spans="1:3">
      <c r="A44" s="4" t="s">
        <v>694</v>
      </c>
    </row>
    <row r="45" spans="1:3">
      <c r="A45" s="3" t="s">
        <v>680</v>
      </c>
    </row>
    <row r="46" spans="1:3">
      <c r="A46" s="4" t="s">
        <v>695</v>
      </c>
      <c r="B46" s="9" t="n">
        <v>0.05</v>
      </c>
      <c r="C46" s="9" t="n">
        <v>0.05</v>
      </c>
    </row>
    <row r="47" spans="1:3">
      <c r="A47" s="4" t="s">
        <v>696</v>
      </c>
    </row>
    <row r="48" spans="1:3">
      <c r="A48" s="3" t="s">
        <v>680</v>
      </c>
    </row>
    <row r="49" spans="1:3">
      <c r="A49" s="4" t="s">
        <v>695</v>
      </c>
      <c r="B49" s="9" t="n">
        <v>0.15</v>
      </c>
      <c r="C49" s="9" t="n">
        <v>0.15</v>
      </c>
    </row>
    <row r="50" spans="1:3">
      <c r="A50" s="4" t="s">
        <v>697</v>
      </c>
    </row>
    <row r="51" spans="1:3">
      <c r="A51" s="3" t="s">
        <v>680</v>
      </c>
    </row>
    <row r="52" spans="1:3">
      <c r="A52" s="4" t="s">
        <v>665</v>
      </c>
      <c r="B52" s="9" t="n">
        <v>0.05</v>
      </c>
      <c r="C52" s="9" t="n">
        <v>0.05</v>
      </c>
    </row>
    <row r="53" spans="1:3">
      <c r="A53" s="4" t="s">
        <v>698</v>
      </c>
    </row>
    <row r="54" spans="1:3">
      <c r="A54" s="3" t="s">
        <v>680</v>
      </c>
    </row>
    <row r="55" spans="1:3">
      <c r="A55" s="4" t="s">
        <v>665</v>
      </c>
      <c r="B55" s="9" t="n">
        <v>0.1</v>
      </c>
      <c r="C55" s="9" t="n">
        <v>0.1</v>
      </c>
    </row>
    <row r="56" spans="1:3">
      <c r="A56" s="4" t="s">
        <v>699</v>
      </c>
    </row>
    <row r="57" spans="1:3">
      <c r="A57" s="3" t="s">
        <v>680</v>
      </c>
    </row>
    <row r="58" spans="1:3">
      <c r="A58" s="4" t="s">
        <v>671</v>
      </c>
      <c r="B58" s="9" t="n">
        <v>0.05</v>
      </c>
      <c r="C58" s="9" t="n">
        <v>0.05</v>
      </c>
    </row>
    <row r="59" spans="1:3">
      <c r="A59" s="4" t="s">
        <v>700</v>
      </c>
    </row>
    <row r="60" spans="1:3">
      <c r="A60" s="3" t="s">
        <v>680</v>
      </c>
    </row>
    <row r="61" spans="1:3">
      <c r="A61" s="4" t="s">
        <v>671</v>
      </c>
      <c r="B61" s="9" t="n">
        <v>0.1</v>
      </c>
      <c r="C61" s="9" t="n">
        <v>0.1</v>
      </c>
    </row>
    <row r="62" spans="1:3">
      <c r="A62" s="4" t="s">
        <v>701</v>
      </c>
    </row>
    <row r="63" spans="1:3">
      <c r="A63" s="3" t="s">
        <v>680</v>
      </c>
    </row>
    <row r="64" spans="1:3">
      <c r="A64" s="4" t="s">
        <v>695</v>
      </c>
      <c r="B64" s="9" t="n">
        <v>0.76</v>
      </c>
      <c r="C64" s="9" t="n">
        <v>0.73</v>
      </c>
    </row>
    <row r="65" spans="1:3">
      <c r="A65" s="4" t="s">
        <v>702</v>
      </c>
    </row>
    <row r="66" spans="1:3">
      <c r="A66" s="3" t="s">
        <v>680</v>
      </c>
    </row>
    <row r="67" spans="1:3">
      <c r="A67" s="4" t="s">
        <v>695</v>
      </c>
      <c r="B67" s="9" t="n">
        <v>0.92</v>
      </c>
      <c r="C67" s="9" t="n">
        <v>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7</v>
      </c>
      <c r="B1" s="2" t="s">
        <v>73</v>
      </c>
      <c r="D1" s="2" t="s">
        <v>1</v>
      </c>
    </row>
    <row r="2" spans="1:5">
      <c r="B2" s="2" t="s">
        <v>2</v>
      </c>
      <c r="C2" s="2" t="s">
        <v>74</v>
      </c>
      <c r="D2" s="2" t="s">
        <v>2</v>
      </c>
      <c r="E2" s="2" t="s">
        <v>74</v>
      </c>
    </row>
    <row r="3" spans="1:5">
      <c r="A3" s="3" t="s">
        <v>128</v>
      </c>
    </row>
    <row r="4" spans="1:5">
      <c r="A4" s="4" t="s">
        <v>129</v>
      </c>
      <c r="B4" s="7" t="n">
        <v>3579</v>
      </c>
      <c r="C4" s="7" t="n">
        <v>2318</v>
      </c>
      <c r="D4" s="7" t="n">
        <v>9004</v>
      </c>
      <c r="E4" s="7" t="n">
        <v>6152</v>
      </c>
    </row>
    <row r="5" spans="1:5">
      <c r="A5" s="3" t="s">
        <v>130</v>
      </c>
    </row>
    <row r="6" spans="1:5">
      <c r="A6" s="4" t="s">
        <v>131</v>
      </c>
      <c r="B6" s="5" t="n">
        <v>-2119</v>
      </c>
      <c r="C6" s="5" t="n">
        <v>160</v>
      </c>
      <c r="D6" s="5" t="n">
        <v>-7455</v>
      </c>
      <c r="E6" s="5" t="n">
        <v>3158</v>
      </c>
    </row>
    <row r="7" spans="1:5">
      <c r="A7" s="4" t="s">
        <v>132</v>
      </c>
      <c r="B7" s="5" t="n">
        <v>571</v>
      </c>
      <c r="C7" s="5" t="n">
        <v>-64</v>
      </c>
      <c r="D7" s="5" t="n">
        <v>2012</v>
      </c>
      <c r="E7" s="5" t="n">
        <v>-1263</v>
      </c>
    </row>
    <row r="8" spans="1:5">
      <c r="A8" s="4" t="s">
        <v>133</v>
      </c>
      <c r="B8" s="5" t="n">
        <v>-1</v>
      </c>
      <c r="C8" s="5" t="n">
        <v>-105</v>
      </c>
      <c r="D8" s="5" t="n">
        <v>-327</v>
      </c>
      <c r="E8" s="5" t="n">
        <v>-455</v>
      </c>
    </row>
    <row r="9" spans="1:5">
      <c r="A9" s="4" t="s">
        <v>132</v>
      </c>
      <c r="B9" s="5" t="n">
        <v>0</v>
      </c>
      <c r="C9" s="5" t="n">
        <v>42</v>
      </c>
      <c r="D9" s="5" t="n">
        <v>88</v>
      </c>
      <c r="E9" s="5" t="n">
        <v>182</v>
      </c>
    </row>
    <row r="10" spans="1:5">
      <c r="A10" s="4" t="s">
        <v>134</v>
      </c>
      <c r="B10" s="5" t="n">
        <v>200</v>
      </c>
      <c r="C10" s="5" t="n">
        <v>0</v>
      </c>
      <c r="D10" s="5" t="n">
        <v>972</v>
      </c>
      <c r="E10" s="5" t="n">
        <v>-336</v>
      </c>
    </row>
    <row r="11" spans="1:5">
      <c r="A11" s="4" t="s">
        <v>132</v>
      </c>
      <c r="B11" s="5" t="n">
        <v>-54</v>
      </c>
      <c r="C11" s="5" t="n">
        <v>0</v>
      </c>
      <c r="D11" s="5" t="n">
        <v>-262</v>
      </c>
      <c r="E11" s="5" t="n">
        <v>134</v>
      </c>
    </row>
    <row r="12" spans="1:5">
      <c r="A12" s="4" t="s">
        <v>135</v>
      </c>
      <c r="B12" s="5" t="n">
        <v>-1403</v>
      </c>
      <c r="C12" s="5" t="n">
        <v>33</v>
      </c>
      <c r="D12" s="5" t="n">
        <v>-4972</v>
      </c>
      <c r="E12" s="5" t="n">
        <v>1420</v>
      </c>
    </row>
    <row r="13" spans="1:5">
      <c r="A13" s="4" t="s">
        <v>136</v>
      </c>
      <c r="B13" s="7" t="n">
        <v>2176</v>
      </c>
      <c r="C13" s="7" t="n">
        <v>2351</v>
      </c>
      <c r="D13" s="7" t="n">
        <v>4032</v>
      </c>
      <c r="E13" s="7" t="n">
        <v>75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v>
      </c>
      <c r="C1" s="2" t="s">
        <v>25</v>
      </c>
      <c r="D1" s="2" t="s">
        <v>74</v>
      </c>
      <c r="E1" s="2" t="s">
        <v>704</v>
      </c>
    </row>
    <row r="2" spans="1:5">
      <c r="A2" s="3" t="s">
        <v>705</v>
      </c>
    </row>
    <row r="3" spans="1:5">
      <c r="A3" s="4" t="s">
        <v>706</v>
      </c>
      <c r="B3" s="7" t="n">
        <v>22045</v>
      </c>
      <c r="C3" s="7" t="n">
        <v>20305</v>
      </c>
      <c r="D3" s="7" t="n">
        <v>20272</v>
      </c>
      <c r="E3" s="7" t="n">
        <v>17340</v>
      </c>
    </row>
    <row r="4" spans="1:5">
      <c r="A4" s="4" t="s">
        <v>30</v>
      </c>
      <c r="B4" s="5" t="n">
        <v>14778</v>
      </c>
      <c r="C4" s="5" t="n">
        <v>14778</v>
      </c>
    </row>
    <row r="5" spans="1:5">
      <c r="A5" s="4" t="s">
        <v>32</v>
      </c>
      <c r="B5" s="5" t="n">
        <v>216714</v>
      </c>
    </row>
    <row r="6" spans="1:5">
      <c r="A6" s="4" t="s">
        <v>33</v>
      </c>
      <c r="C6" s="5" t="n">
        <v>231507</v>
      </c>
    </row>
    <row r="7" spans="1:5">
      <c r="A7" s="4" t="s">
        <v>34</v>
      </c>
      <c r="B7" s="5" t="n">
        <v>9592</v>
      </c>
    </row>
    <row r="8" spans="1:5">
      <c r="A8" s="4" t="s">
        <v>50</v>
      </c>
      <c r="B8" s="5" t="n">
        <v>122000</v>
      </c>
      <c r="C8" s="5" t="n">
        <v>152169</v>
      </c>
    </row>
    <row r="9" spans="1:5">
      <c r="A9" s="4" t="s">
        <v>707</v>
      </c>
    </row>
    <row r="10" spans="1:5">
      <c r="A10" s="3" t="s">
        <v>705</v>
      </c>
    </row>
    <row r="11" spans="1:5">
      <c r="A11" s="4" t="s">
        <v>706</v>
      </c>
      <c r="B11" s="5" t="n">
        <v>22045</v>
      </c>
      <c r="C11" s="5" t="n">
        <v>20305</v>
      </c>
    </row>
    <row r="12" spans="1:5">
      <c r="A12" s="4" t="s">
        <v>30</v>
      </c>
      <c r="B12" s="5" t="n">
        <v>14778</v>
      </c>
      <c r="C12" s="5" t="n">
        <v>14778</v>
      </c>
    </row>
    <row r="13" spans="1:5">
      <c r="A13" s="4" t="s">
        <v>32</v>
      </c>
      <c r="B13" s="5" t="n">
        <v>216714</v>
      </c>
    </row>
    <row r="14" spans="1:5">
      <c r="A14" s="4" t="s">
        <v>33</v>
      </c>
      <c r="C14" s="5" t="n">
        <v>231507</v>
      </c>
    </row>
    <row r="15" spans="1:5">
      <c r="A15" s="4" t="s">
        <v>34</v>
      </c>
      <c r="B15" s="5" t="n">
        <v>9592</v>
      </c>
    </row>
    <row r="16" spans="1:5">
      <c r="A16" s="4" t="s">
        <v>35</v>
      </c>
      <c r="B16" s="5" t="n">
        <v>63706</v>
      </c>
      <c r="C16" s="5" t="n">
        <v>66794</v>
      </c>
    </row>
    <row r="17" spans="1:5">
      <c r="A17" s="4" t="s">
        <v>708</v>
      </c>
      <c r="B17" s="5" t="n">
        <v>1285021</v>
      </c>
      <c r="C17" s="5" t="n">
        <v>1096063</v>
      </c>
    </row>
    <row r="18" spans="1:5">
      <c r="A18" s="4" t="s">
        <v>709</v>
      </c>
      <c r="B18" s="5" t="n">
        <v>175</v>
      </c>
      <c r="C18" s="5" t="n">
        <v>182</v>
      </c>
    </row>
    <row r="19" spans="1:5">
      <c r="A19" s="4" t="s">
        <v>710</v>
      </c>
      <c r="B19" s="5" t="n">
        <v>6185</v>
      </c>
      <c r="C19" s="5" t="n">
        <v>5296</v>
      </c>
    </row>
    <row r="20" spans="1:5">
      <c r="A20" s="4" t="s">
        <v>711</v>
      </c>
      <c r="B20" s="5" t="n">
        <v>1379186</v>
      </c>
      <c r="C20" s="5" t="n">
        <v>1159580</v>
      </c>
    </row>
    <row r="21" spans="1:5">
      <c r="A21" s="4" t="s">
        <v>49</v>
      </c>
      <c r="B21" s="5" t="n">
        <v>15755</v>
      </c>
      <c r="C21" s="5" t="n">
        <v>22403</v>
      </c>
    </row>
    <row r="22" spans="1:5">
      <c r="A22" s="4" t="s">
        <v>712</v>
      </c>
      <c r="B22" s="5" t="n">
        <v>911</v>
      </c>
      <c r="C22" s="5" t="n">
        <v>643</v>
      </c>
    </row>
    <row r="23" spans="1:5">
      <c r="A23" s="4" t="s">
        <v>51</v>
      </c>
      <c r="B23" s="5" t="n">
        <v>18524</v>
      </c>
      <c r="C23" s="5" t="n">
        <v>33524</v>
      </c>
    </row>
    <row r="24" spans="1:5">
      <c r="A24" s="4" t="s">
        <v>713</v>
      </c>
    </row>
    <row r="25" spans="1:5">
      <c r="A25" s="3" t="s">
        <v>705</v>
      </c>
    </row>
    <row r="26" spans="1:5">
      <c r="A26" s="4" t="s">
        <v>706</v>
      </c>
      <c r="B26" s="5" t="n">
        <v>22045</v>
      </c>
      <c r="C26" s="5" t="n">
        <v>20305</v>
      </c>
    </row>
    <row r="27" spans="1:5">
      <c r="A27" s="4" t="s">
        <v>30</v>
      </c>
      <c r="B27" s="5" t="n">
        <v>14370</v>
      </c>
      <c r="C27" s="5" t="n">
        <v>14695</v>
      </c>
    </row>
    <row r="28" spans="1:5">
      <c r="A28" s="4" t="s">
        <v>32</v>
      </c>
      <c r="B28" s="5" t="n">
        <v>216714</v>
      </c>
    </row>
    <row r="29" spans="1:5">
      <c r="A29" s="4" t="s">
        <v>33</v>
      </c>
      <c r="C29" s="5" t="n">
        <v>231507</v>
      </c>
    </row>
    <row r="30" spans="1:5">
      <c r="A30" s="4" t="s">
        <v>34</v>
      </c>
      <c r="B30" s="5" t="n">
        <v>9592</v>
      </c>
    </row>
    <row r="31" spans="1:5">
      <c r="A31" s="4" t="s">
        <v>35</v>
      </c>
      <c r="B31" s="5" t="n">
        <v>63706</v>
      </c>
      <c r="C31" s="5" t="n">
        <v>66794</v>
      </c>
    </row>
    <row r="32" spans="1:5">
      <c r="A32" s="4" t="s">
        <v>708</v>
      </c>
      <c r="B32" s="5" t="n">
        <v>1273339</v>
      </c>
      <c r="C32" s="5" t="n">
        <v>1093824</v>
      </c>
    </row>
    <row r="33" spans="1:5">
      <c r="A33" s="4" t="s">
        <v>709</v>
      </c>
      <c r="B33" s="5" t="n">
        <v>175</v>
      </c>
      <c r="C33" s="5" t="n">
        <v>182</v>
      </c>
    </row>
    <row r="34" spans="1:5">
      <c r="A34" s="4" t="s">
        <v>710</v>
      </c>
      <c r="B34" s="5" t="n">
        <v>6185</v>
      </c>
      <c r="C34" s="5" t="n">
        <v>5296</v>
      </c>
    </row>
    <row r="35" spans="1:5">
      <c r="A35" s="4" t="s">
        <v>711</v>
      </c>
      <c r="B35" s="5" t="n">
        <v>1317934</v>
      </c>
      <c r="C35" s="5" t="n">
        <v>1126615</v>
      </c>
    </row>
    <row r="36" spans="1:5">
      <c r="A36" s="4" t="s">
        <v>49</v>
      </c>
      <c r="B36" s="5" t="n">
        <v>15755</v>
      </c>
      <c r="C36" s="5" t="n">
        <v>22403</v>
      </c>
    </row>
    <row r="37" spans="1:5">
      <c r="A37" s="4" t="s">
        <v>712</v>
      </c>
      <c r="B37" s="5" t="n">
        <v>911</v>
      </c>
      <c r="C37" s="5" t="n">
        <v>643</v>
      </c>
    </row>
    <row r="38" spans="1:5">
      <c r="A38" s="4" t="s">
        <v>51</v>
      </c>
      <c r="B38" s="5" t="n">
        <v>19304</v>
      </c>
      <c r="C38" s="5" t="n">
        <v>35117</v>
      </c>
    </row>
    <row r="39" spans="1:5">
      <c r="A39" s="4" t="s">
        <v>714</v>
      </c>
    </row>
    <row r="40" spans="1:5">
      <c r="A40" s="3" t="s">
        <v>705</v>
      </c>
    </row>
    <row r="41" spans="1:5">
      <c r="A41" s="4" t="s">
        <v>706</v>
      </c>
      <c r="B41" s="5" t="n">
        <v>22045</v>
      </c>
      <c r="C41" s="5" t="n">
        <v>20305</v>
      </c>
    </row>
    <row r="42" spans="1:5">
      <c r="A42" s="4" t="s">
        <v>30</v>
      </c>
      <c r="B42" s="5" t="n">
        <v>0</v>
      </c>
      <c r="C42" s="5" t="n">
        <v>0</v>
      </c>
    </row>
    <row r="43" spans="1:5">
      <c r="A43" s="4" t="s">
        <v>32</v>
      </c>
      <c r="B43" s="5" t="n">
        <v>0</v>
      </c>
    </row>
    <row r="44" spans="1:5">
      <c r="A44" s="4" t="s">
        <v>33</v>
      </c>
      <c r="C44" s="5" t="n">
        <v>1607</v>
      </c>
    </row>
    <row r="45" spans="1:5">
      <c r="A45" s="4" t="s">
        <v>34</v>
      </c>
      <c r="B45" s="5" t="n">
        <v>6020</v>
      </c>
    </row>
    <row r="46" spans="1:5">
      <c r="A46" s="4" t="s">
        <v>35</v>
      </c>
      <c r="B46" s="5" t="n">
        <v>0</v>
      </c>
      <c r="C46" s="5" t="n">
        <v>0</v>
      </c>
    </row>
    <row r="47" spans="1:5">
      <c r="A47" s="4" t="s">
        <v>708</v>
      </c>
      <c r="B47" s="5" t="n">
        <v>0</v>
      </c>
      <c r="C47" s="5" t="n">
        <v>0</v>
      </c>
    </row>
    <row r="48" spans="1:5">
      <c r="A48" s="4" t="s">
        <v>709</v>
      </c>
      <c r="B48" s="5" t="n">
        <v>0</v>
      </c>
      <c r="C48" s="5" t="n">
        <v>0</v>
      </c>
    </row>
    <row r="49" spans="1:5">
      <c r="A49" s="4" t="s">
        <v>710</v>
      </c>
      <c r="B49" s="5" t="n">
        <v>0</v>
      </c>
      <c r="C49" s="5" t="n">
        <v>0</v>
      </c>
    </row>
    <row r="50" spans="1:5">
      <c r="A50" s="4" t="s">
        <v>711</v>
      </c>
      <c r="B50" s="5" t="n">
        <v>0</v>
      </c>
      <c r="C50" s="5" t="n">
        <v>0</v>
      </c>
    </row>
    <row r="51" spans="1:5">
      <c r="A51" s="4" t="s">
        <v>49</v>
      </c>
      <c r="B51" s="5" t="n">
        <v>0</v>
      </c>
      <c r="C51" s="5" t="n">
        <v>0</v>
      </c>
    </row>
    <row r="52" spans="1:5">
      <c r="A52" s="4" t="s">
        <v>712</v>
      </c>
      <c r="B52" s="5" t="n">
        <v>0</v>
      </c>
      <c r="C52" s="5" t="n">
        <v>0</v>
      </c>
    </row>
    <row r="53" spans="1:5">
      <c r="A53" s="4" t="s">
        <v>51</v>
      </c>
      <c r="B53" s="5" t="n">
        <v>0</v>
      </c>
      <c r="C53" s="5" t="n">
        <v>0</v>
      </c>
    </row>
    <row r="54" spans="1:5">
      <c r="A54" s="4" t="s">
        <v>715</v>
      </c>
    </row>
    <row r="55" spans="1:5">
      <c r="A55" s="3" t="s">
        <v>705</v>
      </c>
    </row>
    <row r="56" spans="1:5">
      <c r="A56" s="4" t="s">
        <v>706</v>
      </c>
      <c r="B56" s="5" t="n">
        <v>0</v>
      </c>
      <c r="C56" s="5" t="n">
        <v>0</v>
      </c>
    </row>
    <row r="57" spans="1:5">
      <c r="A57" s="4" t="s">
        <v>30</v>
      </c>
      <c r="B57" s="5" t="n">
        <v>14370</v>
      </c>
      <c r="C57" s="5" t="n">
        <v>14695</v>
      </c>
    </row>
    <row r="58" spans="1:5">
      <c r="A58" s="4" t="s">
        <v>32</v>
      </c>
      <c r="B58" s="5" t="n">
        <v>187390</v>
      </c>
    </row>
    <row r="59" spans="1:5">
      <c r="A59" s="4" t="s">
        <v>33</v>
      </c>
      <c r="C59" s="5" t="n">
        <v>206091</v>
      </c>
    </row>
    <row r="60" spans="1:5">
      <c r="A60" s="4" t="s">
        <v>34</v>
      </c>
      <c r="B60" s="5" t="n">
        <v>0</v>
      </c>
    </row>
    <row r="61" spans="1:5">
      <c r="A61" s="4" t="s">
        <v>35</v>
      </c>
      <c r="B61" s="5" t="n">
        <v>63706</v>
      </c>
      <c r="C61" s="5" t="n">
        <v>66794</v>
      </c>
    </row>
    <row r="62" spans="1:5">
      <c r="A62" s="4" t="s">
        <v>708</v>
      </c>
      <c r="B62" s="5" t="n">
        <v>0</v>
      </c>
      <c r="C62" s="5" t="n">
        <v>0</v>
      </c>
    </row>
    <row r="63" spans="1:5">
      <c r="A63" s="4" t="s">
        <v>709</v>
      </c>
      <c r="B63" s="5" t="n">
        <v>0</v>
      </c>
      <c r="C63" s="5" t="n">
        <v>0</v>
      </c>
    </row>
    <row r="64" spans="1:5">
      <c r="A64" s="4" t="s">
        <v>710</v>
      </c>
      <c r="B64" s="5" t="n">
        <v>1767</v>
      </c>
      <c r="C64" s="5" t="n">
        <v>1241</v>
      </c>
    </row>
    <row r="65" spans="1:5">
      <c r="A65" s="4" t="s">
        <v>711</v>
      </c>
      <c r="B65" s="5" t="n">
        <v>1317934</v>
      </c>
      <c r="C65" s="5" t="n">
        <v>1126615</v>
      </c>
    </row>
    <row r="66" spans="1:5">
      <c r="A66" s="4" t="s">
        <v>49</v>
      </c>
      <c r="B66" s="5" t="n">
        <v>15755</v>
      </c>
      <c r="C66" s="5" t="n">
        <v>22403</v>
      </c>
    </row>
    <row r="67" spans="1:5">
      <c r="A67" s="4" t="s">
        <v>712</v>
      </c>
      <c r="B67" s="5" t="n">
        <v>911</v>
      </c>
      <c r="C67" s="5" t="n">
        <v>643</v>
      </c>
    </row>
    <row r="68" spans="1:5">
      <c r="A68" s="4" t="s">
        <v>51</v>
      </c>
      <c r="B68" s="5" t="n">
        <v>19304</v>
      </c>
      <c r="C68" s="5" t="n">
        <v>35117</v>
      </c>
    </row>
    <row r="69" spans="1:5">
      <c r="A69" s="4" t="s">
        <v>716</v>
      </c>
    </row>
    <row r="70" spans="1:5">
      <c r="A70" s="3" t="s">
        <v>705</v>
      </c>
    </row>
    <row r="71" spans="1:5">
      <c r="A71" s="4" t="s">
        <v>706</v>
      </c>
      <c r="B71" s="5" t="n">
        <v>0</v>
      </c>
      <c r="C71" s="5" t="n">
        <v>0</v>
      </c>
    </row>
    <row r="72" spans="1:5">
      <c r="A72" s="4" t="s">
        <v>30</v>
      </c>
      <c r="B72" s="5" t="n">
        <v>0</v>
      </c>
      <c r="C72" s="5" t="n">
        <v>0</v>
      </c>
    </row>
    <row r="73" spans="1:5">
      <c r="A73" s="4" t="s">
        <v>32</v>
      </c>
      <c r="B73" s="5" t="n">
        <v>29324</v>
      </c>
    </row>
    <row r="74" spans="1:5">
      <c r="A74" s="4" t="s">
        <v>33</v>
      </c>
      <c r="C74" s="5" t="n">
        <v>23809</v>
      </c>
    </row>
    <row r="75" spans="1:5">
      <c r="A75" s="4" t="s">
        <v>34</v>
      </c>
      <c r="B75" s="5" t="n">
        <v>3572</v>
      </c>
    </row>
    <row r="76" spans="1:5">
      <c r="A76" s="4" t="s">
        <v>35</v>
      </c>
      <c r="B76" s="5" t="n">
        <v>0</v>
      </c>
      <c r="C76" s="5" t="n">
        <v>0</v>
      </c>
    </row>
    <row r="77" spans="1:5">
      <c r="A77" s="4" t="s">
        <v>708</v>
      </c>
      <c r="B77" s="5" t="n">
        <v>1273339</v>
      </c>
      <c r="C77" s="5" t="n">
        <v>1093824</v>
      </c>
    </row>
    <row r="78" spans="1:5">
      <c r="A78" s="4" t="s">
        <v>709</v>
      </c>
      <c r="B78" s="5" t="n">
        <v>175</v>
      </c>
      <c r="C78" s="5" t="n">
        <v>182</v>
      </c>
    </row>
    <row r="79" spans="1:5">
      <c r="A79" s="4" t="s">
        <v>710</v>
      </c>
      <c r="B79" s="5" t="n">
        <v>4418</v>
      </c>
      <c r="C79" s="5" t="n">
        <v>4055</v>
      </c>
    </row>
    <row r="80" spans="1:5">
      <c r="A80" s="4" t="s">
        <v>711</v>
      </c>
      <c r="B80" s="5" t="n">
        <v>0</v>
      </c>
      <c r="C80" s="5" t="n">
        <v>0</v>
      </c>
    </row>
    <row r="81" spans="1:5">
      <c r="A81" s="4" t="s">
        <v>49</v>
      </c>
      <c r="B81" s="5" t="n">
        <v>0</v>
      </c>
      <c r="C81" s="5" t="n">
        <v>0</v>
      </c>
    </row>
    <row r="82" spans="1:5">
      <c r="A82" s="4" t="s">
        <v>712</v>
      </c>
      <c r="B82" s="5" t="n">
        <v>0</v>
      </c>
      <c r="C82" s="5" t="n">
        <v>0</v>
      </c>
    </row>
    <row r="83" spans="1:5">
      <c r="A83" s="4" t="s">
        <v>51</v>
      </c>
      <c r="B83" s="5" t="n">
        <v>0</v>
      </c>
      <c r="C83" s="5" t="n">
        <v>0</v>
      </c>
    </row>
    <row r="84" spans="1:5">
      <c r="A84" s="4" t="s">
        <v>717</v>
      </c>
    </row>
    <row r="85" spans="1:5">
      <c r="A85" s="3" t="s">
        <v>705</v>
      </c>
    </row>
    <row r="86" spans="1:5">
      <c r="A86" s="4" t="s">
        <v>582</v>
      </c>
      <c r="B86" s="5" t="n">
        <v>1672</v>
      </c>
      <c r="C86" s="5" t="n">
        <v>1426</v>
      </c>
    </row>
    <row r="87" spans="1:5">
      <c r="A87" s="4" t="s">
        <v>718</v>
      </c>
    </row>
    <row r="88" spans="1:5">
      <c r="A88" s="3" t="s">
        <v>705</v>
      </c>
    </row>
    <row r="89" spans="1:5">
      <c r="A89" s="4" t="s">
        <v>582</v>
      </c>
      <c r="B89" s="5" t="n">
        <v>1672</v>
      </c>
      <c r="C89" s="5" t="n">
        <v>1426</v>
      </c>
    </row>
    <row r="90" spans="1:5">
      <c r="A90" s="4" t="s">
        <v>719</v>
      </c>
    </row>
    <row r="91" spans="1:5">
      <c r="A91" s="3" t="s">
        <v>705</v>
      </c>
    </row>
    <row r="92" spans="1:5">
      <c r="A92" s="4" t="s">
        <v>582</v>
      </c>
      <c r="B92" s="5" t="n">
        <v>0</v>
      </c>
      <c r="C92" s="5" t="n">
        <v>0</v>
      </c>
    </row>
    <row r="93" spans="1:5">
      <c r="A93" s="4" t="s">
        <v>720</v>
      </c>
    </row>
    <row r="94" spans="1:5">
      <c r="A94" s="3" t="s">
        <v>705</v>
      </c>
    </row>
    <row r="95" spans="1:5">
      <c r="A95" s="4" t="s">
        <v>582</v>
      </c>
      <c r="B95" s="5" t="n">
        <v>0</v>
      </c>
      <c r="C95" s="5" t="n">
        <v>0</v>
      </c>
    </row>
    <row r="96" spans="1:5">
      <c r="A96" s="4" t="s">
        <v>721</v>
      </c>
    </row>
    <row r="97" spans="1:5">
      <c r="A97" s="3" t="s">
        <v>705</v>
      </c>
    </row>
    <row r="98" spans="1:5">
      <c r="A98" s="4" t="s">
        <v>582</v>
      </c>
      <c r="B98" s="5" t="n">
        <v>1672</v>
      </c>
      <c r="C98" s="5" t="n">
        <v>1426</v>
      </c>
    </row>
    <row r="99" spans="1:5">
      <c r="A99" s="4" t="s">
        <v>722</v>
      </c>
    </row>
    <row r="100" spans="1:5">
      <c r="A100" s="3" t="s">
        <v>705</v>
      </c>
    </row>
    <row r="101" spans="1:5">
      <c r="A101" s="4" t="s">
        <v>582</v>
      </c>
      <c r="B101" s="5" t="n">
        <v>387</v>
      </c>
      <c r="C101" s="5" t="n">
        <v>268</v>
      </c>
    </row>
    <row r="102" spans="1:5">
      <c r="A102" s="4" t="s">
        <v>587</v>
      </c>
      <c r="B102" s="5" t="n">
        <v>387</v>
      </c>
      <c r="C102" s="5" t="n">
        <v>268</v>
      </c>
    </row>
    <row r="103" spans="1:5">
      <c r="A103" s="4" t="s">
        <v>723</v>
      </c>
    </row>
    <row r="104" spans="1:5">
      <c r="A104" s="3" t="s">
        <v>705</v>
      </c>
    </row>
    <row r="105" spans="1:5">
      <c r="A105" s="4" t="s">
        <v>582</v>
      </c>
      <c r="B105" s="5" t="n">
        <v>387</v>
      </c>
      <c r="C105" s="5" t="n">
        <v>268</v>
      </c>
    </row>
    <row r="106" spans="1:5">
      <c r="A106" s="4" t="s">
        <v>587</v>
      </c>
      <c r="B106" s="5" t="n">
        <v>387</v>
      </c>
      <c r="C106" s="5" t="n">
        <v>268</v>
      </c>
    </row>
    <row r="107" spans="1:5">
      <c r="A107" s="4" t="s">
        <v>724</v>
      </c>
    </row>
    <row r="108" spans="1:5">
      <c r="A108" s="3" t="s">
        <v>705</v>
      </c>
    </row>
    <row r="109" spans="1:5">
      <c r="A109" s="4" t="s">
        <v>582</v>
      </c>
      <c r="B109" s="5" t="n">
        <v>0</v>
      </c>
      <c r="C109" s="5" t="n">
        <v>0</v>
      </c>
    </row>
    <row r="110" spans="1:5">
      <c r="A110" s="4" t="s">
        <v>587</v>
      </c>
      <c r="B110" s="5" t="n">
        <v>0</v>
      </c>
      <c r="C110" s="5" t="n">
        <v>0</v>
      </c>
    </row>
    <row r="111" spans="1:5">
      <c r="A111" s="4" t="s">
        <v>725</v>
      </c>
    </row>
    <row r="112" spans="1:5">
      <c r="A112" s="3" t="s">
        <v>705</v>
      </c>
    </row>
    <row r="113" spans="1:5">
      <c r="A113" s="4" t="s">
        <v>582</v>
      </c>
      <c r="B113" s="5" t="n">
        <v>387</v>
      </c>
      <c r="C113" s="5" t="n">
        <v>268</v>
      </c>
    </row>
    <row r="114" spans="1:5">
      <c r="A114" s="4" t="s">
        <v>587</v>
      </c>
      <c r="B114" s="5" t="n">
        <v>387</v>
      </c>
      <c r="C114" s="5" t="n">
        <v>268</v>
      </c>
    </row>
    <row r="115" spans="1:5">
      <c r="A115" s="4" t="s">
        <v>726</v>
      </c>
    </row>
    <row r="116" spans="1:5">
      <c r="A116" s="3" t="s">
        <v>705</v>
      </c>
    </row>
    <row r="117" spans="1:5">
      <c r="A117" s="4" t="s">
        <v>582</v>
      </c>
      <c r="B117" s="5" t="n">
        <v>0</v>
      </c>
      <c r="C117" s="5" t="n">
        <v>0</v>
      </c>
    </row>
    <row r="118" spans="1:5">
      <c r="A118" s="4" t="s">
        <v>587</v>
      </c>
      <c r="B118" s="5" t="n">
        <v>0</v>
      </c>
      <c r="C118" s="5" t="n">
        <v>0</v>
      </c>
    </row>
    <row r="119" spans="1:5">
      <c r="A119" s="4" t="s">
        <v>727</v>
      </c>
    </row>
    <row r="120" spans="1:5">
      <c r="A120" s="3" t="s">
        <v>705</v>
      </c>
    </row>
    <row r="121" spans="1:5">
      <c r="A121" s="4" t="s">
        <v>582</v>
      </c>
      <c r="B121" s="5" t="n">
        <v>63</v>
      </c>
      <c r="C121" s="5" t="n">
        <v>33</v>
      </c>
    </row>
    <row r="122" spans="1:5">
      <c r="A122" s="4" t="s">
        <v>728</v>
      </c>
    </row>
    <row r="123" spans="1:5">
      <c r="A123" s="3" t="s">
        <v>705</v>
      </c>
    </row>
    <row r="124" spans="1:5">
      <c r="A124" s="4" t="s">
        <v>582</v>
      </c>
      <c r="B124" s="5" t="n">
        <v>63</v>
      </c>
      <c r="C124" s="5" t="n">
        <v>33</v>
      </c>
    </row>
    <row r="125" spans="1:5">
      <c r="A125" s="4" t="s">
        <v>729</v>
      </c>
    </row>
    <row r="126" spans="1:5">
      <c r="A126" s="3" t="s">
        <v>705</v>
      </c>
    </row>
    <row r="127" spans="1:5">
      <c r="A127" s="4" t="s">
        <v>582</v>
      </c>
      <c r="B127" s="5" t="n">
        <v>0</v>
      </c>
      <c r="C127" s="5" t="n">
        <v>0</v>
      </c>
    </row>
    <row r="128" spans="1:5">
      <c r="A128" s="4" t="s">
        <v>730</v>
      </c>
    </row>
    <row r="129" spans="1:5">
      <c r="A129" s="3" t="s">
        <v>705</v>
      </c>
    </row>
    <row r="130" spans="1:5">
      <c r="A130" s="4" t="s">
        <v>582</v>
      </c>
      <c r="B130" s="5" t="n">
        <v>63</v>
      </c>
      <c r="C130" s="5" t="n">
        <v>33</v>
      </c>
    </row>
    <row r="131" spans="1:5">
      <c r="A131" s="4" t="s">
        <v>731</v>
      </c>
    </row>
    <row r="132" spans="1:5">
      <c r="A132" s="3" t="s">
        <v>705</v>
      </c>
    </row>
    <row r="133" spans="1:5">
      <c r="A133" s="4" t="s">
        <v>582</v>
      </c>
      <c r="B133" s="5" t="n">
        <v>0</v>
      </c>
      <c r="C133" s="5" t="n">
        <v>0</v>
      </c>
    </row>
    <row r="134" spans="1:5">
      <c r="A134" s="4" t="s">
        <v>732</v>
      </c>
    </row>
    <row r="135" spans="1:5">
      <c r="A135" s="3" t="s">
        <v>705</v>
      </c>
    </row>
    <row r="136" spans="1:5">
      <c r="A136" s="4" t="s">
        <v>50</v>
      </c>
      <c r="B136" s="5" t="n">
        <v>122000</v>
      </c>
      <c r="C136" s="5" t="n">
        <v>152169</v>
      </c>
    </row>
    <row r="137" spans="1:5">
      <c r="A137" s="4" t="s">
        <v>733</v>
      </c>
    </row>
    <row r="138" spans="1:5">
      <c r="A138" s="3" t="s">
        <v>705</v>
      </c>
    </row>
    <row r="139" spans="1:5">
      <c r="A139" s="4" t="s">
        <v>50</v>
      </c>
      <c r="B139" s="5" t="n">
        <v>122017</v>
      </c>
      <c r="C139" s="5" t="n">
        <v>152190</v>
      </c>
    </row>
    <row r="140" spans="1:5">
      <c r="A140" s="4" t="s">
        <v>734</v>
      </c>
    </row>
    <row r="141" spans="1:5">
      <c r="A141" s="3" t="s">
        <v>705</v>
      </c>
    </row>
    <row r="142" spans="1:5">
      <c r="A142" s="4" t="s">
        <v>50</v>
      </c>
      <c r="B142" s="5" t="n">
        <v>0</v>
      </c>
      <c r="C142" s="5" t="n">
        <v>0</v>
      </c>
    </row>
    <row r="143" spans="1:5">
      <c r="A143" s="4" t="s">
        <v>735</v>
      </c>
    </row>
    <row r="144" spans="1:5">
      <c r="A144" s="3" t="s">
        <v>705</v>
      </c>
    </row>
    <row r="145" spans="1:5">
      <c r="A145" s="4" t="s">
        <v>50</v>
      </c>
      <c r="B145" s="5" t="n">
        <v>122017</v>
      </c>
      <c r="C145" s="5" t="n">
        <v>152190</v>
      </c>
    </row>
    <row r="146" spans="1:5">
      <c r="A146" s="4" t="s">
        <v>736</v>
      </c>
    </row>
    <row r="147" spans="1:5">
      <c r="A147" s="3" t="s">
        <v>705</v>
      </c>
    </row>
    <row r="148" spans="1:5">
      <c r="A148" s="4" t="s">
        <v>50</v>
      </c>
      <c r="B148" s="5" t="n">
        <v>0</v>
      </c>
      <c r="C148" s="5" t="n">
        <v>0</v>
      </c>
    </row>
    <row r="149" spans="1:5">
      <c r="A149" s="4" t="s">
        <v>737</v>
      </c>
    </row>
    <row r="150" spans="1:5">
      <c r="A150" s="3" t="s">
        <v>705</v>
      </c>
    </row>
    <row r="151" spans="1:5">
      <c r="A151" s="4" t="s">
        <v>587</v>
      </c>
      <c r="B151" s="5" t="n">
        <v>470</v>
      </c>
      <c r="C151" s="5" t="n">
        <v>78</v>
      </c>
    </row>
    <row r="152" spans="1:5">
      <c r="A152" s="4" t="s">
        <v>738</v>
      </c>
    </row>
    <row r="153" spans="1:5">
      <c r="A153" s="3" t="s">
        <v>705</v>
      </c>
    </row>
    <row r="154" spans="1:5">
      <c r="A154" s="4" t="s">
        <v>587</v>
      </c>
      <c r="B154" s="5" t="n">
        <v>470</v>
      </c>
      <c r="C154" s="5" t="n">
        <v>78</v>
      </c>
    </row>
    <row r="155" spans="1:5">
      <c r="A155" s="4" t="s">
        <v>739</v>
      </c>
    </row>
    <row r="156" spans="1:5">
      <c r="A156" s="3" t="s">
        <v>705</v>
      </c>
    </row>
    <row r="157" spans="1:5">
      <c r="A157" s="4" t="s">
        <v>587</v>
      </c>
      <c r="B157" s="5" t="n">
        <v>0</v>
      </c>
      <c r="C157" s="5" t="n">
        <v>0</v>
      </c>
    </row>
    <row r="158" spans="1:5">
      <c r="A158" s="4" t="s">
        <v>740</v>
      </c>
    </row>
    <row r="159" spans="1:5">
      <c r="A159" s="3" t="s">
        <v>705</v>
      </c>
    </row>
    <row r="160" spans="1:5">
      <c r="A160" s="4" t="s">
        <v>587</v>
      </c>
      <c r="B160" s="5" t="n">
        <v>470</v>
      </c>
      <c r="C160" s="5" t="n">
        <v>78</v>
      </c>
    </row>
    <row r="161" spans="1:5">
      <c r="A161" s="4" t="s">
        <v>741</v>
      </c>
    </row>
    <row r="162" spans="1:5">
      <c r="A162" s="3" t="s">
        <v>705</v>
      </c>
    </row>
    <row r="163" spans="1:5">
      <c r="A163" s="4" t="s">
        <v>587</v>
      </c>
      <c r="B163" s="7" t="n">
        <v>0</v>
      </c>
      <c r="C16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42</v>
      </c>
      <c r="B1" s="2" t="s">
        <v>743</v>
      </c>
      <c r="C1" s="2" t="s">
        <v>744</v>
      </c>
      <c r="D1" s="2" t="s">
        <v>745</v>
      </c>
      <c r="E1" s="2" t="s">
        <v>746</v>
      </c>
      <c r="F1" s="2" t="s">
        <v>747</v>
      </c>
      <c r="G1" s="2" t="s">
        <v>622</v>
      </c>
      <c r="H1" s="2" t="s">
        <v>748</v>
      </c>
      <c r="I1" s="2" t="s">
        <v>2</v>
      </c>
      <c r="J1" s="2" t="s">
        <v>74</v>
      </c>
      <c r="K1" s="2" t="s">
        <v>749</v>
      </c>
      <c r="L1" s="2" t="s">
        <v>25</v>
      </c>
      <c r="M1" s="2" t="s">
        <v>750</v>
      </c>
    </row>
    <row r="2" spans="1:13">
      <c r="A2" s="3" t="s">
        <v>751</v>
      </c>
    </row>
    <row r="3" spans="1:13">
      <c r="A3" s="4" t="s">
        <v>67</v>
      </c>
      <c r="I3" s="7" t="n">
        <v>1</v>
      </c>
      <c r="L3" s="7" t="n">
        <v>1</v>
      </c>
    </row>
    <row r="4" spans="1:13">
      <c r="A4" s="4" t="s">
        <v>199</v>
      </c>
      <c r="I4" s="7" t="n">
        <v>0</v>
      </c>
      <c r="J4" s="7" t="n">
        <v>4931000</v>
      </c>
    </row>
    <row r="5" spans="1:13">
      <c r="A5" s="4" t="s">
        <v>752</v>
      </c>
      <c r="I5" s="5" t="n">
        <v>783</v>
      </c>
      <c r="L5" s="5" t="n">
        <v>783</v>
      </c>
    </row>
    <row r="6" spans="1:13">
      <c r="A6" s="4" t="s">
        <v>64</v>
      </c>
      <c r="I6" s="7" t="n">
        <v>1000</v>
      </c>
      <c r="L6" s="7" t="n">
        <v>1000</v>
      </c>
    </row>
    <row r="7" spans="1:13">
      <c r="A7" s="4" t="s">
        <v>753</v>
      </c>
      <c r="J7" s="7" t="n">
        <v>8500000</v>
      </c>
    </row>
    <row r="8" spans="1:13">
      <c r="A8" s="4" t="s">
        <v>754</v>
      </c>
    </row>
    <row r="9" spans="1:13">
      <c r="A9" s="3" t="s">
        <v>751</v>
      </c>
    </row>
    <row r="10" spans="1:13">
      <c r="A10" s="4" t="s">
        <v>752</v>
      </c>
      <c r="G10" s="5" t="n">
        <v>400</v>
      </c>
    </row>
    <row r="11" spans="1:13">
      <c r="A11" s="4" t="s">
        <v>755</v>
      </c>
      <c r="G11" s="4" t="s">
        <v>756</v>
      </c>
    </row>
    <row r="12" spans="1:13">
      <c r="A12" s="4" t="s">
        <v>757</v>
      </c>
      <c r="G12" s="4" t="s">
        <v>758</v>
      </c>
    </row>
    <row r="13" spans="1:13">
      <c r="A13" s="4" t="s">
        <v>759</v>
      </c>
      <c r="G13" s="7" t="n">
        <v>16</v>
      </c>
    </row>
    <row r="14" spans="1:13">
      <c r="A14" s="4" t="s">
        <v>760</v>
      </c>
    </row>
    <row r="15" spans="1:13">
      <c r="A15" s="3" t="s">
        <v>751</v>
      </c>
    </row>
    <row r="16" spans="1:13">
      <c r="A16" s="4" t="s">
        <v>752</v>
      </c>
      <c r="G16" s="11" t="n">
        <v>383.4</v>
      </c>
    </row>
    <row r="17" spans="1:13">
      <c r="A17" s="4" t="s">
        <v>755</v>
      </c>
      <c r="G17" s="4" t="s">
        <v>761</v>
      </c>
    </row>
    <row r="18" spans="1:13">
      <c r="A18" s="4" t="s">
        <v>757</v>
      </c>
      <c r="G18" s="4" t="s">
        <v>758</v>
      </c>
    </row>
    <row r="19" spans="1:13">
      <c r="A19" s="4" t="s">
        <v>759</v>
      </c>
      <c r="G19" s="7" t="n">
        <v>16</v>
      </c>
    </row>
    <row r="20" spans="1:13">
      <c r="A20" s="4" t="s">
        <v>762</v>
      </c>
    </row>
    <row r="21" spans="1:13">
      <c r="A21" s="3" t="s">
        <v>751</v>
      </c>
    </row>
    <row r="22" spans="1:13">
      <c r="A22" s="4" t="s">
        <v>763</v>
      </c>
      <c r="H22" s="5" t="n">
        <v>8500</v>
      </c>
    </row>
    <row r="23" spans="1:13">
      <c r="A23" s="4" t="s">
        <v>755</v>
      </c>
      <c r="F23" s="4" t="s">
        <v>643</v>
      </c>
      <c r="H23" s="4" t="s">
        <v>764</v>
      </c>
      <c r="K23" s="4" t="s">
        <v>764</v>
      </c>
    </row>
    <row r="24" spans="1:13">
      <c r="A24" s="4" t="s">
        <v>765</v>
      </c>
      <c r="H24" s="7" t="n">
        <v>8500000</v>
      </c>
    </row>
    <row r="25" spans="1:13">
      <c r="A25" s="4" t="s">
        <v>64</v>
      </c>
      <c r="H25" s="7" t="n">
        <v>1000</v>
      </c>
    </row>
    <row r="26" spans="1:13">
      <c r="A26" s="4" t="s">
        <v>766</v>
      </c>
      <c r="D26" s="5" t="n">
        <v>8500</v>
      </c>
    </row>
    <row r="27" spans="1:13">
      <c r="A27" s="4" t="s">
        <v>767</v>
      </c>
      <c r="D27" s="7" t="n">
        <v>1000</v>
      </c>
    </row>
    <row r="28" spans="1:13">
      <c r="A28" s="4" t="s">
        <v>753</v>
      </c>
      <c r="D28" s="7" t="n">
        <v>8508500</v>
      </c>
    </row>
    <row r="29" spans="1:13">
      <c r="A29" s="4" t="s">
        <v>768</v>
      </c>
    </row>
    <row r="30" spans="1:13">
      <c r="A30" s="3" t="s">
        <v>751</v>
      </c>
    </row>
    <row r="31" spans="1:13">
      <c r="A31" s="4" t="s">
        <v>769</v>
      </c>
      <c r="M31" s="5" t="n">
        <v>434783</v>
      </c>
    </row>
    <row r="32" spans="1:13">
      <c r="A32" s="4" t="s">
        <v>763</v>
      </c>
      <c r="B32" s="5" t="n">
        <v>434783</v>
      </c>
    </row>
    <row r="33" spans="1:13">
      <c r="A33" s="4" t="s">
        <v>770</v>
      </c>
      <c r="B33" s="7" t="n">
        <v>5000000</v>
      </c>
    </row>
    <row r="34" spans="1:13">
      <c r="A34" s="4" t="s">
        <v>771</v>
      </c>
    </row>
    <row r="35" spans="1:13">
      <c r="A35" s="3" t="s">
        <v>751</v>
      </c>
    </row>
    <row r="36" spans="1:13">
      <c r="A36" s="4" t="s">
        <v>763</v>
      </c>
      <c r="E36" s="5" t="n">
        <v>1913044</v>
      </c>
    </row>
    <row r="37" spans="1:13">
      <c r="A37" s="4" t="s">
        <v>67</v>
      </c>
      <c r="E37" s="7" t="n">
        <v>1</v>
      </c>
    </row>
    <row r="38" spans="1:13">
      <c r="A38" s="4" t="s">
        <v>772</v>
      </c>
      <c r="E38" s="8" t="n">
        <v>11.5</v>
      </c>
    </row>
    <row r="39" spans="1:13">
      <c r="A39" s="4" t="s">
        <v>773</v>
      </c>
      <c r="E39" s="7" t="n">
        <v>22000000</v>
      </c>
    </row>
    <row r="40" spans="1:13">
      <c r="A40" s="4" t="s">
        <v>199</v>
      </c>
      <c r="E40" s="7" t="n">
        <v>20500000</v>
      </c>
    </row>
    <row r="41" spans="1:13">
      <c r="A41" s="4" t="s">
        <v>774</v>
      </c>
    </row>
    <row r="42" spans="1:13">
      <c r="A42" s="3" t="s">
        <v>751</v>
      </c>
    </row>
    <row r="43" spans="1:13">
      <c r="A43" s="4" t="s">
        <v>763</v>
      </c>
      <c r="C43" s="5" t="n">
        <v>100000</v>
      </c>
    </row>
    <row r="44" spans="1:13">
      <c r="A44" s="4" t="s">
        <v>775</v>
      </c>
    </row>
    <row r="45" spans="1:13">
      <c r="A45" s="3" t="s">
        <v>751</v>
      </c>
    </row>
    <row r="46" spans="1:13">
      <c r="A46" s="4" t="s">
        <v>763</v>
      </c>
      <c r="C46" s="5" t="n">
        <v>9001</v>
      </c>
    </row>
    <row r="47" spans="1:13">
      <c r="A47" s="4" t="s">
        <v>776</v>
      </c>
    </row>
    <row r="48" spans="1:13">
      <c r="A48" s="3" t="s">
        <v>751</v>
      </c>
    </row>
    <row r="49" spans="1:13">
      <c r="A49" s="4" t="s">
        <v>763</v>
      </c>
      <c r="C49" s="5" t="n">
        <v>90999</v>
      </c>
    </row>
    <row r="50" spans="1:13">
      <c r="A50" s="4" t="s">
        <v>777</v>
      </c>
    </row>
    <row r="51" spans="1:13">
      <c r="A51" s="3" t="s">
        <v>751</v>
      </c>
    </row>
    <row r="52" spans="1:13">
      <c r="A52" s="4" t="s">
        <v>769</v>
      </c>
      <c r="C52" s="5"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73</v>
      </c>
      <c r="D1" s="2" t="s">
        <v>1</v>
      </c>
    </row>
    <row r="2" spans="1:5">
      <c r="B2" s="2" t="s">
        <v>2</v>
      </c>
      <c r="C2" s="2" t="s">
        <v>74</v>
      </c>
      <c r="D2" s="2" t="s">
        <v>2</v>
      </c>
      <c r="E2" s="2" t="s">
        <v>74</v>
      </c>
    </row>
    <row r="3" spans="1:5">
      <c r="A3" s="3" t="s">
        <v>779</v>
      </c>
    </row>
    <row r="4" spans="1:5">
      <c r="A4" s="4" t="s">
        <v>118</v>
      </c>
      <c r="B4" s="7" t="n">
        <v>3579</v>
      </c>
      <c r="C4" s="7" t="n">
        <v>2318</v>
      </c>
      <c r="D4" s="7" t="n">
        <v>9004</v>
      </c>
      <c r="E4" s="7" t="n">
        <v>6152</v>
      </c>
    </row>
    <row r="5" spans="1:5">
      <c r="A5" s="4" t="s">
        <v>780</v>
      </c>
      <c r="B5" s="5" t="n">
        <v>123</v>
      </c>
      <c r="C5" s="5" t="n">
        <v>123</v>
      </c>
      <c r="D5" s="5" t="n">
        <v>366</v>
      </c>
      <c r="E5" s="5" t="n">
        <v>374</v>
      </c>
    </row>
    <row r="6" spans="1:5">
      <c r="A6" s="4" t="s">
        <v>120</v>
      </c>
      <c r="B6" s="5" t="n">
        <v>3456</v>
      </c>
      <c r="C6" s="5" t="n">
        <v>2195</v>
      </c>
      <c r="D6" s="5" t="n">
        <v>8638</v>
      </c>
      <c r="E6" s="5" t="n">
        <v>5778</v>
      </c>
    </row>
    <row r="7" spans="1:5">
      <c r="A7" s="3" t="s">
        <v>781</v>
      </c>
    </row>
    <row r="8" spans="1:5">
      <c r="A8" s="4" t="s">
        <v>120</v>
      </c>
      <c r="B8" s="5" t="n">
        <v>3456</v>
      </c>
      <c r="C8" s="5" t="n">
        <v>2195</v>
      </c>
      <c r="D8" s="5" t="n">
        <v>8638</v>
      </c>
      <c r="E8" s="5" t="n">
        <v>5778</v>
      </c>
    </row>
    <row r="9" spans="1:5">
      <c r="A9" s="4" t="s">
        <v>782</v>
      </c>
      <c r="B9" s="5" t="n">
        <v>123</v>
      </c>
      <c r="C9" s="5" t="n">
        <v>0</v>
      </c>
      <c r="D9" s="5" t="n">
        <v>366</v>
      </c>
      <c r="E9" s="5" t="n">
        <v>0</v>
      </c>
    </row>
    <row r="10" spans="1:5">
      <c r="A10" s="4" t="s">
        <v>783</v>
      </c>
      <c r="B10" s="5" t="n">
        <v>228</v>
      </c>
      <c r="C10" s="5" t="n">
        <v>352</v>
      </c>
      <c r="D10" s="5" t="n">
        <v>0</v>
      </c>
      <c r="E10" s="5" t="n">
        <v>0</v>
      </c>
    </row>
    <row r="11" spans="1:5">
      <c r="A11" s="4" t="s">
        <v>784</v>
      </c>
      <c r="B11" s="7" t="n">
        <v>3807</v>
      </c>
      <c r="C11" s="7" t="n">
        <v>2547</v>
      </c>
      <c r="D11" s="7" t="n">
        <v>9004</v>
      </c>
      <c r="E11" s="7" t="n">
        <v>5778</v>
      </c>
    </row>
    <row r="12" spans="1:5">
      <c r="A12" s="3" t="s">
        <v>785</v>
      </c>
    </row>
    <row r="13" spans="1:5">
      <c r="A13" s="4" t="s">
        <v>786</v>
      </c>
      <c r="B13" s="5" t="n">
        <v>11416202</v>
      </c>
      <c r="C13" s="5" t="n">
        <v>10443443</v>
      </c>
      <c r="D13" s="5" t="n">
        <v>10845166</v>
      </c>
      <c r="E13" s="5" t="n">
        <v>10262944</v>
      </c>
    </row>
    <row r="14" spans="1:5">
      <c r="A14" s="4" t="s">
        <v>787</v>
      </c>
      <c r="B14" s="5" t="n">
        <v>489625</v>
      </c>
      <c r="C14" s="5" t="n">
        <v>0</v>
      </c>
      <c r="D14" s="5" t="n">
        <v>489625</v>
      </c>
      <c r="E14" s="5" t="n">
        <v>0</v>
      </c>
    </row>
    <row r="15" spans="1:5">
      <c r="A15" s="4" t="s">
        <v>788</v>
      </c>
      <c r="B15" s="5" t="n">
        <v>900000</v>
      </c>
      <c r="C15" s="5" t="n">
        <v>1837500</v>
      </c>
      <c r="D15" s="5" t="n">
        <v>0</v>
      </c>
      <c r="E15" s="5" t="n">
        <v>0</v>
      </c>
    </row>
    <row r="16" spans="1:5">
      <c r="A16" s="4" t="s">
        <v>789</v>
      </c>
      <c r="B16" s="5" t="n">
        <v>307432</v>
      </c>
      <c r="C16" s="5" t="n">
        <v>129127</v>
      </c>
      <c r="D16" s="5" t="n">
        <v>355523</v>
      </c>
      <c r="E16" s="5" t="n">
        <v>25590</v>
      </c>
    </row>
    <row r="17" spans="1:5">
      <c r="A17" s="4" t="s">
        <v>790</v>
      </c>
      <c r="B17" s="5" t="n">
        <v>13113259</v>
      </c>
      <c r="C17" s="5" t="n">
        <v>12410070</v>
      </c>
      <c r="D17" s="5" t="n">
        <v>11690314</v>
      </c>
      <c r="E17" s="5" t="n">
        <v>10288534</v>
      </c>
    </row>
    <row r="18" spans="1:5">
      <c r="A18" s="4" t="s">
        <v>121</v>
      </c>
      <c r="B18" s="8" t="n">
        <v>0.3</v>
      </c>
      <c r="C18" s="8" t="n">
        <v>0.21</v>
      </c>
      <c r="D18" s="8" t="n">
        <v>0.8</v>
      </c>
      <c r="E18" s="8" t="n">
        <v>0.5600000000000001</v>
      </c>
    </row>
    <row r="19" spans="1:5">
      <c r="A19" s="4" t="s">
        <v>122</v>
      </c>
      <c r="B19" s="8" t="n">
        <v>0.29</v>
      </c>
      <c r="C19" s="8" t="n">
        <v>0.21</v>
      </c>
      <c r="D19" s="8" t="n">
        <v>0.77</v>
      </c>
      <c r="E19" s="8" t="n">
        <v>0.5600000000000001</v>
      </c>
    </row>
    <row r="20" spans="1:5">
      <c r="A20" s="4" t="s">
        <v>791</v>
      </c>
    </row>
    <row r="21" spans="1:5">
      <c r="A21" s="3" t="s">
        <v>792</v>
      </c>
    </row>
    <row r="22" spans="1:5">
      <c r="A22" s="4" t="s">
        <v>793</v>
      </c>
      <c r="B22" s="5" t="n">
        <v>0</v>
      </c>
      <c r="C22" s="5" t="n">
        <v>490000</v>
      </c>
      <c r="D22" s="5" t="n">
        <v>900000</v>
      </c>
      <c r="E22" s="5" t="n">
        <v>2300000</v>
      </c>
    </row>
    <row r="23" spans="1:5">
      <c r="A23" s="4" t="s">
        <v>794</v>
      </c>
    </row>
    <row r="24" spans="1:5">
      <c r="A24" s="3" t="s">
        <v>792</v>
      </c>
    </row>
    <row r="25" spans="1:5">
      <c r="A25" s="4" t="s">
        <v>793</v>
      </c>
      <c r="B25" s="5" t="n">
        <v>54000</v>
      </c>
      <c r="D25" s="5" t="n">
        <v>4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795</v>
      </c>
      <c r="B1" s="2" t="s">
        <v>73</v>
      </c>
      <c r="D1" s="2" t="s">
        <v>1</v>
      </c>
    </row>
    <row r="2" spans="1:6">
      <c r="B2" s="2" t="s">
        <v>2</v>
      </c>
      <c r="C2" s="2" t="s">
        <v>74</v>
      </c>
      <c r="D2" s="2" t="s">
        <v>2</v>
      </c>
      <c r="E2" s="2" t="s">
        <v>74</v>
      </c>
      <c r="F2" s="2" t="s">
        <v>796</v>
      </c>
    </row>
    <row r="3" spans="1:6">
      <c r="A3" s="3" t="s">
        <v>797</v>
      </c>
    </row>
    <row r="4" spans="1:6">
      <c r="A4" s="4" t="s">
        <v>798</v>
      </c>
      <c r="F4" s="4" t="s">
        <v>799</v>
      </c>
    </row>
    <row r="5" spans="1:6">
      <c r="A5" s="3" t="s">
        <v>800</v>
      </c>
    </row>
    <row r="6" spans="1:6">
      <c r="A6" s="4" t="s">
        <v>801</v>
      </c>
      <c r="B6" s="7" t="n">
        <v>0</v>
      </c>
      <c r="C6" s="7" t="n">
        <v>0</v>
      </c>
      <c r="D6" s="7" t="n">
        <v>0</v>
      </c>
      <c r="E6" s="7" t="n">
        <v>0</v>
      </c>
    </row>
    <row r="7" spans="1:6">
      <c r="A7" s="4" t="s">
        <v>802</v>
      </c>
      <c r="B7" s="5" t="n">
        <v>88</v>
      </c>
      <c r="C7" s="5" t="n">
        <v>90</v>
      </c>
      <c r="D7" s="5" t="n">
        <v>264</v>
      </c>
      <c r="E7" s="5" t="n">
        <v>270</v>
      </c>
    </row>
    <row r="8" spans="1:6">
      <c r="A8" s="4" t="s">
        <v>803</v>
      </c>
      <c r="B8" s="5" t="n">
        <v>-93</v>
      </c>
      <c r="C8" s="5" t="n">
        <v>-86</v>
      </c>
      <c r="D8" s="5" t="n">
        <v>-279</v>
      </c>
      <c r="E8" s="5" t="n">
        <v>-258</v>
      </c>
    </row>
    <row r="9" spans="1:6">
      <c r="A9" s="4" t="s">
        <v>804</v>
      </c>
      <c r="B9" s="5" t="n">
        <v>77</v>
      </c>
      <c r="C9" s="5" t="n">
        <v>60</v>
      </c>
      <c r="D9" s="5" t="n">
        <v>230</v>
      </c>
      <c r="E9" s="5" t="n">
        <v>180</v>
      </c>
    </row>
    <row r="10" spans="1:6">
      <c r="A10" s="4" t="s">
        <v>805</v>
      </c>
      <c r="B10" s="5" t="n">
        <v>0</v>
      </c>
      <c r="C10" s="5" t="n">
        <v>0</v>
      </c>
      <c r="D10" s="5" t="n">
        <v>0</v>
      </c>
      <c r="E10" s="5" t="n">
        <v>0</v>
      </c>
    </row>
    <row r="11" spans="1:6">
      <c r="A11" s="4" t="s">
        <v>806</v>
      </c>
      <c r="B11" s="5" t="n">
        <v>72</v>
      </c>
      <c r="C11" s="5" t="n">
        <v>64</v>
      </c>
      <c r="D11" s="5" t="n">
        <v>215</v>
      </c>
      <c r="E11" s="5" t="n">
        <v>192</v>
      </c>
    </row>
    <row r="12" spans="1:6">
      <c r="A12" s="4" t="s">
        <v>807</v>
      </c>
      <c r="B12" s="7" t="n">
        <v>179</v>
      </c>
      <c r="C12" s="7" t="n">
        <v>145</v>
      </c>
      <c r="D12" s="7" t="n">
        <v>337</v>
      </c>
      <c r="E12" s="7" t="n">
        <v>2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08</v>
      </c>
      <c r="B1" s="2" t="s">
        <v>73</v>
      </c>
      <c r="D1" s="2" t="s">
        <v>1</v>
      </c>
    </row>
    <row r="2" spans="1:5">
      <c r="B2" s="2" t="s">
        <v>2</v>
      </c>
      <c r="C2" s="2" t="s">
        <v>74</v>
      </c>
      <c r="D2" s="2" t="s">
        <v>2</v>
      </c>
      <c r="E2" s="2" t="s">
        <v>74</v>
      </c>
    </row>
    <row r="3" spans="1:5">
      <c r="A3" s="3" t="s">
        <v>809</v>
      </c>
    </row>
    <row r="4" spans="1:5">
      <c r="A4" s="4" t="s">
        <v>810</v>
      </c>
      <c r="B4" s="7" t="n">
        <v>18176</v>
      </c>
      <c r="C4" s="7" t="n">
        <v>14630</v>
      </c>
      <c r="D4" s="7" t="n">
        <v>50174</v>
      </c>
      <c r="E4" s="7" t="n">
        <v>41512</v>
      </c>
    </row>
    <row r="5" spans="1:5">
      <c r="A5" s="4" t="s">
        <v>94</v>
      </c>
      <c r="B5" s="5" t="n">
        <v>9008</v>
      </c>
      <c r="C5" s="5" t="n">
        <v>10018</v>
      </c>
      <c r="D5" s="5" t="n">
        <v>24634</v>
      </c>
      <c r="E5" s="5" t="n">
        <v>28604</v>
      </c>
    </row>
    <row r="6" spans="1:5">
      <c r="A6" s="4" t="s">
        <v>811</v>
      </c>
      <c r="B6" s="5" t="n">
        <v>1503</v>
      </c>
      <c r="C6" s="5" t="n">
        <v>140</v>
      </c>
      <c r="D6" s="5" t="n">
        <v>5711</v>
      </c>
      <c r="E6" s="5" t="n">
        <v>1945</v>
      </c>
    </row>
    <row r="7" spans="1:5">
      <c r="A7" s="4" t="s">
        <v>812</v>
      </c>
      <c r="B7" s="5" t="n">
        <v>28687</v>
      </c>
      <c r="C7" s="5" t="n">
        <v>24788</v>
      </c>
      <c r="D7" s="5" t="n">
        <v>80519</v>
      </c>
      <c r="E7" s="5" t="n">
        <v>72061</v>
      </c>
    </row>
    <row r="8" spans="1:5">
      <c r="A8" s="3" t="s">
        <v>813</v>
      </c>
    </row>
    <row r="9" spans="1:5">
      <c r="A9" s="4" t="s">
        <v>814</v>
      </c>
      <c r="B9" s="5" t="n">
        <v>4652</v>
      </c>
      <c r="C9" s="5" t="n">
        <v>3216</v>
      </c>
      <c r="D9" s="5" t="n">
        <v>12530</v>
      </c>
      <c r="E9" s="5" t="n">
        <v>8898</v>
      </c>
    </row>
    <row r="10" spans="1:5">
      <c r="A10" s="4" t="s">
        <v>104</v>
      </c>
      <c r="B10" s="5" t="n">
        <v>11520</v>
      </c>
      <c r="C10" s="5" t="n">
        <v>11249</v>
      </c>
      <c r="D10" s="5" t="n">
        <v>34487</v>
      </c>
      <c r="E10" s="5" t="n">
        <v>33009</v>
      </c>
    </row>
    <row r="11" spans="1:5">
      <c r="A11" s="4" t="s">
        <v>88</v>
      </c>
      <c r="B11" s="5" t="n">
        <v>1069</v>
      </c>
      <c r="C11" s="5" t="n">
        <v>96</v>
      </c>
      <c r="D11" s="5" t="n">
        <v>2148</v>
      </c>
      <c r="E11" s="5" t="n">
        <v>1137</v>
      </c>
    </row>
    <row r="12" spans="1:5">
      <c r="A12" s="4" t="s">
        <v>815</v>
      </c>
      <c r="B12" s="5" t="n">
        <v>6897</v>
      </c>
      <c r="C12" s="5" t="n">
        <v>6717</v>
      </c>
      <c r="D12" s="5" t="n">
        <v>19918</v>
      </c>
      <c r="E12" s="5" t="n">
        <v>19777</v>
      </c>
    </row>
    <row r="13" spans="1:5">
      <c r="A13" s="4" t="s">
        <v>816</v>
      </c>
      <c r="B13" s="5" t="n">
        <v>24138</v>
      </c>
      <c r="C13" s="5" t="n">
        <v>21278</v>
      </c>
      <c r="D13" s="5" t="n">
        <v>69083</v>
      </c>
      <c r="E13" s="5" t="n">
        <v>62821</v>
      </c>
    </row>
    <row r="14" spans="1:5">
      <c r="A14" s="4" t="s">
        <v>116</v>
      </c>
      <c r="B14" s="5" t="n">
        <v>4549</v>
      </c>
      <c r="C14" s="5" t="n">
        <v>3510</v>
      </c>
      <c r="D14" s="5" t="n">
        <v>11436</v>
      </c>
      <c r="E14" s="5" t="n">
        <v>9240</v>
      </c>
    </row>
    <row r="15" spans="1:5">
      <c r="A15" s="4" t="s">
        <v>817</v>
      </c>
      <c r="B15" s="5" t="n">
        <v>970</v>
      </c>
      <c r="C15" s="5" t="n">
        <v>1192</v>
      </c>
      <c r="D15" s="5" t="n">
        <v>2432</v>
      </c>
      <c r="E15" s="5" t="n">
        <v>3088</v>
      </c>
    </row>
    <row r="16" spans="1:5">
      <c r="A16" s="4" t="s">
        <v>118</v>
      </c>
      <c r="B16" s="5" t="n">
        <v>3579</v>
      </c>
      <c r="C16" s="5" t="n">
        <v>2318</v>
      </c>
      <c r="D16" s="5" t="n">
        <v>9004</v>
      </c>
      <c r="E16" s="5" t="n">
        <v>6152</v>
      </c>
    </row>
    <row r="17" spans="1:5">
      <c r="A17" s="4" t="s">
        <v>119</v>
      </c>
      <c r="B17" s="5" t="n">
        <v>123</v>
      </c>
      <c r="C17" s="5" t="n">
        <v>123</v>
      </c>
      <c r="D17" s="5" t="n">
        <v>366</v>
      </c>
      <c r="E17" s="5" t="n">
        <v>374</v>
      </c>
    </row>
    <row r="18" spans="1:5">
      <c r="A18" s="4" t="s">
        <v>120</v>
      </c>
      <c r="B18" s="5" t="n">
        <v>3456</v>
      </c>
      <c r="C18" s="5" t="n">
        <v>2195</v>
      </c>
      <c r="D18" s="5" t="n">
        <v>8638</v>
      </c>
      <c r="E18" s="5" t="n">
        <v>5778</v>
      </c>
    </row>
    <row r="19" spans="1:5">
      <c r="A19" s="4" t="s">
        <v>818</v>
      </c>
      <c r="B19" s="5" t="n">
        <v>1001</v>
      </c>
      <c r="C19" s="5" t="n">
        <v>389</v>
      </c>
      <c r="D19" s="5" t="n">
        <v>2164</v>
      </c>
      <c r="E19" s="5" t="n">
        <v>4008</v>
      </c>
    </row>
    <row r="20" spans="1:5">
      <c r="A20" s="4" t="s">
        <v>617</v>
      </c>
      <c r="D20" s="5" t="n">
        <v>1534302</v>
      </c>
      <c r="E20" s="5" t="n">
        <v>1418804</v>
      </c>
    </row>
    <row r="21" spans="1:5">
      <c r="A21" s="4" t="s">
        <v>612</v>
      </c>
      <c r="B21" s="5" t="n">
        <v>1723104</v>
      </c>
      <c r="C21" s="5" t="n">
        <v>1471590</v>
      </c>
      <c r="D21" s="5" t="n">
        <v>1723104</v>
      </c>
      <c r="E21" s="5" t="n">
        <v>1471590</v>
      </c>
    </row>
    <row r="22" spans="1:5">
      <c r="A22" s="4" t="s">
        <v>617</v>
      </c>
      <c r="D22" s="5" t="n">
        <v>18480</v>
      </c>
      <c r="E22" s="5" t="n">
        <v>18480</v>
      </c>
    </row>
    <row r="23" spans="1:5">
      <c r="A23" s="4" t="s">
        <v>612</v>
      </c>
      <c r="B23" s="5" t="n">
        <v>18480</v>
      </c>
      <c r="C23" s="5" t="n">
        <v>18480</v>
      </c>
      <c r="D23" s="5" t="n">
        <v>18480</v>
      </c>
      <c r="E23" s="5" t="n">
        <v>18480</v>
      </c>
    </row>
    <row r="24" spans="1:5">
      <c r="A24" s="4" t="s">
        <v>819</v>
      </c>
    </row>
    <row r="25" spans="1:5">
      <c r="A25" s="3" t="s">
        <v>809</v>
      </c>
    </row>
    <row r="26" spans="1:5">
      <c r="A26" s="4" t="s">
        <v>810</v>
      </c>
      <c r="B26" s="5" t="n">
        <v>16506</v>
      </c>
      <c r="C26" s="5" t="n">
        <v>13432</v>
      </c>
      <c r="D26" s="5" t="n">
        <v>45772</v>
      </c>
      <c r="E26" s="5" t="n">
        <v>38651</v>
      </c>
    </row>
    <row r="27" spans="1:5">
      <c r="A27" s="4" t="s">
        <v>94</v>
      </c>
      <c r="B27" s="5" t="n">
        <v>152</v>
      </c>
      <c r="C27" s="5" t="n">
        <v>200</v>
      </c>
      <c r="D27" s="5" t="n">
        <v>444</v>
      </c>
      <c r="E27" s="5" t="n">
        <v>573</v>
      </c>
    </row>
    <row r="28" spans="1:5">
      <c r="A28" s="4" t="s">
        <v>811</v>
      </c>
      <c r="B28" s="5" t="n">
        <v>2203</v>
      </c>
      <c r="C28" s="5" t="n">
        <v>1466</v>
      </c>
      <c r="D28" s="5" t="n">
        <v>5052</v>
      </c>
      <c r="E28" s="5" t="n">
        <v>4074</v>
      </c>
    </row>
    <row r="29" spans="1:5">
      <c r="A29" s="4" t="s">
        <v>812</v>
      </c>
      <c r="B29" s="5" t="n">
        <v>18861</v>
      </c>
      <c r="C29" s="5" t="n">
        <v>15098</v>
      </c>
      <c r="D29" s="5" t="n">
        <v>51268</v>
      </c>
      <c r="E29" s="5" t="n">
        <v>43298</v>
      </c>
    </row>
    <row r="30" spans="1:5">
      <c r="A30" s="3" t="s">
        <v>813</v>
      </c>
    </row>
    <row r="31" spans="1:5">
      <c r="A31" s="4" t="s">
        <v>814</v>
      </c>
      <c r="B31" s="5" t="n">
        <v>3664</v>
      </c>
      <c r="C31" s="5" t="n">
        <v>2347</v>
      </c>
      <c r="D31" s="5" t="n">
        <v>9503</v>
      </c>
      <c r="E31" s="5" t="n">
        <v>6635</v>
      </c>
    </row>
    <row r="32" spans="1:5">
      <c r="A32" s="4" t="s">
        <v>104</v>
      </c>
      <c r="B32" s="5" t="n">
        <v>3493</v>
      </c>
      <c r="C32" s="5" t="n">
        <v>3107</v>
      </c>
      <c r="D32" s="5" t="n">
        <v>10946</v>
      </c>
      <c r="E32" s="5" t="n">
        <v>9030</v>
      </c>
    </row>
    <row r="33" spans="1:5">
      <c r="A33" s="4" t="s">
        <v>88</v>
      </c>
      <c r="B33" s="5" t="n">
        <v>1025</v>
      </c>
      <c r="C33" s="5" t="n">
        <v>0</v>
      </c>
      <c r="D33" s="5" t="n">
        <v>2067</v>
      </c>
      <c r="E33" s="5" t="n">
        <v>966</v>
      </c>
    </row>
    <row r="34" spans="1:5">
      <c r="A34" s="4" t="s">
        <v>815</v>
      </c>
      <c r="B34" s="5" t="n">
        <v>5274</v>
      </c>
      <c r="C34" s="5" t="n">
        <v>4822</v>
      </c>
      <c r="D34" s="5" t="n">
        <v>14803</v>
      </c>
      <c r="E34" s="5" t="n">
        <v>14539</v>
      </c>
    </row>
    <row r="35" spans="1:5">
      <c r="A35" s="4" t="s">
        <v>816</v>
      </c>
      <c r="B35" s="5" t="n">
        <v>13456</v>
      </c>
      <c r="C35" s="5" t="n">
        <v>10276</v>
      </c>
      <c r="D35" s="5" t="n">
        <v>37319</v>
      </c>
      <c r="E35" s="5" t="n">
        <v>31170</v>
      </c>
    </row>
    <row r="36" spans="1:5">
      <c r="A36" s="4" t="s">
        <v>116</v>
      </c>
      <c r="B36" s="5" t="n">
        <v>5405</v>
      </c>
      <c r="C36" s="5" t="n">
        <v>4822</v>
      </c>
      <c r="D36" s="5" t="n">
        <v>13949</v>
      </c>
      <c r="E36" s="5" t="n">
        <v>12128</v>
      </c>
    </row>
    <row r="37" spans="1:5">
      <c r="A37" s="4" t="s">
        <v>817</v>
      </c>
      <c r="B37" s="5" t="n">
        <v>1121</v>
      </c>
      <c r="C37" s="5" t="n">
        <v>1605</v>
      </c>
      <c r="D37" s="5" t="n">
        <v>2932</v>
      </c>
      <c r="E37" s="5" t="n">
        <v>3931</v>
      </c>
    </row>
    <row r="38" spans="1:5">
      <c r="A38" s="4" t="s">
        <v>118</v>
      </c>
      <c r="B38" s="5" t="n">
        <v>4284</v>
      </c>
      <c r="C38" s="5" t="n">
        <v>3217</v>
      </c>
      <c r="D38" s="5" t="n">
        <v>11017</v>
      </c>
      <c r="E38" s="5" t="n">
        <v>8197</v>
      </c>
    </row>
    <row r="39" spans="1:5">
      <c r="A39" s="4" t="s">
        <v>119</v>
      </c>
      <c r="B39" s="5" t="n">
        <v>0</v>
      </c>
      <c r="C39" s="5" t="n">
        <v>0</v>
      </c>
      <c r="D39" s="5" t="n">
        <v>0</v>
      </c>
      <c r="E39" s="5" t="n">
        <v>0</v>
      </c>
    </row>
    <row r="40" spans="1:5">
      <c r="A40" s="4" t="s">
        <v>120</v>
      </c>
      <c r="B40" s="5" t="n">
        <v>4284</v>
      </c>
      <c r="C40" s="5" t="n">
        <v>3217</v>
      </c>
      <c r="D40" s="5" t="n">
        <v>11017</v>
      </c>
      <c r="E40" s="5" t="n">
        <v>8197</v>
      </c>
    </row>
    <row r="41" spans="1:5">
      <c r="A41" s="4" t="s">
        <v>818</v>
      </c>
      <c r="B41" s="5" t="n">
        <v>808</v>
      </c>
      <c r="C41" s="5" t="n">
        <v>109</v>
      </c>
      <c r="D41" s="5" t="n">
        <v>1820</v>
      </c>
      <c r="E41" s="5" t="n">
        <v>2709</v>
      </c>
    </row>
    <row r="42" spans="1:5">
      <c r="A42" s="4" t="s">
        <v>617</v>
      </c>
      <c r="D42" s="5" t="n">
        <v>1533497</v>
      </c>
      <c r="E42" s="5" t="n">
        <v>1415735</v>
      </c>
    </row>
    <row r="43" spans="1:5">
      <c r="A43" s="4" t="s">
        <v>612</v>
      </c>
      <c r="B43" s="5" t="n">
        <v>1722542</v>
      </c>
      <c r="C43" s="5" t="n">
        <v>1466845</v>
      </c>
      <c r="D43" s="5" t="n">
        <v>1722542</v>
      </c>
      <c r="E43" s="5" t="n">
        <v>1466845</v>
      </c>
    </row>
    <row r="44" spans="1:5">
      <c r="A44" s="4" t="s">
        <v>617</v>
      </c>
      <c r="D44" s="5" t="n">
        <v>1598</v>
      </c>
      <c r="E44" s="5" t="n">
        <v>1598</v>
      </c>
    </row>
    <row r="45" spans="1:5">
      <c r="A45" s="4" t="s">
        <v>612</v>
      </c>
      <c r="B45" s="5" t="n">
        <v>1598</v>
      </c>
      <c r="C45" s="5" t="n">
        <v>1598</v>
      </c>
      <c r="D45" s="5" t="n">
        <v>1598</v>
      </c>
      <c r="E45" s="5" t="n">
        <v>1598</v>
      </c>
    </row>
    <row r="46" spans="1:5">
      <c r="A46" s="4" t="s">
        <v>820</v>
      </c>
    </row>
    <row r="47" spans="1:5">
      <c r="A47" s="3" t="s">
        <v>809</v>
      </c>
    </row>
    <row r="48" spans="1:5">
      <c r="A48" s="4" t="s">
        <v>810</v>
      </c>
      <c r="B48" s="5" t="n">
        <v>1763</v>
      </c>
      <c r="C48" s="5" t="n">
        <v>1352</v>
      </c>
      <c r="D48" s="5" t="n">
        <v>4870</v>
      </c>
      <c r="E48" s="5" t="n">
        <v>3206</v>
      </c>
    </row>
    <row r="49" spans="1:5">
      <c r="A49" s="4" t="s">
        <v>94</v>
      </c>
      <c r="B49" s="5" t="n">
        <v>9246</v>
      </c>
      <c r="C49" s="5" t="n">
        <v>10042</v>
      </c>
      <c r="D49" s="5" t="n">
        <v>25071</v>
      </c>
      <c r="E49" s="5" t="n">
        <v>28616</v>
      </c>
    </row>
    <row r="50" spans="1:5">
      <c r="A50" s="4" t="s">
        <v>811</v>
      </c>
      <c r="B50" s="5" t="n">
        <v>-738</v>
      </c>
      <c r="C50" s="5" t="n">
        <v>-1279</v>
      </c>
      <c r="D50" s="5" t="n">
        <v>485</v>
      </c>
      <c r="E50" s="5" t="n">
        <v>-1973</v>
      </c>
    </row>
    <row r="51" spans="1:5">
      <c r="A51" s="4" t="s">
        <v>812</v>
      </c>
      <c r="B51" s="5" t="n">
        <v>10271</v>
      </c>
      <c r="C51" s="5" t="n">
        <v>10115</v>
      </c>
      <c r="D51" s="5" t="n">
        <v>30426</v>
      </c>
      <c r="E51" s="5" t="n">
        <v>29849</v>
      </c>
    </row>
    <row r="52" spans="1:5">
      <c r="A52" s="3" t="s">
        <v>813</v>
      </c>
    </row>
    <row r="53" spans="1:5">
      <c r="A53" s="4" t="s">
        <v>814</v>
      </c>
      <c r="B53" s="5" t="n">
        <v>1138</v>
      </c>
      <c r="C53" s="5" t="n">
        <v>684</v>
      </c>
      <c r="D53" s="5" t="n">
        <v>2945</v>
      </c>
      <c r="E53" s="5" t="n">
        <v>1521</v>
      </c>
    </row>
    <row r="54" spans="1:5">
      <c r="A54" s="4" t="s">
        <v>104</v>
      </c>
      <c r="B54" s="5" t="n">
        <v>6047</v>
      </c>
      <c r="C54" s="5" t="n">
        <v>6768</v>
      </c>
      <c r="D54" s="5" t="n">
        <v>18289</v>
      </c>
      <c r="E54" s="5" t="n">
        <v>19870</v>
      </c>
    </row>
    <row r="55" spans="1:5">
      <c r="A55" s="4" t="s">
        <v>88</v>
      </c>
      <c r="B55" s="5" t="n">
        <v>44</v>
      </c>
      <c r="C55" s="5" t="n">
        <v>96</v>
      </c>
      <c r="D55" s="5" t="n">
        <v>81</v>
      </c>
      <c r="E55" s="5" t="n">
        <v>171</v>
      </c>
    </row>
    <row r="56" spans="1:5">
      <c r="A56" s="4" t="s">
        <v>815</v>
      </c>
      <c r="B56" s="5" t="n">
        <v>2147</v>
      </c>
      <c r="C56" s="5" t="n">
        <v>2100</v>
      </c>
      <c r="D56" s="5" t="n">
        <v>6566</v>
      </c>
      <c r="E56" s="5" t="n">
        <v>6244</v>
      </c>
    </row>
    <row r="57" spans="1:5">
      <c r="A57" s="4" t="s">
        <v>816</v>
      </c>
      <c r="B57" s="5" t="n">
        <v>9376</v>
      </c>
      <c r="C57" s="5" t="n">
        <v>9648</v>
      </c>
      <c r="D57" s="5" t="n">
        <v>27881</v>
      </c>
      <c r="E57" s="5" t="n">
        <v>27806</v>
      </c>
    </row>
    <row r="58" spans="1:5">
      <c r="A58" s="4" t="s">
        <v>116</v>
      </c>
      <c r="B58" s="5" t="n">
        <v>895</v>
      </c>
      <c r="C58" s="5" t="n">
        <v>467</v>
      </c>
      <c r="D58" s="5" t="n">
        <v>2545</v>
      </c>
      <c r="E58" s="5" t="n">
        <v>2043</v>
      </c>
    </row>
    <row r="59" spans="1:5">
      <c r="A59" s="4" t="s">
        <v>817</v>
      </c>
      <c r="B59" s="5" t="n">
        <v>229</v>
      </c>
      <c r="C59" s="5" t="n">
        <v>191</v>
      </c>
      <c r="D59" s="5" t="n">
        <v>654</v>
      </c>
      <c r="E59" s="5" t="n">
        <v>827</v>
      </c>
    </row>
    <row r="60" spans="1:5">
      <c r="A60" s="4" t="s">
        <v>118</v>
      </c>
      <c r="B60" s="5" t="n">
        <v>666</v>
      </c>
      <c r="C60" s="5" t="n">
        <v>276</v>
      </c>
      <c r="D60" s="5" t="n">
        <v>1891</v>
      </c>
      <c r="E60" s="5" t="n">
        <v>1216</v>
      </c>
    </row>
    <row r="61" spans="1:5">
      <c r="A61" s="4" t="s">
        <v>119</v>
      </c>
      <c r="B61" s="5" t="n">
        <v>0</v>
      </c>
      <c r="C61" s="5" t="n">
        <v>0</v>
      </c>
      <c r="D61" s="5" t="n">
        <v>0</v>
      </c>
      <c r="E61" s="5" t="n">
        <v>0</v>
      </c>
    </row>
    <row r="62" spans="1:5">
      <c r="A62" s="4" t="s">
        <v>120</v>
      </c>
      <c r="B62" s="5" t="n">
        <v>666</v>
      </c>
      <c r="C62" s="5" t="n">
        <v>276</v>
      </c>
      <c r="D62" s="5" t="n">
        <v>1891</v>
      </c>
      <c r="E62" s="5" t="n">
        <v>1216</v>
      </c>
    </row>
    <row r="63" spans="1:5">
      <c r="A63" s="4" t="s">
        <v>818</v>
      </c>
      <c r="B63" s="5" t="n">
        <v>128</v>
      </c>
      <c r="C63" s="5" t="n">
        <v>129</v>
      </c>
      <c r="D63" s="5" t="n">
        <v>235</v>
      </c>
      <c r="E63" s="5" t="n">
        <v>1102</v>
      </c>
    </row>
    <row r="64" spans="1:5">
      <c r="A64" s="4" t="s">
        <v>617</v>
      </c>
      <c r="D64" s="5" t="n">
        <v>149323</v>
      </c>
      <c r="E64" s="5" t="n">
        <v>122242</v>
      </c>
    </row>
    <row r="65" spans="1:5">
      <c r="A65" s="4" t="s">
        <v>612</v>
      </c>
      <c r="B65" s="5" t="n">
        <v>170931</v>
      </c>
      <c r="C65" s="5" t="n">
        <v>140954</v>
      </c>
      <c r="D65" s="5" t="n">
        <v>170931</v>
      </c>
      <c r="E65" s="5" t="n">
        <v>140954</v>
      </c>
    </row>
    <row r="66" spans="1:5">
      <c r="A66" s="4" t="s">
        <v>617</v>
      </c>
      <c r="D66" s="5" t="n">
        <v>16882</v>
      </c>
      <c r="E66" s="5" t="n">
        <v>16882</v>
      </c>
    </row>
    <row r="67" spans="1:5">
      <c r="A67" s="4" t="s">
        <v>612</v>
      </c>
      <c r="B67" s="5" t="n">
        <v>16882</v>
      </c>
      <c r="C67" s="5" t="n">
        <v>16882</v>
      </c>
      <c r="D67" s="5" t="n">
        <v>16882</v>
      </c>
      <c r="E67" s="5" t="n">
        <v>16882</v>
      </c>
    </row>
    <row r="68" spans="1:5">
      <c r="A68" s="4" t="s">
        <v>821</v>
      </c>
    </row>
    <row r="69" spans="1:5">
      <c r="A69" s="3" t="s">
        <v>809</v>
      </c>
    </row>
    <row r="70" spans="1:5">
      <c r="A70" s="4" t="s">
        <v>810</v>
      </c>
      <c r="B70" s="5" t="n">
        <v>1</v>
      </c>
      <c r="C70" s="5" t="n">
        <v>1</v>
      </c>
      <c r="D70" s="5" t="n">
        <v>3</v>
      </c>
      <c r="E70" s="5" t="n">
        <v>3</v>
      </c>
    </row>
    <row r="71" spans="1:5">
      <c r="A71" s="4" t="s">
        <v>94</v>
      </c>
      <c r="B71" s="5" t="n">
        <v>0</v>
      </c>
      <c r="C71" s="5" t="n">
        <v>0</v>
      </c>
      <c r="D71" s="5" t="n">
        <v>0</v>
      </c>
      <c r="E71" s="5" t="n">
        <v>0</v>
      </c>
    </row>
    <row r="72" spans="1:5">
      <c r="A72" s="4" t="s">
        <v>811</v>
      </c>
      <c r="B72" s="5" t="n">
        <v>1706</v>
      </c>
      <c r="C72" s="5" t="n">
        <v>1250</v>
      </c>
      <c r="D72" s="5" t="n">
        <v>4748</v>
      </c>
      <c r="E72" s="5" t="n">
        <v>3768</v>
      </c>
    </row>
    <row r="73" spans="1:5">
      <c r="A73" s="4" t="s">
        <v>812</v>
      </c>
      <c r="B73" s="5" t="n">
        <v>1707</v>
      </c>
      <c r="C73" s="5" t="n">
        <v>1251</v>
      </c>
      <c r="D73" s="5" t="n">
        <v>4751</v>
      </c>
      <c r="E73" s="5" t="n">
        <v>3771</v>
      </c>
    </row>
    <row r="74" spans="1:5">
      <c r="A74" s="3" t="s">
        <v>813</v>
      </c>
    </row>
    <row r="75" spans="1:5">
      <c r="A75" s="4" t="s">
        <v>814</v>
      </c>
      <c r="B75" s="5" t="n">
        <v>333</v>
      </c>
      <c r="C75" s="5" t="n">
        <v>565</v>
      </c>
      <c r="D75" s="5" t="n">
        <v>1433</v>
      </c>
      <c r="E75" s="5" t="n">
        <v>1674</v>
      </c>
    </row>
    <row r="76" spans="1:5">
      <c r="A76" s="4" t="s">
        <v>104</v>
      </c>
      <c r="B76" s="5" t="n">
        <v>1980</v>
      </c>
      <c r="C76" s="5" t="n">
        <v>1374</v>
      </c>
      <c r="D76" s="5" t="n">
        <v>5252</v>
      </c>
      <c r="E76" s="5" t="n">
        <v>4109</v>
      </c>
    </row>
    <row r="77" spans="1:5">
      <c r="A77" s="4" t="s">
        <v>88</v>
      </c>
      <c r="B77" s="5" t="n">
        <v>0</v>
      </c>
      <c r="C77" s="5" t="n">
        <v>0</v>
      </c>
      <c r="D77" s="5" t="n">
        <v>0</v>
      </c>
      <c r="E77" s="5" t="n">
        <v>0</v>
      </c>
    </row>
    <row r="78" spans="1:5">
      <c r="A78" s="4" t="s">
        <v>815</v>
      </c>
      <c r="B78" s="5" t="n">
        <v>1145</v>
      </c>
      <c r="C78" s="5" t="n">
        <v>1091</v>
      </c>
      <c r="D78" s="5" t="n">
        <v>3124</v>
      </c>
      <c r="E78" s="5" t="n">
        <v>2919</v>
      </c>
    </row>
    <row r="79" spans="1:5">
      <c r="A79" s="4" t="s">
        <v>816</v>
      </c>
      <c r="B79" s="5" t="n">
        <v>3458</v>
      </c>
      <c r="C79" s="5" t="n">
        <v>3030</v>
      </c>
      <c r="D79" s="5" t="n">
        <v>9809</v>
      </c>
      <c r="E79" s="5" t="n">
        <v>8702</v>
      </c>
    </row>
    <row r="80" spans="1:5">
      <c r="A80" s="4" t="s">
        <v>116</v>
      </c>
      <c r="B80" s="5" t="n">
        <v>-1751</v>
      </c>
      <c r="C80" s="5" t="n">
        <v>-1779</v>
      </c>
      <c r="D80" s="5" t="n">
        <v>-5058</v>
      </c>
      <c r="E80" s="5" t="n">
        <v>-4931</v>
      </c>
    </row>
    <row r="81" spans="1:5">
      <c r="A81" s="4" t="s">
        <v>817</v>
      </c>
      <c r="B81" s="5" t="n">
        <v>-380</v>
      </c>
      <c r="C81" s="5" t="n">
        <v>-604</v>
      </c>
      <c r="D81" s="5" t="n">
        <v>-1154</v>
      </c>
      <c r="E81" s="5" t="n">
        <v>-1670</v>
      </c>
    </row>
    <row r="82" spans="1:5">
      <c r="A82" s="4" t="s">
        <v>118</v>
      </c>
      <c r="B82" s="5" t="n">
        <v>-1400</v>
      </c>
      <c r="C82" s="5" t="n">
        <v>-1175</v>
      </c>
      <c r="D82" s="5" t="n">
        <v>-3904</v>
      </c>
      <c r="E82" s="5" t="n">
        <v>-3261</v>
      </c>
    </row>
    <row r="83" spans="1:5">
      <c r="A83" s="4" t="s">
        <v>119</v>
      </c>
      <c r="B83" s="5" t="n">
        <v>123</v>
      </c>
      <c r="C83" s="5" t="n">
        <v>123</v>
      </c>
      <c r="D83" s="5" t="n">
        <v>366</v>
      </c>
      <c r="E83" s="5" t="n">
        <v>374</v>
      </c>
    </row>
    <row r="84" spans="1:5">
      <c r="A84" s="4" t="s">
        <v>120</v>
      </c>
      <c r="B84" s="5" t="n">
        <v>-1494</v>
      </c>
      <c r="C84" s="5" t="n">
        <v>-1298</v>
      </c>
      <c r="D84" s="5" t="n">
        <v>-4270</v>
      </c>
      <c r="E84" s="5" t="n">
        <v>-3635</v>
      </c>
    </row>
    <row r="85" spans="1:5">
      <c r="A85" s="4" t="s">
        <v>818</v>
      </c>
      <c r="B85" s="5" t="n">
        <v>65</v>
      </c>
      <c r="C85" s="5" t="n">
        <v>151</v>
      </c>
      <c r="D85" s="5" t="n">
        <v>109</v>
      </c>
      <c r="E85" s="5" t="n">
        <v>197</v>
      </c>
    </row>
    <row r="86" spans="1:5">
      <c r="A86" s="4" t="s">
        <v>617</v>
      </c>
      <c r="D86" s="5" t="n">
        <v>184599</v>
      </c>
      <c r="E86" s="5" t="n">
        <v>180335</v>
      </c>
    </row>
    <row r="87" spans="1:5">
      <c r="A87" s="4" t="s">
        <v>612</v>
      </c>
      <c r="B87" s="5" t="n">
        <v>191033</v>
      </c>
      <c r="C87" s="5" t="n">
        <v>183231</v>
      </c>
      <c r="D87" s="5" t="n">
        <v>191033</v>
      </c>
      <c r="E87" s="5" t="n">
        <v>183231</v>
      </c>
    </row>
    <row r="88" spans="1:5">
      <c r="A88" s="4" t="s">
        <v>617</v>
      </c>
      <c r="D88" s="5" t="n">
        <v>0</v>
      </c>
      <c r="E88" s="5" t="n">
        <v>0</v>
      </c>
    </row>
    <row r="89" spans="1:5">
      <c r="A89" s="4" t="s">
        <v>612</v>
      </c>
      <c r="B89" s="5" t="n">
        <v>0</v>
      </c>
      <c r="C89" s="5" t="n">
        <v>0</v>
      </c>
      <c r="D89" s="5" t="n">
        <v>0</v>
      </c>
      <c r="E89" s="5" t="n">
        <v>0</v>
      </c>
    </row>
    <row r="90" spans="1:5">
      <c r="A90" s="4" t="s">
        <v>822</v>
      </c>
    </row>
    <row r="91" spans="1:5">
      <c r="A91" s="3" t="s">
        <v>809</v>
      </c>
    </row>
    <row r="92" spans="1:5">
      <c r="A92" s="4" t="s">
        <v>810</v>
      </c>
      <c r="B92" s="5" t="n">
        <v>-94</v>
      </c>
      <c r="C92" s="5" t="n">
        <v>-155</v>
      </c>
      <c r="D92" s="5" t="n">
        <v>-471</v>
      </c>
      <c r="E92" s="5" t="n">
        <v>-348</v>
      </c>
    </row>
    <row r="93" spans="1:5">
      <c r="A93" s="4" t="s">
        <v>94</v>
      </c>
      <c r="B93" s="5" t="n">
        <v>-390</v>
      </c>
      <c r="C93" s="5" t="n">
        <v>-224</v>
      </c>
      <c r="D93" s="5" t="n">
        <v>-881</v>
      </c>
      <c r="E93" s="5" t="n">
        <v>-585</v>
      </c>
    </row>
    <row r="94" spans="1:5">
      <c r="A94" s="4" t="s">
        <v>811</v>
      </c>
      <c r="B94" s="5" t="n">
        <v>-1668</v>
      </c>
      <c r="C94" s="5" t="n">
        <v>-1297</v>
      </c>
      <c r="D94" s="5" t="n">
        <v>-4574</v>
      </c>
      <c r="E94" s="5" t="n">
        <v>-3924</v>
      </c>
    </row>
    <row r="95" spans="1:5">
      <c r="A95" s="4" t="s">
        <v>812</v>
      </c>
      <c r="B95" s="5" t="n">
        <v>-2152</v>
      </c>
      <c r="C95" s="5" t="n">
        <v>-1676</v>
      </c>
      <c r="D95" s="5" t="n">
        <v>-5926</v>
      </c>
      <c r="E95" s="5" t="n">
        <v>-4857</v>
      </c>
    </row>
    <row r="96" spans="1:5">
      <c r="A96" s="3" t="s">
        <v>813</v>
      </c>
    </row>
    <row r="97" spans="1:5">
      <c r="A97" s="4" t="s">
        <v>814</v>
      </c>
      <c r="B97" s="5" t="n">
        <v>-483</v>
      </c>
      <c r="C97" s="5" t="n">
        <v>-380</v>
      </c>
      <c r="D97" s="5" t="n">
        <v>-1351</v>
      </c>
      <c r="E97" s="5" t="n">
        <v>-932</v>
      </c>
    </row>
    <row r="98" spans="1:5">
      <c r="A98" s="4" t="s">
        <v>104</v>
      </c>
      <c r="B98" s="5" t="n">
        <v>0</v>
      </c>
      <c r="C98" s="5" t="n">
        <v>0</v>
      </c>
      <c r="D98" s="5" t="n">
        <v>0</v>
      </c>
      <c r="E98" s="5" t="n">
        <v>0</v>
      </c>
    </row>
    <row r="99" spans="1:5">
      <c r="A99" s="4" t="s">
        <v>88</v>
      </c>
      <c r="B99" s="5" t="n">
        <v>0</v>
      </c>
      <c r="C99" s="5" t="n">
        <v>0</v>
      </c>
      <c r="D99" s="5" t="n">
        <v>0</v>
      </c>
      <c r="E99" s="5" t="n">
        <v>0</v>
      </c>
    </row>
    <row r="100" spans="1:5">
      <c r="A100" s="4" t="s">
        <v>815</v>
      </c>
      <c r="B100" s="5" t="n">
        <v>-1669</v>
      </c>
      <c r="C100" s="5" t="n">
        <v>-1296</v>
      </c>
      <c r="D100" s="5" t="n">
        <v>-4575</v>
      </c>
      <c r="E100" s="5" t="n">
        <v>-3925</v>
      </c>
    </row>
    <row r="101" spans="1:5">
      <c r="A101" s="4" t="s">
        <v>816</v>
      </c>
      <c r="B101" s="5" t="n">
        <v>-2152</v>
      </c>
      <c r="C101" s="5" t="n">
        <v>-1676</v>
      </c>
      <c r="D101" s="5" t="n">
        <v>-5926</v>
      </c>
      <c r="E101" s="5" t="n">
        <v>-4857</v>
      </c>
    </row>
    <row r="102" spans="1:5">
      <c r="A102" s="4" t="s">
        <v>116</v>
      </c>
      <c r="B102" s="5" t="n">
        <v>0</v>
      </c>
      <c r="C102" s="5" t="n">
        <v>0</v>
      </c>
      <c r="D102" s="5" t="n">
        <v>0</v>
      </c>
      <c r="E102" s="5" t="n">
        <v>0</v>
      </c>
    </row>
    <row r="103" spans="1:5">
      <c r="A103" s="4" t="s">
        <v>817</v>
      </c>
      <c r="B103" s="5" t="n">
        <v>0</v>
      </c>
      <c r="C103" s="5" t="n">
        <v>0</v>
      </c>
      <c r="D103" s="5" t="n">
        <v>0</v>
      </c>
      <c r="E103" s="5" t="n">
        <v>0</v>
      </c>
    </row>
    <row r="104" spans="1:5">
      <c r="A104" s="4" t="s">
        <v>118</v>
      </c>
      <c r="B104" s="5" t="n">
        <v>0</v>
      </c>
      <c r="C104" s="5" t="n">
        <v>0</v>
      </c>
      <c r="D104" s="5" t="n">
        <v>0</v>
      </c>
      <c r="E104" s="5" t="n">
        <v>0</v>
      </c>
    </row>
    <row r="105" spans="1:5">
      <c r="A105" s="4" t="s">
        <v>119</v>
      </c>
      <c r="B105" s="5" t="n">
        <v>0</v>
      </c>
      <c r="C105" s="5" t="n">
        <v>0</v>
      </c>
      <c r="D105" s="5" t="n">
        <v>0</v>
      </c>
      <c r="E105" s="5" t="n">
        <v>0</v>
      </c>
    </row>
    <row r="106" spans="1:5">
      <c r="A106" s="4" t="s">
        <v>120</v>
      </c>
      <c r="B106" s="5" t="n">
        <v>0</v>
      </c>
      <c r="C106" s="5" t="n">
        <v>0</v>
      </c>
      <c r="D106" s="5" t="n">
        <v>0</v>
      </c>
      <c r="E106" s="5" t="n">
        <v>0</v>
      </c>
    </row>
    <row r="107" spans="1:5">
      <c r="A107" s="4" t="s">
        <v>818</v>
      </c>
      <c r="B107" s="5" t="n">
        <v>0</v>
      </c>
      <c r="C107" s="5" t="n">
        <v>0</v>
      </c>
      <c r="D107" s="5" t="n">
        <v>0</v>
      </c>
      <c r="E107" s="5" t="n">
        <v>0</v>
      </c>
    </row>
    <row r="108" spans="1:5">
      <c r="A108" s="4" t="s">
        <v>617</v>
      </c>
      <c r="D108" s="5" t="n">
        <v>-333117</v>
      </c>
      <c r="E108" s="5" t="n">
        <v>-299508</v>
      </c>
    </row>
    <row r="109" spans="1:5">
      <c r="A109" s="4" t="s">
        <v>612</v>
      </c>
      <c r="B109" s="5" t="n">
        <v>-361402</v>
      </c>
      <c r="C109" s="5" t="n">
        <v>-319440</v>
      </c>
      <c r="D109" s="5" t="n">
        <v>-361402</v>
      </c>
      <c r="E109" s="5" t="n">
        <v>-319440</v>
      </c>
    </row>
    <row r="110" spans="1:5">
      <c r="A110" s="4" t="s">
        <v>617</v>
      </c>
      <c r="D110" s="5" t="n">
        <v>0</v>
      </c>
      <c r="E110" s="5" t="n">
        <v>0</v>
      </c>
    </row>
    <row r="111" spans="1:5">
      <c r="A111" s="4" t="s">
        <v>612</v>
      </c>
      <c r="B111" s="7" t="n">
        <v>0</v>
      </c>
      <c r="C111" s="7" t="n">
        <v>0</v>
      </c>
      <c r="D111" s="7" t="n">
        <v>0</v>
      </c>
      <c r="E11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 customWidth="1" max="7" min="7" width="13"/>
  </cols>
  <sheetData>
    <row r="1" spans="1:7">
      <c r="A1" s="1" t="s">
        <v>823</v>
      </c>
      <c r="B1" s="2" t="s">
        <v>73</v>
      </c>
      <c r="D1" s="2" t="s">
        <v>1</v>
      </c>
    </row>
    <row r="2" spans="1:7">
      <c r="B2" s="2" t="s">
        <v>824</v>
      </c>
      <c r="C2" s="2" t="s">
        <v>345</v>
      </c>
      <c r="D2" s="2" t="s">
        <v>824</v>
      </c>
      <c r="E2" s="2" t="s">
        <v>345</v>
      </c>
      <c r="F2" s="2" t="s">
        <v>366</v>
      </c>
      <c r="G2" s="2" t="s">
        <v>796</v>
      </c>
    </row>
    <row r="3" spans="1:7">
      <c r="A3" s="3" t="s">
        <v>825</v>
      </c>
    </row>
    <row r="4" spans="1:7">
      <c r="A4" s="4" t="s">
        <v>798</v>
      </c>
      <c r="G4" s="4" t="s">
        <v>799</v>
      </c>
    </row>
    <row r="5" spans="1:7">
      <c r="A5" s="4" t="s">
        <v>801</v>
      </c>
      <c r="B5" s="7" t="n">
        <v>0</v>
      </c>
      <c r="C5" s="7" t="n">
        <v>0</v>
      </c>
      <c r="D5" s="7" t="n">
        <v>0</v>
      </c>
      <c r="E5" s="7" t="n">
        <v>0</v>
      </c>
    </row>
    <row r="6" spans="1:7">
      <c r="A6" s="4" t="s">
        <v>826</v>
      </c>
    </row>
    <row r="7" spans="1:7">
      <c r="A7" s="3" t="s">
        <v>825</v>
      </c>
    </row>
    <row r="8" spans="1:7">
      <c r="A8" s="4" t="s">
        <v>798</v>
      </c>
      <c r="B8" s="4" t="s">
        <v>827</v>
      </c>
      <c r="D8" s="4" t="s">
        <v>827</v>
      </c>
    </row>
    <row r="9" spans="1:7">
      <c r="A9" s="4" t="s">
        <v>828</v>
      </c>
      <c r="B9" s="7" t="n">
        <v>1800</v>
      </c>
      <c r="D9" s="7" t="n">
        <v>1800</v>
      </c>
    </row>
    <row r="10" spans="1:7">
      <c r="A10" s="4" t="s">
        <v>829</v>
      </c>
      <c r="B10" s="5" t="n">
        <v>180</v>
      </c>
      <c r="D10" s="5" t="n">
        <v>180</v>
      </c>
    </row>
    <row r="11" spans="1:7">
      <c r="A11" s="4" t="s">
        <v>830</v>
      </c>
      <c r="B11" s="7" t="n">
        <v>10</v>
      </c>
      <c r="D11" s="7" t="n">
        <v>10</v>
      </c>
    </row>
    <row r="12" spans="1:7">
      <c r="A12" s="4" t="s">
        <v>831</v>
      </c>
      <c r="B12" s="5" t="n">
        <v>283</v>
      </c>
      <c r="D12" s="5" t="n">
        <v>283</v>
      </c>
      <c r="F12" s="7" t="n">
        <v>1</v>
      </c>
    </row>
    <row r="13" spans="1:7">
      <c r="A13" s="4" t="s">
        <v>801</v>
      </c>
      <c r="B13" s="7" t="n">
        <v>94</v>
      </c>
      <c r="D13" s="7" t="n">
        <v>28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8"/>
    <col customWidth="1" max="7" min="7" width="21"/>
  </cols>
  <sheetData>
    <row r="1" spans="1:7">
      <c r="A1" s="1" t="s">
        <v>832</v>
      </c>
      <c r="B1" s="2" t="s">
        <v>73</v>
      </c>
      <c r="E1" s="2" t="s">
        <v>833</v>
      </c>
      <c r="F1" s="2" t="s">
        <v>1</v>
      </c>
    </row>
    <row r="2" spans="1:7">
      <c r="B2" s="2" t="s">
        <v>676</v>
      </c>
      <c r="C2" s="2" t="s">
        <v>834</v>
      </c>
      <c r="D2" s="2" t="s">
        <v>345</v>
      </c>
      <c r="E2" s="2" t="s">
        <v>834</v>
      </c>
      <c r="F2" s="2" t="s">
        <v>835</v>
      </c>
      <c r="G2" s="2" t="s">
        <v>345</v>
      </c>
    </row>
    <row r="3" spans="1:7">
      <c r="A3" s="3" t="s">
        <v>836</v>
      </c>
    </row>
    <row r="4" spans="1:7">
      <c r="A4" s="4" t="s">
        <v>837</v>
      </c>
      <c r="F4" s="5" t="n">
        <v>3</v>
      </c>
    </row>
    <row r="5" spans="1:7">
      <c r="A5" s="4" t="s">
        <v>129</v>
      </c>
      <c r="B5" s="7" t="n">
        <v>3579</v>
      </c>
      <c r="D5" s="7" t="n">
        <v>2318</v>
      </c>
      <c r="F5" s="7" t="n">
        <v>9004</v>
      </c>
      <c r="G5" s="7" t="n">
        <v>6152</v>
      </c>
    </row>
    <row r="6" spans="1:7">
      <c r="A6" s="4" t="s">
        <v>838</v>
      </c>
      <c r="B6" s="5" t="n">
        <v>520</v>
      </c>
      <c r="D6" s="5" t="n">
        <v>151</v>
      </c>
      <c r="F6" s="5" t="n">
        <v>958</v>
      </c>
      <c r="G6" s="5" t="n">
        <v>453</v>
      </c>
    </row>
    <row r="7" spans="1:7">
      <c r="A7" s="4" t="s">
        <v>839</v>
      </c>
      <c r="B7" s="5" t="n">
        <v>1015</v>
      </c>
      <c r="D7" s="5" t="n">
        <v>851</v>
      </c>
      <c r="F7" s="5" t="n">
        <v>2548</v>
      </c>
      <c r="G7" s="5" t="n">
        <v>2264</v>
      </c>
    </row>
    <row r="8" spans="1:7">
      <c r="A8" s="4" t="s">
        <v>840</v>
      </c>
      <c r="B8" s="5" t="n">
        <v>198</v>
      </c>
      <c r="D8" s="5" t="n">
        <v>320</v>
      </c>
      <c r="F8" s="5" t="n">
        <v>597</v>
      </c>
      <c r="G8" s="5" t="n">
        <v>783</v>
      </c>
    </row>
    <row r="9" spans="1:7">
      <c r="A9" s="4" t="s">
        <v>841</v>
      </c>
      <c r="B9" s="5" t="n">
        <v>275</v>
      </c>
      <c r="D9" s="5" t="n">
        <v>207</v>
      </c>
      <c r="F9" s="5" t="n">
        <v>741</v>
      </c>
      <c r="G9" s="5" t="n">
        <v>559</v>
      </c>
    </row>
    <row r="10" spans="1:7">
      <c r="A10" s="4" t="s">
        <v>842</v>
      </c>
    </row>
    <row r="11" spans="1:7">
      <c r="A11" s="3" t="s">
        <v>836</v>
      </c>
    </row>
    <row r="12" spans="1:7">
      <c r="A12" s="4" t="s">
        <v>843</v>
      </c>
      <c r="B12" s="5" t="n">
        <v>50</v>
      </c>
      <c r="F12" s="5" t="n">
        <v>296</v>
      </c>
    </row>
    <row r="13" spans="1:7">
      <c r="A13" s="4" t="s">
        <v>819</v>
      </c>
    </row>
    <row r="14" spans="1:7">
      <c r="A14" s="3" t="s">
        <v>836</v>
      </c>
    </row>
    <row r="15" spans="1:7">
      <c r="A15" s="4" t="s">
        <v>129</v>
      </c>
      <c r="B15" s="5" t="n">
        <v>4284</v>
      </c>
      <c r="D15" s="5" t="n">
        <v>3217</v>
      </c>
      <c r="F15" s="5" t="n">
        <v>11017</v>
      </c>
      <c r="G15" s="5" t="n">
        <v>8197</v>
      </c>
    </row>
    <row r="16" spans="1:7">
      <c r="A16" s="4" t="s">
        <v>844</v>
      </c>
      <c r="B16" s="5" t="n">
        <v>1800</v>
      </c>
      <c r="F16" s="5" t="n">
        <v>4300</v>
      </c>
    </row>
    <row r="17" spans="1:7">
      <c r="A17" s="4" t="s">
        <v>845</v>
      </c>
      <c r="B17" s="5" t="n">
        <v>2600</v>
      </c>
      <c r="F17" s="5" t="n">
        <v>5500</v>
      </c>
    </row>
    <row r="18" spans="1:7">
      <c r="A18" s="4" t="s">
        <v>846</v>
      </c>
      <c r="B18" s="5" t="n">
        <v>1000</v>
      </c>
      <c r="F18" s="5" t="n">
        <v>2000</v>
      </c>
    </row>
    <row r="19" spans="1:7">
      <c r="A19" s="4" t="s">
        <v>847</v>
      </c>
      <c r="F19" s="5" t="n">
        <v>889</v>
      </c>
    </row>
    <row r="20" spans="1:7">
      <c r="A20" s="4" t="s">
        <v>848</v>
      </c>
      <c r="B20" s="5" t="n">
        <v>689</v>
      </c>
      <c r="F20" s="5" t="n">
        <v>849</v>
      </c>
    </row>
    <row r="21" spans="1:7">
      <c r="A21" s="4" t="s">
        <v>838</v>
      </c>
      <c r="B21" s="5" t="n">
        <v>369</v>
      </c>
      <c r="F21" s="5" t="n">
        <v>505</v>
      </c>
    </row>
    <row r="22" spans="1:7">
      <c r="A22" s="4" t="s">
        <v>849</v>
      </c>
      <c r="B22" s="5" t="n">
        <v>624</v>
      </c>
    </row>
    <row r="23" spans="1:7">
      <c r="A23" s="4" t="s">
        <v>850</v>
      </c>
      <c r="B23" s="5" t="n">
        <v>-259</v>
      </c>
    </row>
    <row r="24" spans="1:7">
      <c r="A24" s="4" t="s">
        <v>851</v>
      </c>
      <c r="B24" s="5" t="n">
        <v>-102</v>
      </c>
      <c r="F24" s="5" t="n">
        <v>-313</v>
      </c>
    </row>
    <row r="25" spans="1:7">
      <c r="A25" s="4" t="s">
        <v>852</v>
      </c>
      <c r="B25" s="5" t="n">
        <v>838</v>
      </c>
      <c r="F25" s="5" t="n">
        <v>2200</v>
      </c>
    </row>
    <row r="26" spans="1:7">
      <c r="A26" s="4" t="s">
        <v>853</v>
      </c>
      <c r="B26" s="5" t="n">
        <v>386</v>
      </c>
      <c r="F26" s="5" t="n">
        <v>1900</v>
      </c>
    </row>
    <row r="27" spans="1:7">
      <c r="A27" s="4" t="s">
        <v>854</v>
      </c>
      <c r="B27" s="5" t="n">
        <v>392</v>
      </c>
      <c r="F27" s="5" t="n">
        <v>771</v>
      </c>
    </row>
    <row r="28" spans="1:7">
      <c r="A28" s="4" t="s">
        <v>839</v>
      </c>
      <c r="B28" s="5" t="n">
        <v>219</v>
      </c>
    </row>
    <row r="29" spans="1:7">
      <c r="A29" s="4" t="s">
        <v>840</v>
      </c>
      <c r="B29" s="5" t="n">
        <v>-85</v>
      </c>
    </row>
    <row r="30" spans="1:7">
      <c r="A30" s="4" t="s">
        <v>855</v>
      </c>
      <c r="B30" s="5" t="n">
        <v>-16</v>
      </c>
      <c r="F30" s="5" t="n">
        <v>-431</v>
      </c>
    </row>
    <row r="31" spans="1:7">
      <c r="A31" s="4" t="s">
        <v>856</v>
      </c>
      <c r="B31" s="5" t="n">
        <v>1000</v>
      </c>
      <c r="F31" s="5" t="n">
        <v>1100</v>
      </c>
    </row>
    <row r="32" spans="1:7">
      <c r="A32" s="4" t="s">
        <v>857</v>
      </c>
      <c r="F32" s="5" t="n">
        <v>770</v>
      </c>
    </row>
    <row r="33" spans="1:7">
      <c r="A33" s="4" t="s">
        <v>858</v>
      </c>
      <c r="F33" s="5" t="n">
        <v>775</v>
      </c>
    </row>
    <row r="34" spans="1:7">
      <c r="A34" s="4" t="s">
        <v>859</v>
      </c>
      <c r="F34" s="5" t="n">
        <v>265</v>
      </c>
    </row>
    <row r="35" spans="1:7">
      <c r="A35" s="4" t="s">
        <v>860</v>
      </c>
      <c r="F35" s="5" t="n">
        <v>165</v>
      </c>
    </row>
    <row r="36" spans="1:7">
      <c r="A36" s="4" t="s">
        <v>841</v>
      </c>
      <c r="F36" s="5" t="n">
        <v>182</v>
      </c>
    </row>
    <row r="37" spans="1:7">
      <c r="A37" s="4" t="s">
        <v>820</v>
      </c>
    </row>
    <row r="38" spans="1:7">
      <c r="A38" s="3" t="s">
        <v>836</v>
      </c>
    </row>
    <row r="39" spans="1:7">
      <c r="A39" s="4" t="s">
        <v>129</v>
      </c>
      <c r="B39" s="5" t="n">
        <v>666</v>
      </c>
      <c r="D39" s="5" t="n">
        <v>276</v>
      </c>
      <c r="F39" s="5" t="n">
        <v>1891</v>
      </c>
      <c r="G39" s="7" t="n">
        <v>1216</v>
      </c>
    </row>
    <row r="40" spans="1:7">
      <c r="A40" s="4" t="s">
        <v>844</v>
      </c>
      <c r="B40" s="5" t="n">
        <v>-43</v>
      </c>
      <c r="F40" s="5" t="n">
        <v>240</v>
      </c>
    </row>
    <row r="41" spans="1:7">
      <c r="A41" s="4" t="s">
        <v>847</v>
      </c>
      <c r="B41" s="5" t="n">
        <v>454</v>
      </c>
      <c r="F41" s="5" t="n">
        <v>1400</v>
      </c>
    </row>
    <row r="42" spans="1:7">
      <c r="A42" s="4" t="s">
        <v>861</v>
      </c>
      <c r="B42" s="5" t="n">
        <v>23800</v>
      </c>
      <c r="F42" s="5" t="n">
        <v>37500</v>
      </c>
    </row>
    <row r="43" spans="1:7">
      <c r="A43" s="4" t="s">
        <v>862</v>
      </c>
      <c r="B43" s="5" t="n">
        <v>410</v>
      </c>
      <c r="F43" s="5" t="n">
        <v>1700</v>
      </c>
    </row>
    <row r="44" spans="1:7">
      <c r="A44" s="4" t="s">
        <v>848</v>
      </c>
      <c r="B44" s="5" t="n">
        <v>-255</v>
      </c>
      <c r="F44" s="5" t="n">
        <v>-1100</v>
      </c>
    </row>
    <row r="45" spans="1:7">
      <c r="A45" s="4" t="s">
        <v>851</v>
      </c>
      <c r="F45" s="5" t="n">
        <v>2500</v>
      </c>
    </row>
    <row r="46" spans="1:7">
      <c r="A46" s="4" t="s">
        <v>852</v>
      </c>
      <c r="B46" s="5" t="n">
        <v>-674</v>
      </c>
      <c r="E46" s="7" t="n">
        <v>-1300</v>
      </c>
    </row>
    <row r="47" spans="1:7">
      <c r="A47" s="4" t="s">
        <v>853</v>
      </c>
      <c r="B47" s="5" t="n">
        <v>-721</v>
      </c>
      <c r="F47" s="5" t="n">
        <v>-1600</v>
      </c>
    </row>
    <row r="48" spans="1:7">
      <c r="A48" s="4" t="s">
        <v>863</v>
      </c>
      <c r="B48" s="5" t="n">
        <v>-796</v>
      </c>
      <c r="F48" s="7" t="n">
        <v>-3500</v>
      </c>
    </row>
    <row r="49" spans="1:7">
      <c r="A49" s="4" t="s">
        <v>864</v>
      </c>
      <c r="B49" s="5" t="n">
        <v>541</v>
      </c>
    </row>
    <row r="50" spans="1:7">
      <c r="A50" s="4" t="s">
        <v>865</v>
      </c>
      <c r="B50" s="7" t="n">
        <v>-26300</v>
      </c>
      <c r="E50" s="7" t="n">
        <v>-60500</v>
      </c>
    </row>
    <row r="51" spans="1:7">
      <c r="A51" s="4" t="s">
        <v>866</v>
      </c>
      <c r="B51" s="4" t="s">
        <v>867</v>
      </c>
      <c r="E51" s="4" t="s">
        <v>868</v>
      </c>
    </row>
    <row r="52" spans="1:7">
      <c r="A52" s="4" t="s">
        <v>869</v>
      </c>
      <c r="B52" s="7" t="n">
        <v>-832</v>
      </c>
      <c r="D52" s="7" t="n">
        <v>-437</v>
      </c>
    </row>
    <row r="53" spans="1:7">
      <c r="A53" s="4" t="s">
        <v>870</v>
      </c>
      <c r="B53" s="7" t="n">
        <v>-1200</v>
      </c>
    </row>
    <row r="54" spans="1:7">
      <c r="A54" s="4" t="s">
        <v>871</v>
      </c>
      <c r="B54" s="4" t="s">
        <v>872</v>
      </c>
      <c r="D54" s="4" t="s">
        <v>873</v>
      </c>
      <c r="F54" s="4" t="s">
        <v>874</v>
      </c>
      <c r="G54" s="4" t="s">
        <v>875</v>
      </c>
    </row>
    <row r="55" spans="1:7">
      <c r="A55" s="4" t="s">
        <v>876</v>
      </c>
      <c r="C55" s="7" t="n">
        <v>-149</v>
      </c>
      <c r="E55" s="7" t="n">
        <v>-479</v>
      </c>
    </row>
    <row r="56" spans="1:7">
      <c r="A56" s="4" t="s">
        <v>821</v>
      </c>
    </row>
    <row r="57" spans="1:7">
      <c r="A57" s="3" t="s">
        <v>836</v>
      </c>
    </row>
    <row r="58" spans="1:7">
      <c r="A58" s="4" t="s">
        <v>129</v>
      </c>
      <c r="B58" s="7" t="n">
        <v>-1400</v>
      </c>
      <c r="D58" s="7" t="n">
        <v>-1175</v>
      </c>
      <c r="F58" s="7" t="n">
        <v>-3904</v>
      </c>
      <c r="G58" s="7" t="n">
        <v>-3261</v>
      </c>
    </row>
    <row r="59" spans="1:7">
      <c r="A59" s="4" t="s">
        <v>844</v>
      </c>
      <c r="B59" s="5" t="n">
        <v>-232</v>
      </c>
      <c r="F59" s="5" t="n">
        <v>-241</v>
      </c>
    </row>
    <row r="60" spans="1:7">
      <c r="A60" s="4" t="s">
        <v>848</v>
      </c>
      <c r="B60" s="5" t="n">
        <v>456</v>
      </c>
      <c r="F60" s="5" t="n">
        <v>980</v>
      </c>
    </row>
    <row r="61" spans="1:7">
      <c r="A61" s="4" t="s">
        <v>849</v>
      </c>
      <c r="F61" s="5" t="n">
        <v>69</v>
      </c>
    </row>
    <row r="62" spans="1:7">
      <c r="A62" s="4" t="s">
        <v>851</v>
      </c>
      <c r="F62" s="5" t="n">
        <v>186</v>
      </c>
    </row>
    <row r="63" spans="1:7">
      <c r="A63" s="4" t="s">
        <v>877</v>
      </c>
      <c r="B63" s="5" t="n">
        <v>84</v>
      </c>
      <c r="F63" s="5" t="n">
        <v>75</v>
      </c>
    </row>
    <row r="64" spans="1:7">
      <c r="A64" s="4" t="s">
        <v>852</v>
      </c>
      <c r="B64" s="5" t="n">
        <v>660</v>
      </c>
      <c r="F64" s="5" t="n">
        <v>1300</v>
      </c>
    </row>
    <row r="65" spans="1:7">
      <c r="A65" s="4" t="s">
        <v>853</v>
      </c>
      <c r="B65" s="5" t="n">
        <v>606</v>
      </c>
      <c r="F65" s="5" t="n">
        <v>1100</v>
      </c>
    </row>
    <row r="66" spans="1:7">
      <c r="A66" s="4" t="s">
        <v>878</v>
      </c>
      <c r="B66" s="5" t="n">
        <v>150</v>
      </c>
      <c r="F66" s="5" t="n">
        <v>400</v>
      </c>
    </row>
    <row r="67" spans="1:7">
      <c r="A67" s="4" t="s">
        <v>839</v>
      </c>
      <c r="F67" s="5" t="n">
        <v>-115</v>
      </c>
    </row>
    <row r="68" spans="1:7">
      <c r="A68" s="4" t="s">
        <v>879</v>
      </c>
      <c r="B68" s="5" t="n">
        <v>-224</v>
      </c>
      <c r="F68" s="5" t="n">
        <v>-516</v>
      </c>
    </row>
    <row r="69" spans="1:7">
      <c r="A69" s="4" t="s">
        <v>880</v>
      </c>
      <c r="B69" s="7" t="n">
        <v>373</v>
      </c>
      <c r="F69" s="7" t="n">
        <v>651</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81</v>
      </c>
      <c r="B1" s="2" t="s">
        <v>73</v>
      </c>
      <c r="D1" s="2" t="s">
        <v>1</v>
      </c>
    </row>
    <row r="2" spans="1:5">
      <c r="B2" s="2" t="s">
        <v>2</v>
      </c>
      <c r="C2" s="2" t="s">
        <v>74</v>
      </c>
      <c r="D2" s="2" t="s">
        <v>2</v>
      </c>
      <c r="E2" s="2" t="s">
        <v>74</v>
      </c>
    </row>
    <row r="3" spans="1:5">
      <c r="A3" s="3" t="s">
        <v>244</v>
      </c>
    </row>
    <row r="4" spans="1:5">
      <c r="A4" s="4" t="s">
        <v>97</v>
      </c>
      <c r="B4" s="7" t="n">
        <v>1</v>
      </c>
      <c r="C4" s="7" t="n">
        <v>105</v>
      </c>
      <c r="D4" s="7" t="n">
        <v>327</v>
      </c>
      <c r="E4" s="7" t="n">
        <v>455</v>
      </c>
    </row>
    <row r="5" spans="1:5">
      <c r="A5" s="4" t="s">
        <v>882</v>
      </c>
      <c r="B5" s="5" t="n">
        <v>-11520</v>
      </c>
      <c r="C5" s="5" t="n">
        <v>-11249</v>
      </c>
      <c r="D5" s="5" t="n">
        <v>-34487</v>
      </c>
      <c r="E5" s="5" t="n">
        <v>-33009</v>
      </c>
    </row>
    <row r="6" spans="1:5">
      <c r="A6" s="4" t="s">
        <v>116</v>
      </c>
      <c r="B6" s="5" t="n">
        <v>4549</v>
      </c>
      <c r="C6" s="5" t="n">
        <v>3510</v>
      </c>
      <c r="D6" s="5" t="n">
        <v>11436</v>
      </c>
      <c r="E6" s="5" t="n">
        <v>9240</v>
      </c>
    </row>
    <row r="7" spans="1:5">
      <c r="A7" s="4" t="s">
        <v>117</v>
      </c>
      <c r="B7" s="5" t="n">
        <v>-970</v>
      </c>
      <c r="C7" s="5" t="n">
        <v>-1192</v>
      </c>
      <c r="D7" s="5" t="n">
        <v>-2432</v>
      </c>
      <c r="E7" s="5" t="n">
        <v>-3088</v>
      </c>
    </row>
    <row r="8" spans="1:5">
      <c r="A8" s="4" t="s">
        <v>118</v>
      </c>
      <c r="B8" s="5" t="n">
        <v>3579</v>
      </c>
      <c r="C8" s="5" t="n">
        <v>2318</v>
      </c>
      <c r="D8" s="5" t="n">
        <v>9004</v>
      </c>
      <c r="E8" s="5" t="n">
        <v>6152</v>
      </c>
    </row>
    <row r="9" spans="1:5">
      <c r="A9" s="4" t="s">
        <v>883</v>
      </c>
    </row>
    <row r="10" spans="1:5">
      <c r="A10" s="3" t="s">
        <v>244</v>
      </c>
    </row>
    <row r="11" spans="1:5">
      <c r="A11" s="4" t="s">
        <v>118</v>
      </c>
      <c r="B11" s="5" t="n">
        <v>-55</v>
      </c>
      <c r="C11" s="5" t="n">
        <v>27</v>
      </c>
      <c r="D11" s="5" t="n">
        <v>71</v>
      </c>
      <c r="E11" s="5" t="n">
        <v>165</v>
      </c>
    </row>
    <row r="12" spans="1:5">
      <c r="A12" s="4" t="s">
        <v>884</v>
      </c>
    </row>
    <row r="13" spans="1:5">
      <c r="A13" s="3" t="s">
        <v>244</v>
      </c>
    </row>
    <row r="14" spans="1:5">
      <c r="A14" s="4" t="s">
        <v>97</v>
      </c>
      <c r="B14" s="5" t="n">
        <v>1</v>
      </c>
      <c r="C14" s="5" t="n">
        <v>105</v>
      </c>
      <c r="D14" s="5" t="n">
        <v>327</v>
      </c>
      <c r="E14" s="5" t="n">
        <v>455</v>
      </c>
    </row>
    <row r="15" spans="1:5">
      <c r="A15" s="4" t="s">
        <v>116</v>
      </c>
      <c r="B15" s="5" t="n">
        <v>1</v>
      </c>
      <c r="C15" s="5" t="n">
        <v>105</v>
      </c>
      <c r="D15" s="5" t="n">
        <v>327</v>
      </c>
      <c r="E15" s="5" t="n">
        <v>455</v>
      </c>
    </row>
    <row r="16" spans="1:5">
      <c r="A16" s="4" t="s">
        <v>117</v>
      </c>
      <c r="B16" s="5" t="n">
        <v>0</v>
      </c>
      <c r="C16" s="5" t="n">
        <v>-42</v>
      </c>
      <c r="D16" s="5" t="n">
        <v>-88</v>
      </c>
      <c r="E16" s="5" t="n">
        <v>-182</v>
      </c>
    </row>
    <row r="17" spans="1:5">
      <c r="A17" s="4" t="s">
        <v>118</v>
      </c>
      <c r="B17" s="5" t="n">
        <v>1</v>
      </c>
      <c r="C17" s="5" t="n">
        <v>63</v>
      </c>
      <c r="D17" s="5" t="n">
        <v>239</v>
      </c>
      <c r="E17" s="5" t="n">
        <v>273</v>
      </c>
    </row>
    <row r="18" spans="1:5">
      <c r="A18" s="4" t="s">
        <v>885</v>
      </c>
    </row>
    <row r="19" spans="1:5">
      <c r="A19" s="3" t="s">
        <v>244</v>
      </c>
    </row>
    <row r="20" spans="1:5">
      <c r="A20" s="4" t="s">
        <v>882</v>
      </c>
      <c r="B20" s="5" t="n">
        <v>-77</v>
      </c>
      <c r="C20" s="5" t="n">
        <v>-60</v>
      </c>
      <c r="D20" s="5" t="n">
        <v>-230</v>
      </c>
      <c r="E20" s="5" t="n">
        <v>-180</v>
      </c>
    </row>
    <row r="21" spans="1:5">
      <c r="A21" s="4" t="s">
        <v>116</v>
      </c>
      <c r="B21" s="5" t="n">
        <v>-77</v>
      </c>
      <c r="C21" s="5" t="n">
        <v>-60</v>
      </c>
      <c r="D21" s="5" t="n">
        <v>-230</v>
      </c>
      <c r="E21" s="5" t="n">
        <v>-180</v>
      </c>
    </row>
    <row r="22" spans="1:5">
      <c r="A22" s="4" t="s">
        <v>117</v>
      </c>
      <c r="B22" s="5" t="n">
        <v>21</v>
      </c>
      <c r="C22" s="5" t="n">
        <v>24</v>
      </c>
      <c r="D22" s="5" t="n">
        <v>62</v>
      </c>
      <c r="E22" s="5" t="n">
        <v>72</v>
      </c>
    </row>
    <row r="23" spans="1:5">
      <c r="A23" s="4" t="s">
        <v>118</v>
      </c>
      <c r="B23" s="7" t="n">
        <v>-56</v>
      </c>
      <c r="C23" s="7" t="n">
        <v>-36</v>
      </c>
      <c r="D23" s="7" t="n">
        <v>-168</v>
      </c>
      <c r="E23" s="7" t="n">
        <v>-1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886</v>
      </c>
      <c r="B1" s="2" t="s">
        <v>73</v>
      </c>
      <c r="D1" s="2" t="s">
        <v>1</v>
      </c>
    </row>
    <row r="2" spans="1:6">
      <c r="B2" s="2" t="s">
        <v>2</v>
      </c>
      <c r="C2" s="2" t="s">
        <v>74</v>
      </c>
      <c r="D2" s="2" t="s">
        <v>2</v>
      </c>
      <c r="E2" s="2" t="s">
        <v>74</v>
      </c>
      <c r="F2" s="2" t="s">
        <v>25</v>
      </c>
    </row>
    <row r="3" spans="1:6">
      <c r="A3" s="3" t="s">
        <v>887</v>
      </c>
    </row>
    <row r="4" spans="1:6">
      <c r="A4" s="4" t="s">
        <v>888</v>
      </c>
      <c r="D4" s="7" t="n">
        <v>150192</v>
      </c>
      <c r="E4" s="7" t="n">
        <v>145625</v>
      </c>
    </row>
    <row r="5" spans="1:6">
      <c r="A5" s="4" t="s">
        <v>135</v>
      </c>
      <c r="B5" s="7" t="n">
        <v>-1403</v>
      </c>
      <c r="C5" s="7" t="n">
        <v>33</v>
      </c>
      <c r="D5" s="5" t="n">
        <v>-4972</v>
      </c>
      <c r="E5" s="5" t="n">
        <v>1420</v>
      </c>
    </row>
    <row r="6" spans="1:6">
      <c r="A6" s="4" t="s">
        <v>159</v>
      </c>
      <c r="D6" s="5" t="n">
        <v>0</v>
      </c>
    </row>
    <row r="7" spans="1:6">
      <c r="A7" s="4" t="s">
        <v>156</v>
      </c>
      <c r="F7" s="7" t="n">
        <v>0</v>
      </c>
    </row>
    <row r="8" spans="1:6">
      <c r="A8" s="4" t="s">
        <v>889</v>
      </c>
      <c r="B8" s="5" t="n">
        <v>170876</v>
      </c>
      <c r="C8" s="5" t="n">
        <v>148977</v>
      </c>
      <c r="D8" s="5" t="n">
        <v>170876</v>
      </c>
      <c r="E8" s="5" t="n">
        <v>148977</v>
      </c>
    </row>
    <row r="9" spans="1:6">
      <c r="A9" s="4" t="s">
        <v>890</v>
      </c>
    </row>
    <row r="10" spans="1:6">
      <c r="A10" s="3" t="s">
        <v>887</v>
      </c>
    </row>
    <row r="11" spans="1:6">
      <c r="A11" s="4" t="s">
        <v>888</v>
      </c>
      <c r="B11" s="5" t="n">
        <v>-4236</v>
      </c>
      <c r="C11" s="5" t="n">
        <v>-9</v>
      </c>
      <c r="D11" s="5" t="n">
        <v>-5</v>
      </c>
      <c r="E11" s="5" t="n">
        <v>-1598</v>
      </c>
    </row>
    <row r="12" spans="1:6">
      <c r="A12" s="4" t="s">
        <v>891</v>
      </c>
      <c r="B12" s="5" t="n">
        <v>-1548</v>
      </c>
      <c r="C12" s="5" t="n">
        <v>96</v>
      </c>
      <c r="D12" s="5" t="n">
        <v>-5443</v>
      </c>
      <c r="E12" s="5" t="n">
        <v>1895</v>
      </c>
    </row>
    <row r="13" spans="1:6">
      <c r="A13" s="4" t="s">
        <v>892</v>
      </c>
      <c r="B13" s="5" t="n">
        <v>-1</v>
      </c>
      <c r="C13" s="5" t="n">
        <v>-63</v>
      </c>
      <c r="D13" s="5" t="n">
        <v>-239</v>
      </c>
      <c r="E13" s="5" t="n">
        <v>-273</v>
      </c>
    </row>
    <row r="14" spans="1:6">
      <c r="A14" s="4" t="s">
        <v>135</v>
      </c>
      <c r="B14" s="5" t="n">
        <v>-1549</v>
      </c>
      <c r="C14" s="5" t="n">
        <v>33</v>
      </c>
      <c r="D14" s="5" t="n">
        <v>-5682</v>
      </c>
      <c r="E14" s="5" t="n">
        <v>1622</v>
      </c>
    </row>
    <row r="15" spans="1:6">
      <c r="A15" s="4" t="s">
        <v>159</v>
      </c>
      <c r="D15" s="5" t="n">
        <v>0</v>
      </c>
    </row>
    <row r="16" spans="1:6">
      <c r="A16" s="4" t="s">
        <v>156</v>
      </c>
      <c r="F16" s="5" t="n">
        <v>-98</v>
      </c>
    </row>
    <row r="17" spans="1:6">
      <c r="A17" s="4" t="s">
        <v>889</v>
      </c>
      <c r="B17" s="5" t="n">
        <v>-5785</v>
      </c>
      <c r="C17" s="5" t="n">
        <v>24</v>
      </c>
      <c r="D17" s="5" t="n">
        <v>-5785</v>
      </c>
      <c r="E17" s="5" t="n">
        <v>24</v>
      </c>
    </row>
    <row r="18" spans="1:6">
      <c r="A18" s="4" t="s">
        <v>893</v>
      </c>
    </row>
    <row r="19" spans="1:6">
      <c r="A19" s="3" t="s">
        <v>887</v>
      </c>
    </row>
    <row r="20" spans="1:6">
      <c r="A20" s="4" t="s">
        <v>888</v>
      </c>
      <c r="B20" s="5" t="n">
        <v>-3065</v>
      </c>
      <c r="C20" s="5" t="n">
        <v>-2881</v>
      </c>
      <c r="D20" s="5" t="n">
        <v>-2983</v>
      </c>
      <c r="E20" s="5" t="n">
        <v>-2679</v>
      </c>
    </row>
    <row r="21" spans="1:6">
      <c r="A21" s="4" t="s">
        <v>891</v>
      </c>
      <c r="B21" s="5" t="n">
        <v>90</v>
      </c>
      <c r="C21" s="5" t="n">
        <v>-36</v>
      </c>
      <c r="D21" s="5" t="n">
        <v>542</v>
      </c>
      <c r="E21" s="5" t="n">
        <v>-310</v>
      </c>
    </row>
    <row r="22" spans="1:6">
      <c r="A22" s="4" t="s">
        <v>892</v>
      </c>
      <c r="B22" s="5" t="n">
        <v>56</v>
      </c>
      <c r="C22" s="5" t="n">
        <v>36</v>
      </c>
      <c r="D22" s="5" t="n">
        <v>168</v>
      </c>
      <c r="E22" s="5" t="n">
        <v>108</v>
      </c>
    </row>
    <row r="23" spans="1:6">
      <c r="A23" s="4" t="s">
        <v>135</v>
      </c>
      <c r="B23" s="5" t="n">
        <v>146</v>
      </c>
      <c r="C23" s="5" t="n">
        <v>0</v>
      </c>
      <c r="D23" s="5" t="n">
        <v>710</v>
      </c>
      <c r="E23" s="5" t="n">
        <v>-202</v>
      </c>
    </row>
    <row r="24" spans="1:6">
      <c r="A24" s="4" t="s">
        <v>159</v>
      </c>
      <c r="D24" s="5" t="n">
        <v>-646</v>
      </c>
    </row>
    <row r="25" spans="1:6">
      <c r="A25" s="4" t="s">
        <v>156</v>
      </c>
      <c r="F25" s="5" t="n">
        <v>0</v>
      </c>
    </row>
    <row r="26" spans="1:6">
      <c r="A26" s="4" t="s">
        <v>889</v>
      </c>
      <c r="B26" s="5" t="n">
        <v>-2919</v>
      </c>
      <c r="C26" s="5" t="n">
        <v>-2881</v>
      </c>
      <c r="D26" s="5" t="n">
        <v>-2919</v>
      </c>
      <c r="E26" s="5" t="n">
        <v>-2881</v>
      </c>
    </row>
    <row r="27" spans="1:6">
      <c r="A27" s="4" t="s">
        <v>143</v>
      </c>
    </row>
    <row r="28" spans="1:6">
      <c r="A28" s="3" t="s">
        <v>887</v>
      </c>
    </row>
    <row r="29" spans="1:6">
      <c r="A29" s="4" t="s">
        <v>888</v>
      </c>
      <c r="B29" s="5" t="n">
        <v>-7301</v>
      </c>
      <c r="C29" s="5" t="n">
        <v>-2890</v>
      </c>
      <c r="D29" s="5" t="n">
        <v>-2988</v>
      </c>
      <c r="E29" s="5" t="n">
        <v>-4277</v>
      </c>
    </row>
    <row r="30" spans="1:6">
      <c r="A30" s="4" t="s">
        <v>891</v>
      </c>
      <c r="B30" s="5" t="n">
        <v>-1458</v>
      </c>
      <c r="C30" s="5" t="n">
        <v>60</v>
      </c>
      <c r="D30" s="5" t="n">
        <v>-4901</v>
      </c>
      <c r="E30" s="5" t="n">
        <v>1585</v>
      </c>
    </row>
    <row r="31" spans="1:6">
      <c r="A31" s="4" t="s">
        <v>892</v>
      </c>
      <c r="B31" s="5" t="n">
        <v>55</v>
      </c>
      <c r="C31" s="5" t="n">
        <v>-27</v>
      </c>
      <c r="D31" s="5" t="n">
        <v>-71</v>
      </c>
      <c r="E31" s="5" t="n">
        <v>-165</v>
      </c>
    </row>
    <row r="32" spans="1:6">
      <c r="A32" s="4" t="s">
        <v>135</v>
      </c>
      <c r="B32" s="5" t="n">
        <v>-1403</v>
      </c>
      <c r="C32" s="5" t="n">
        <v>33</v>
      </c>
      <c r="D32" s="5" t="n">
        <v>-4972</v>
      </c>
      <c r="E32" s="5" t="n">
        <v>1420</v>
      </c>
    </row>
    <row r="33" spans="1:6">
      <c r="A33" s="4" t="s">
        <v>159</v>
      </c>
      <c r="D33" s="5" t="n">
        <v>-646</v>
      </c>
    </row>
    <row r="34" spans="1:6">
      <c r="A34" s="4" t="s">
        <v>156</v>
      </c>
      <c r="F34" s="7" t="n">
        <v>-98</v>
      </c>
    </row>
    <row r="35" spans="1:6">
      <c r="A35" s="4" t="s">
        <v>889</v>
      </c>
      <c r="B35" s="7" t="n">
        <v>-8704</v>
      </c>
      <c r="C35" s="7" t="n">
        <v>-2857</v>
      </c>
      <c r="D35" s="7" t="n">
        <v>-8704</v>
      </c>
      <c r="E35" s="7" t="n">
        <v>-2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r="1" spans="1:8">
      <c r="A1" s="1" t="s">
        <v>137</v>
      </c>
      <c r="B1" s="2" t="s">
        <v>138</v>
      </c>
      <c r="C1" s="2" t="s">
        <v>139</v>
      </c>
      <c r="D1" s="2" t="s">
        <v>140</v>
      </c>
      <c r="E1" s="2" t="s">
        <v>141</v>
      </c>
      <c r="F1" s="2" t="s">
        <v>142</v>
      </c>
      <c r="G1" s="2" t="s">
        <v>143</v>
      </c>
      <c r="H1" s="2" t="s">
        <v>144</v>
      </c>
    </row>
    <row r="2" spans="1:8">
      <c r="A2" s="4" t="s">
        <v>145</v>
      </c>
      <c r="B2" s="7" t="n">
        <v>145625</v>
      </c>
      <c r="C2" s="7" t="n">
        <v>16334</v>
      </c>
      <c r="D2" s="7" t="n">
        <v>10048</v>
      </c>
      <c r="E2" s="7" t="n">
        <v>93412</v>
      </c>
      <c r="F2" s="7" t="n">
        <v>31192</v>
      </c>
      <c r="G2" s="7" t="n">
        <v>-4277</v>
      </c>
      <c r="H2" s="7" t="n">
        <v>-1084</v>
      </c>
    </row>
    <row r="3" spans="1:8">
      <c r="A3" s="3" t="s">
        <v>146</v>
      </c>
    </row>
    <row r="4" spans="1:8">
      <c r="A4" s="4" t="s">
        <v>129</v>
      </c>
      <c r="B4" s="5" t="n">
        <v>6152</v>
      </c>
      <c r="F4" s="5" t="n">
        <v>6152</v>
      </c>
    </row>
    <row r="5" spans="1:8">
      <c r="A5" s="4" t="s">
        <v>147</v>
      </c>
      <c r="B5" s="5" t="n">
        <v>1420</v>
      </c>
      <c r="G5" s="5" t="n">
        <v>1420</v>
      </c>
    </row>
    <row r="6" spans="1:8">
      <c r="A6" s="4" t="s">
        <v>148</v>
      </c>
      <c r="B6" s="5" t="n">
        <v>-773</v>
      </c>
      <c r="F6" s="5" t="n">
        <v>-773</v>
      </c>
    </row>
    <row r="7" spans="1:8">
      <c r="A7" s="4" t="s">
        <v>149</v>
      </c>
      <c r="B7" s="5" t="n">
        <v>-374</v>
      </c>
      <c r="F7" s="5" t="n">
        <v>-374</v>
      </c>
    </row>
    <row r="8" spans="1:8">
      <c r="A8" s="4" t="s">
        <v>150</v>
      </c>
      <c r="B8" s="5" t="n">
        <v>4931</v>
      </c>
      <c r="D8" s="5" t="n">
        <v>444</v>
      </c>
      <c r="E8" s="5" t="n">
        <v>4487</v>
      </c>
    </row>
    <row r="9" spans="1:8">
      <c r="A9" s="4" t="s">
        <v>151</v>
      </c>
      <c r="B9" s="5" t="n">
        <v>506</v>
      </c>
      <c r="E9" s="5" t="n">
        <v>506</v>
      </c>
    </row>
    <row r="10" spans="1:8">
      <c r="A10" s="4" t="s">
        <v>152</v>
      </c>
      <c r="B10" s="5" t="n">
        <v>-10</v>
      </c>
      <c r="D10" s="5" t="n">
        <v>4</v>
      </c>
      <c r="E10" s="5" t="n">
        <v>-14</v>
      </c>
    </row>
    <row r="11" spans="1:8">
      <c r="A11" s="4" t="s">
        <v>153</v>
      </c>
      <c r="B11" s="5" t="n">
        <v>-8500</v>
      </c>
      <c r="C11" s="5" t="n">
        <v>-8500</v>
      </c>
    </row>
    <row r="12" spans="1:8">
      <c r="A12" s="4" t="s">
        <v>154</v>
      </c>
      <c r="B12" s="5" t="n">
        <v>148977</v>
      </c>
      <c r="C12" s="5" t="n">
        <v>7834</v>
      </c>
      <c r="D12" s="5" t="n">
        <v>10496</v>
      </c>
      <c r="E12" s="5" t="n">
        <v>98391</v>
      </c>
      <c r="F12" s="5" t="n">
        <v>36197</v>
      </c>
      <c r="G12" s="5" t="n">
        <v>-2857</v>
      </c>
      <c r="H12" s="5" t="n">
        <v>-1084</v>
      </c>
    </row>
    <row r="13" spans="1:8">
      <c r="A13" s="4" t="s">
        <v>155</v>
      </c>
      <c r="G13" s="5" t="n">
        <v>-2890</v>
      </c>
    </row>
    <row r="14" spans="1:8">
      <c r="A14" s="3" t="s">
        <v>146</v>
      </c>
    </row>
    <row r="15" spans="1:8">
      <c r="A15" s="4" t="s">
        <v>129</v>
      </c>
      <c r="B15" s="5" t="n">
        <v>2318</v>
      </c>
    </row>
    <row r="16" spans="1:8">
      <c r="A16" s="4" t="s">
        <v>147</v>
      </c>
      <c r="B16" s="5" t="n">
        <v>33</v>
      </c>
      <c r="G16" s="5" t="n">
        <v>33</v>
      </c>
    </row>
    <row r="17" spans="1:8">
      <c r="A17" s="4" t="s">
        <v>154</v>
      </c>
      <c r="B17" s="5" t="n">
        <v>148977</v>
      </c>
      <c r="C17" s="5" t="n">
        <v>7834</v>
      </c>
      <c r="D17" s="5" t="n">
        <v>10496</v>
      </c>
      <c r="E17" s="5" t="n">
        <v>98391</v>
      </c>
      <c r="F17" s="5" t="n">
        <v>36197</v>
      </c>
      <c r="G17" s="5" t="n">
        <v>-2857</v>
      </c>
      <c r="H17" s="5" t="n">
        <v>-1084</v>
      </c>
    </row>
    <row r="18" spans="1:8">
      <c r="A18" s="3" t="s">
        <v>146</v>
      </c>
    </row>
    <row r="19" spans="1:8">
      <c r="A19" s="4" t="s">
        <v>156</v>
      </c>
      <c r="B19" s="5" t="n">
        <v>0</v>
      </c>
      <c r="F19" s="5" t="n">
        <v>98</v>
      </c>
      <c r="G19" s="5" t="n">
        <v>-98</v>
      </c>
    </row>
    <row r="20" spans="1:8">
      <c r="A20" s="4" t="s">
        <v>157</v>
      </c>
      <c r="B20" s="5" t="n">
        <v>150192</v>
      </c>
      <c r="C20" s="5" t="n">
        <v>7834</v>
      </c>
      <c r="D20" s="5" t="n">
        <v>10496</v>
      </c>
      <c r="E20" s="5" t="n">
        <v>98698</v>
      </c>
      <c r="F20" s="5" t="n">
        <v>37236</v>
      </c>
      <c r="G20" s="5" t="n">
        <v>-2988</v>
      </c>
      <c r="H20" s="5" t="n">
        <v>-1084</v>
      </c>
    </row>
    <row r="21" spans="1:8">
      <c r="A21" s="3" t="s">
        <v>146</v>
      </c>
    </row>
    <row r="22" spans="1:8">
      <c r="A22" s="4" t="s">
        <v>129</v>
      </c>
      <c r="B22" s="5" t="n">
        <v>9004</v>
      </c>
      <c r="F22" s="5" t="n">
        <v>9004</v>
      </c>
    </row>
    <row r="23" spans="1:8">
      <c r="A23" s="4" t="s">
        <v>147</v>
      </c>
      <c r="B23" s="5" t="n">
        <v>-4972</v>
      </c>
      <c r="G23" s="5" t="n">
        <v>-4972</v>
      </c>
    </row>
    <row r="24" spans="1:8">
      <c r="A24" s="4" t="s">
        <v>148</v>
      </c>
      <c r="B24" s="5" t="n">
        <v>-873</v>
      </c>
      <c r="F24" s="5" t="n">
        <v>-873</v>
      </c>
    </row>
    <row r="25" spans="1:8">
      <c r="A25" s="4" t="s">
        <v>149</v>
      </c>
      <c r="B25" s="5" t="n">
        <v>-366</v>
      </c>
      <c r="F25" s="5" t="n">
        <v>-366</v>
      </c>
    </row>
    <row r="26" spans="1:8">
      <c r="A26" s="4" t="s">
        <v>151</v>
      </c>
      <c r="B26" s="5" t="n">
        <v>920</v>
      </c>
      <c r="E26" s="5" t="n">
        <v>920</v>
      </c>
    </row>
    <row r="27" spans="1:8">
      <c r="A27" s="4" t="s">
        <v>152</v>
      </c>
      <c r="B27" s="5" t="n">
        <v>2006</v>
      </c>
      <c r="D27" s="5" t="n">
        <v>153</v>
      </c>
      <c r="E27" s="5" t="n">
        <v>1853</v>
      </c>
    </row>
    <row r="28" spans="1:8">
      <c r="A28" s="4" t="s">
        <v>158</v>
      </c>
      <c r="B28" s="5" t="n">
        <v>0</v>
      </c>
      <c r="D28" s="5" t="n">
        <v>1</v>
      </c>
      <c r="E28" s="5" t="n">
        <v>-1</v>
      </c>
    </row>
    <row r="29" spans="1:8">
      <c r="A29" s="4" t="s">
        <v>159</v>
      </c>
      <c r="B29" s="5" t="n">
        <v>0</v>
      </c>
      <c r="F29" s="5" t="n">
        <v>646</v>
      </c>
      <c r="G29" s="5" t="n">
        <v>-646</v>
      </c>
    </row>
    <row r="30" spans="1:8">
      <c r="A30" s="4" t="s">
        <v>160</v>
      </c>
      <c r="B30" s="5" t="n">
        <v>14965</v>
      </c>
      <c r="D30" s="5" t="n">
        <v>938</v>
      </c>
      <c r="E30" s="5" t="n">
        <v>14027</v>
      </c>
    </row>
    <row r="31" spans="1:8">
      <c r="A31" s="4" t="s">
        <v>161</v>
      </c>
      <c r="B31" s="5" t="n">
        <v>170876</v>
      </c>
      <c r="C31" s="5" t="n">
        <v>7834</v>
      </c>
      <c r="D31" s="5" t="n">
        <v>11588</v>
      </c>
      <c r="E31" s="5" t="n">
        <v>115497</v>
      </c>
      <c r="F31" s="5" t="n">
        <v>45745</v>
      </c>
      <c r="G31" s="5" t="n">
        <v>-8704</v>
      </c>
      <c r="H31" s="5" t="n">
        <v>-1084</v>
      </c>
    </row>
    <row r="32" spans="1:8">
      <c r="A32" s="4" t="s">
        <v>162</v>
      </c>
      <c r="G32" s="5" t="n">
        <v>-7301</v>
      </c>
    </row>
    <row r="33" spans="1:8">
      <c r="A33" s="3" t="s">
        <v>146</v>
      </c>
    </row>
    <row r="34" spans="1:8">
      <c r="A34" s="4" t="s">
        <v>129</v>
      </c>
      <c r="B34" s="5" t="n">
        <v>3579</v>
      </c>
    </row>
    <row r="35" spans="1:8">
      <c r="A35" s="4" t="s">
        <v>147</v>
      </c>
      <c r="B35" s="5" t="n">
        <v>-1403</v>
      </c>
      <c r="G35" s="5" t="n">
        <v>-1403</v>
      </c>
    </row>
    <row r="36" spans="1:8">
      <c r="A36" s="4" t="s">
        <v>161</v>
      </c>
      <c r="B36" s="7" t="n">
        <v>170876</v>
      </c>
      <c r="C36" s="7" t="n">
        <v>7834</v>
      </c>
      <c r="D36" s="7" t="n">
        <v>11588</v>
      </c>
      <c r="E36" s="7" t="n">
        <v>115497</v>
      </c>
      <c r="F36" s="7" t="n">
        <v>45745</v>
      </c>
      <c r="G36" s="7" t="n">
        <v>-8704</v>
      </c>
      <c r="H36" s="7" t="n">
        <v>-10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4</v>
      </c>
    </row>
    <row r="3" spans="1:3">
      <c r="A3" s="3" t="s">
        <v>164</v>
      </c>
    </row>
    <row r="4" spans="1:3">
      <c r="A4" s="4" t="s">
        <v>124</v>
      </c>
      <c r="B4" s="8" t="n">
        <v>0.08</v>
      </c>
      <c r="C4" s="10" t="n">
        <v>0.0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4</v>
      </c>
    </row>
    <row r="3" spans="1:3">
      <c r="A3" s="3" t="s">
        <v>166</v>
      </c>
    </row>
    <row r="4" spans="1:3">
      <c r="A4" s="4" t="s">
        <v>129</v>
      </c>
      <c r="B4" s="7" t="n">
        <v>9004</v>
      </c>
      <c r="C4" s="7" t="n">
        <v>6152</v>
      </c>
    </row>
    <row r="5" spans="1:3">
      <c r="A5" s="3" t="s">
        <v>167</v>
      </c>
    </row>
    <row r="6" spans="1:3">
      <c r="A6" s="4" t="s">
        <v>168</v>
      </c>
      <c r="B6" s="5" t="n">
        <v>994</v>
      </c>
      <c r="C6" s="5" t="n">
        <v>801</v>
      </c>
    </row>
    <row r="7" spans="1:3">
      <c r="A7" s="4" t="s">
        <v>169</v>
      </c>
      <c r="B7" s="5" t="n">
        <v>105</v>
      </c>
      <c r="C7" s="5" t="n">
        <v>95</v>
      </c>
    </row>
    <row r="8" spans="1:3">
      <c r="A8" s="4" t="s">
        <v>88</v>
      </c>
      <c r="B8" s="5" t="n">
        <v>2148</v>
      </c>
      <c r="C8" s="5" t="n">
        <v>1137</v>
      </c>
    </row>
    <row r="9" spans="1:3">
      <c r="A9" s="4" t="s">
        <v>170</v>
      </c>
      <c r="B9" s="5" t="n">
        <v>2210</v>
      </c>
      <c r="C9" s="5" t="n">
        <v>1980</v>
      </c>
    </row>
    <row r="10" spans="1:3">
      <c r="A10" s="4" t="s">
        <v>151</v>
      </c>
      <c r="B10" s="5" t="n">
        <v>920</v>
      </c>
      <c r="C10" s="5" t="n">
        <v>506</v>
      </c>
    </row>
    <row r="11" spans="1:3">
      <c r="A11" s="4" t="s">
        <v>171</v>
      </c>
      <c r="B11" s="5" t="n">
        <v>-933134</v>
      </c>
      <c r="C11" s="5" t="n">
        <v>-1050759</v>
      </c>
    </row>
    <row r="12" spans="1:3">
      <c r="A12" s="4" t="s">
        <v>172</v>
      </c>
      <c r="B12" s="5" t="n">
        <v>960856</v>
      </c>
      <c r="C12" s="5" t="n">
        <v>1100480</v>
      </c>
    </row>
    <row r="13" spans="1:3">
      <c r="A13" s="4" t="s">
        <v>94</v>
      </c>
      <c r="B13" s="5" t="n">
        <v>-24634</v>
      </c>
      <c r="C13" s="5" t="n">
        <v>-28604</v>
      </c>
    </row>
    <row r="14" spans="1:3">
      <c r="A14" s="4" t="s">
        <v>173</v>
      </c>
      <c r="B14" s="5" t="n">
        <v>352</v>
      </c>
      <c r="C14" s="5" t="n">
        <v>827</v>
      </c>
    </row>
    <row r="15" spans="1:3">
      <c r="A15" s="4" t="s">
        <v>174</v>
      </c>
      <c r="B15" s="5" t="n">
        <v>25</v>
      </c>
      <c r="C15" s="5" t="n">
        <v>372</v>
      </c>
    </row>
    <row r="16" spans="1:3">
      <c r="A16" s="4" t="s">
        <v>95</v>
      </c>
      <c r="B16" s="5" t="n">
        <v>-217</v>
      </c>
      <c r="C16" s="5" t="n">
        <v>-477</v>
      </c>
    </row>
    <row r="17" spans="1:3">
      <c r="A17" s="4" t="s">
        <v>92</v>
      </c>
      <c r="B17" s="5" t="n">
        <v>-958</v>
      </c>
      <c r="C17" s="5" t="n">
        <v>-453</v>
      </c>
    </row>
    <row r="18" spans="1:3">
      <c r="A18" s="4" t="s">
        <v>175</v>
      </c>
      <c r="B18" s="5" t="n">
        <v>263</v>
      </c>
      <c r="C18" s="5" t="n">
        <v>-470</v>
      </c>
    </row>
    <row r="19" spans="1:3">
      <c r="A19" s="4" t="s">
        <v>176</v>
      </c>
      <c r="B19" s="5" t="n">
        <v>-4056</v>
      </c>
      <c r="C19" s="5" t="n">
        <v>-5385</v>
      </c>
    </row>
    <row r="20" spans="1:3">
      <c r="A20" s="4" t="s">
        <v>177</v>
      </c>
      <c r="B20" s="5" t="n">
        <v>13174</v>
      </c>
      <c r="C20" s="5" t="n">
        <v>24548</v>
      </c>
    </row>
    <row r="21" spans="1:3">
      <c r="A21" s="3" t="s">
        <v>178</v>
      </c>
    </row>
    <row r="22" spans="1:3">
      <c r="A22" s="4" t="s">
        <v>179</v>
      </c>
      <c r="B22" s="5" t="n">
        <v>-19742</v>
      </c>
    </row>
    <row r="23" spans="1:3">
      <c r="A23" s="4" t="s">
        <v>179</v>
      </c>
      <c r="C23" s="5" t="n">
        <v>-86692</v>
      </c>
    </row>
    <row r="24" spans="1:3">
      <c r="A24" s="4" t="s">
        <v>180</v>
      </c>
      <c r="B24" s="5" t="n">
        <v>16283</v>
      </c>
      <c r="C24" s="5" t="n">
        <v>11961</v>
      </c>
    </row>
    <row r="25" spans="1:3">
      <c r="A25" s="4" t="s">
        <v>181</v>
      </c>
      <c r="B25" s="5" t="n">
        <v>2794</v>
      </c>
    </row>
    <row r="26" spans="1:3">
      <c r="A26" s="4" t="s">
        <v>181</v>
      </c>
      <c r="C26" s="5" t="n">
        <v>52108</v>
      </c>
    </row>
    <row r="27" spans="1:3">
      <c r="A27" s="4" t="s">
        <v>182</v>
      </c>
      <c r="B27" s="5" t="n">
        <v>-2164</v>
      </c>
      <c r="C27" s="5" t="n">
        <v>-4008</v>
      </c>
    </row>
    <row r="28" spans="1:3">
      <c r="A28" s="4" t="s">
        <v>183</v>
      </c>
      <c r="B28" s="5" t="n">
        <v>-190994</v>
      </c>
      <c r="C28" s="5" t="n">
        <v>-42062</v>
      </c>
    </row>
    <row r="29" spans="1:3">
      <c r="A29" s="4" t="s">
        <v>184</v>
      </c>
      <c r="B29" s="5" t="n">
        <v>-17750</v>
      </c>
      <c r="C29" s="5" t="n">
        <v>-15450</v>
      </c>
    </row>
    <row r="30" spans="1:3">
      <c r="A30" s="4" t="s">
        <v>185</v>
      </c>
      <c r="B30" s="5" t="n">
        <v>17550</v>
      </c>
      <c r="C30" s="5" t="n">
        <v>16005</v>
      </c>
    </row>
    <row r="31" spans="1:3">
      <c r="A31" s="4" t="s">
        <v>186</v>
      </c>
      <c r="B31" s="5" t="n">
        <v>0</v>
      </c>
      <c r="C31" s="5" t="n">
        <v>1978</v>
      </c>
    </row>
    <row r="32" spans="1:3">
      <c r="A32" s="4" t="s">
        <v>187</v>
      </c>
      <c r="B32" s="5" t="n">
        <v>0</v>
      </c>
      <c r="C32" s="5" t="n">
        <v>-2229</v>
      </c>
    </row>
    <row r="33" spans="1:3">
      <c r="A33" s="4" t="s">
        <v>188</v>
      </c>
      <c r="B33" s="5" t="n">
        <v>362</v>
      </c>
      <c r="C33" s="5" t="n">
        <v>0</v>
      </c>
    </row>
    <row r="34" spans="1:3">
      <c r="A34" s="4" t="s">
        <v>189</v>
      </c>
      <c r="B34" s="5" t="n">
        <v>706</v>
      </c>
      <c r="C34" s="5" t="n">
        <v>-50</v>
      </c>
    </row>
    <row r="35" spans="1:3">
      <c r="A35" s="4" t="s">
        <v>190</v>
      </c>
      <c r="B35" s="5" t="n">
        <v>-2000</v>
      </c>
      <c r="C35" s="5" t="n">
        <v>0</v>
      </c>
    </row>
    <row r="36" spans="1:3">
      <c r="A36" s="4" t="s">
        <v>191</v>
      </c>
      <c r="B36" s="5" t="n">
        <v>-194955</v>
      </c>
      <c r="C36" s="5" t="n">
        <v>-68439</v>
      </c>
    </row>
    <row r="37" spans="1:3">
      <c r="A37" s="3" t="s">
        <v>192</v>
      </c>
    </row>
    <row r="38" spans="1:3">
      <c r="A38" s="4" t="s">
        <v>193</v>
      </c>
      <c r="B38" s="5" t="n">
        <v>219606</v>
      </c>
      <c r="C38" s="5" t="n">
        <v>58182</v>
      </c>
    </row>
    <row r="39" spans="1:3">
      <c r="A39" s="4" t="s">
        <v>194</v>
      </c>
      <c r="B39" s="5" t="n">
        <v>-6648</v>
      </c>
      <c r="C39" s="5" t="n">
        <v>-115</v>
      </c>
    </row>
    <row r="40" spans="1:3">
      <c r="A40" s="4" t="s">
        <v>195</v>
      </c>
      <c r="B40" s="5" t="n">
        <v>-67909</v>
      </c>
      <c r="C40" s="5" t="n">
        <v>-32605</v>
      </c>
    </row>
    <row r="41" spans="1:3">
      <c r="A41" s="4" t="s">
        <v>196</v>
      </c>
      <c r="B41" s="5" t="n">
        <v>-12260</v>
      </c>
      <c r="C41" s="5" t="n">
        <v>-595</v>
      </c>
    </row>
    <row r="42" spans="1:3">
      <c r="A42" s="4" t="s">
        <v>197</v>
      </c>
      <c r="B42" s="5" t="n">
        <v>50000</v>
      </c>
      <c r="C42" s="5" t="n">
        <v>26682</v>
      </c>
    </row>
    <row r="43" spans="1:3">
      <c r="A43" s="4" t="s">
        <v>198</v>
      </c>
      <c r="B43" s="5" t="n">
        <v>-35</v>
      </c>
      <c r="C43" s="5" t="n">
        <v>0</v>
      </c>
    </row>
    <row r="44" spans="1:3">
      <c r="A44" s="4" t="s">
        <v>199</v>
      </c>
      <c r="B44" s="5" t="n">
        <v>0</v>
      </c>
      <c r="C44" s="5" t="n">
        <v>4931</v>
      </c>
    </row>
    <row r="45" spans="1:3">
      <c r="A45" s="4" t="s">
        <v>200</v>
      </c>
      <c r="B45" s="5" t="n">
        <v>0</v>
      </c>
      <c r="C45" s="5" t="n">
        <v>-8500</v>
      </c>
    </row>
    <row r="46" spans="1:3">
      <c r="A46" s="4" t="s">
        <v>152</v>
      </c>
      <c r="B46" s="5" t="n">
        <v>2006</v>
      </c>
      <c r="C46" s="5" t="n">
        <v>-10</v>
      </c>
    </row>
    <row r="47" spans="1:3">
      <c r="A47" s="4" t="s">
        <v>201</v>
      </c>
      <c r="B47" s="5" t="n">
        <v>-873</v>
      </c>
      <c r="C47" s="5" t="n">
        <v>-773</v>
      </c>
    </row>
    <row r="48" spans="1:3">
      <c r="A48" s="4" t="s">
        <v>202</v>
      </c>
      <c r="B48" s="5" t="n">
        <v>-366</v>
      </c>
      <c r="C48" s="5" t="n">
        <v>-374</v>
      </c>
    </row>
    <row r="49" spans="1:3">
      <c r="A49" s="4" t="s">
        <v>203</v>
      </c>
      <c r="B49" s="5" t="n">
        <v>183521</v>
      </c>
      <c r="C49" s="5" t="n">
        <v>46823</v>
      </c>
    </row>
    <row r="50" spans="1:3">
      <c r="A50" s="4" t="s">
        <v>204</v>
      </c>
      <c r="B50" s="5" t="n">
        <v>1740</v>
      </c>
      <c r="C50" s="5" t="n">
        <v>2932</v>
      </c>
    </row>
    <row r="51" spans="1:3">
      <c r="A51" s="4" t="s">
        <v>205</v>
      </c>
      <c r="B51" s="5" t="n">
        <v>20305</v>
      </c>
      <c r="C51" s="5" t="n">
        <v>17340</v>
      </c>
    </row>
    <row r="52" spans="1:3">
      <c r="A52" s="4" t="s">
        <v>206</v>
      </c>
      <c r="B52" s="5" t="n">
        <v>22045</v>
      </c>
      <c r="C52" s="5" t="n">
        <v>20272</v>
      </c>
    </row>
    <row r="53" spans="1:3">
      <c r="A53" s="3" t="s">
        <v>207</v>
      </c>
    </row>
    <row r="54" spans="1:3">
      <c r="A54" s="4" t="s">
        <v>208</v>
      </c>
      <c r="B54" s="5" t="n">
        <v>720</v>
      </c>
      <c r="C54" s="5" t="n">
        <v>1017</v>
      </c>
    </row>
    <row r="55" spans="1:3">
      <c r="A55" s="4" t="s">
        <v>209</v>
      </c>
      <c r="B55" s="5" t="n">
        <v>153</v>
      </c>
      <c r="C55" s="5" t="n">
        <v>4</v>
      </c>
    </row>
    <row r="56" spans="1:3">
      <c r="A56" s="4" t="s">
        <v>158</v>
      </c>
      <c r="B56" s="5" t="n">
        <v>1</v>
      </c>
      <c r="C56" s="5" t="n">
        <v>0</v>
      </c>
    </row>
    <row r="57" spans="1:3">
      <c r="A57" s="4" t="s">
        <v>210</v>
      </c>
      <c r="B57" s="5" t="n">
        <v>15</v>
      </c>
      <c r="C57" s="5" t="n">
        <v>0</v>
      </c>
    </row>
    <row r="58" spans="1:3">
      <c r="A58" s="3" t="s">
        <v>211</v>
      </c>
    </row>
    <row r="59" spans="1:3">
      <c r="A59" s="4" t="s">
        <v>212</v>
      </c>
      <c r="B59" s="5" t="n">
        <v>13607</v>
      </c>
      <c r="C59" s="5" t="n">
        <v>9100</v>
      </c>
    </row>
    <row r="60" spans="1:3">
      <c r="A60" s="4" t="s">
        <v>213</v>
      </c>
      <c r="B60" s="7" t="n">
        <v>107</v>
      </c>
      <c r="C60" s="7" t="n">
        <v>6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6:19:29Z</dcterms:created>
  <dcterms:modified xmlns:dcterms="http://purl.org/dc/terms/" xmlns:xsi="http://www.w3.org/2001/XMLSchema-instance" xsi:type="dcterms:W3CDTF">2018-10-29T16:19:29Z</dcterms:modified>
</cp:coreProperties>
</file>